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sation and basis of prepa" sheetId="7" state="visible" r:id="rId7"/>
    <sheet xmlns:r="http://schemas.openxmlformats.org/officeDocument/2006/relationships" name="Segments" sheetId="8" state="visible" r:id="rId8"/>
    <sheet xmlns:r="http://schemas.openxmlformats.org/officeDocument/2006/relationships" name="Acquisitions and disposals" sheetId="9" state="visible" r:id="rId9"/>
    <sheet xmlns:r="http://schemas.openxmlformats.org/officeDocument/2006/relationships" name="Financial items" sheetId="10" state="visible" r:id="rId10"/>
    <sheet xmlns:r="http://schemas.openxmlformats.org/officeDocument/2006/relationships" name="Income taxes" sheetId="11" state="visible" r:id="rId11"/>
    <sheet xmlns:r="http://schemas.openxmlformats.org/officeDocument/2006/relationships" name="Property, plant and equipment a" sheetId="12" state="visible" r:id="rId12"/>
    <sheet xmlns:r="http://schemas.openxmlformats.org/officeDocument/2006/relationships" name="Dividends" sheetId="13" state="visible" r:id="rId13"/>
    <sheet xmlns:r="http://schemas.openxmlformats.org/officeDocument/2006/relationships" name="Provisions, commitments, contin" sheetId="14" state="visible" r:id="rId14"/>
    <sheet xmlns:r="http://schemas.openxmlformats.org/officeDocument/2006/relationships" name="Changes in accounting policies" sheetId="15" state="visible" r:id="rId15"/>
    <sheet xmlns:r="http://schemas.openxmlformats.org/officeDocument/2006/relationships" name="Subsequent events" sheetId="16" state="visible" r:id="rId16"/>
    <sheet xmlns:r="http://schemas.openxmlformats.org/officeDocument/2006/relationships" name="Condensed consolidated financia" sheetId="17" state="visible" r:id="rId17"/>
    <sheet xmlns:r="http://schemas.openxmlformats.org/officeDocument/2006/relationships" name="Organisation and basis of pre18" sheetId="18" state="visible" r:id="rId18"/>
    <sheet xmlns:r="http://schemas.openxmlformats.org/officeDocument/2006/relationships" name="Segments (Tables)" sheetId="19" state="visible" r:id="rId19"/>
    <sheet xmlns:r="http://schemas.openxmlformats.org/officeDocument/2006/relationships" name="Financial items (Table)" sheetId="20" state="visible" r:id="rId20"/>
    <sheet xmlns:r="http://schemas.openxmlformats.org/officeDocument/2006/relationships" name="Income taxes (Table)" sheetId="21" state="visible" r:id="rId21"/>
    <sheet xmlns:r="http://schemas.openxmlformats.org/officeDocument/2006/relationships" name="Property, plant and equipment22" sheetId="22" state="visible" r:id="rId22"/>
    <sheet xmlns:r="http://schemas.openxmlformats.org/officeDocument/2006/relationships" name="Dividends (Table)" sheetId="23" state="visible" r:id="rId23"/>
    <sheet xmlns:r="http://schemas.openxmlformats.org/officeDocument/2006/relationships" name="Disclosure of condensed financi" sheetId="24" state="visible" r:id="rId24"/>
    <sheet xmlns:r="http://schemas.openxmlformats.org/officeDocument/2006/relationships" name="Organisation and basis of pre25" sheetId="25" state="visible" r:id="rId25"/>
    <sheet xmlns:r="http://schemas.openxmlformats.org/officeDocument/2006/relationships" name="Segments - Segment Data (Detail" sheetId="26" state="visible" r:id="rId26"/>
    <sheet xmlns:r="http://schemas.openxmlformats.org/officeDocument/2006/relationships" name="Segments - Non current assets b" sheetId="27" state="visible" r:id="rId27"/>
    <sheet xmlns:r="http://schemas.openxmlformats.org/officeDocument/2006/relationships" name="Acquisitions and divestments, a" sheetId="28" state="visible" r:id="rId28"/>
    <sheet xmlns:r="http://schemas.openxmlformats.org/officeDocument/2006/relationships" name="Acquisitions and divestments,29" sheetId="29" state="visible" r:id="rId29"/>
    <sheet xmlns:r="http://schemas.openxmlformats.org/officeDocument/2006/relationships" name="Acquisitions and divestments, d" sheetId="30" state="visible" r:id="rId30"/>
    <sheet xmlns:r="http://schemas.openxmlformats.org/officeDocument/2006/relationships" name="Financial items (Details)" sheetId="31" state="visible" r:id="rId31"/>
    <sheet xmlns:r="http://schemas.openxmlformats.org/officeDocument/2006/relationships" name="Income taxes - Reconciliation o" sheetId="32" state="visible" r:id="rId32"/>
    <sheet xmlns:r="http://schemas.openxmlformats.org/officeDocument/2006/relationships" name="Property, plant and equipment33" sheetId="33" state="visible" r:id="rId33"/>
    <sheet xmlns:r="http://schemas.openxmlformats.org/officeDocument/2006/relationships" name="Property, plant and equipment -" sheetId="34" state="visible" r:id="rId34"/>
    <sheet xmlns:r="http://schemas.openxmlformats.org/officeDocument/2006/relationships" name="Property, plant and equipment35" sheetId="35" state="visible" r:id="rId35"/>
    <sheet xmlns:r="http://schemas.openxmlformats.org/officeDocument/2006/relationships" name="Dividends (Details)" sheetId="36" state="visible" r:id="rId36"/>
    <sheet xmlns:r="http://schemas.openxmlformats.org/officeDocument/2006/relationships" name="Provisions, commitments, cont37" sheetId="37" state="visible" r:id="rId37"/>
    <sheet xmlns:r="http://schemas.openxmlformats.org/officeDocument/2006/relationships" name="Changes in accounting policies " sheetId="38" state="visible" r:id="rId38"/>
    <sheet xmlns:r="http://schemas.openxmlformats.org/officeDocument/2006/relationships" name="Subsequent event (Details)" sheetId="39" state="visible" r:id="rId39"/>
    <sheet xmlns:r="http://schemas.openxmlformats.org/officeDocument/2006/relationships" name="Condensed consolidated financ40" sheetId="40" state="visible" r:id="rId40"/>
    <sheet xmlns:r="http://schemas.openxmlformats.org/officeDocument/2006/relationships" name="Condensed consolidated financ41" sheetId="41" state="visible" r:id="rId41"/>
    <sheet xmlns:r="http://schemas.openxmlformats.org/officeDocument/2006/relationships" name="Condensed consolidated financ42" sheetId="42" state="visible" r:id="rId42"/>
  </sheets>
  <definedNames/>
  <calcPr calcId="124519" fullCalcOnLoad="1"/>
</workbook>
</file>

<file path=xl/sharedStrings.xml><?xml version="1.0" encoding="utf-8"?>
<sst xmlns="http://schemas.openxmlformats.org/spreadsheetml/2006/main" uniqueCount="497">
  <si>
    <t>DOCUMENT AND ENTITY INFORMATION</t>
  </si>
  <si>
    <t>6 Months Ended</t>
  </si>
  <si>
    <t>Jun. 30, 2018</t>
  </si>
  <si>
    <t>Document and Entity Information [abstract]</t>
  </si>
  <si>
    <t>Document Type</t>
  </si>
  <si>
    <t>6-K</t>
  </si>
  <si>
    <t>Document Period End Date</t>
  </si>
  <si>
    <t>Jun. 30,
		2018</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Registrant Name</t>
  </si>
  <si>
    <t>EQUINOR ASA</t>
  </si>
  <si>
    <t>Entity Central Index Key</t>
  </si>
  <si>
    <t>Entity Voluntary Filers</t>
  </si>
  <si>
    <t>No</t>
  </si>
  <si>
    <t>Entity Well Known Seasoned Issuer</t>
  </si>
  <si>
    <t>Trading Symbol</t>
  </si>
  <si>
    <t>EQNR</t>
  </si>
  <si>
    <t>CONSOLIDATED STATEMENT OF INCOME - USD ($) shares in Millions, $ in Millions</t>
  </si>
  <si>
    <t>3 Months Ended</t>
  </si>
  <si>
    <t>12 Months Ended</t>
  </si>
  <si>
    <t>Mar. 31, 2018</t>
  </si>
  <si>
    <t>Jun. 30, 2017</t>
  </si>
  <si>
    <t>Dec. 31, 2017</t>
  </si>
  <si>
    <t>CONSOLIDATED STATEMENT OF INCOME [Abstract]</t>
  </si>
  <si>
    <t>Revenues</t>
  </si>
  <si>
    <t>Net income/(loss) from equity accounted investments</t>
  </si>
  <si>
    <t>Other Income</t>
  </si>
  <si>
    <t>Total revenues and other income</t>
  </si>
  <si>
    <t>Purchases (net of inventory variation)</t>
  </si>
  <si>
    <t>Operating expenses</t>
  </si>
  <si>
    <t>Selling, general and administrative expenses</t>
  </si>
  <si>
    <t>Depreciation, amortisation and net impairment losses</t>
  </si>
  <si>
    <t>[1]</t>
  </si>
  <si>
    <t>Exploration expenses</t>
  </si>
  <si>
    <t>Net operating income/(loss)</t>
  </si>
  <si>
    <t>Net financial items</t>
  </si>
  <si>
    <t>Income/(loss) before tax</t>
  </si>
  <si>
    <t>Income tax</t>
  </si>
  <si>
    <t>Net income/(loss)</t>
  </si>
  <si>
    <t>Attributable to equity holders of the company</t>
  </si>
  <si>
    <t>Attributable to non-controlling interests</t>
  </si>
  <si>
    <t>Basic earnings per share (in USD)</t>
  </si>
  <si>
    <t>Diluted earnings per share (in USD)</t>
  </si>
  <si>
    <t>Weighted average number of ordinary shares outstanding (in millions)</t>
  </si>
  <si>
    <t>* Related to a change in accounting policies, see note 9 Changes in accounting policies for more information.</t>
  </si>
  <si>
    <t>CONSOLIDATED STATEMENT OF COMPREHENSIVE INCOME - USD ($) $ in Millions</t>
  </si>
  <si>
    <t>Consolidated statements of comprehensive income [Abstrct]</t>
  </si>
  <si>
    <t>Actuarial gains (losses) on defined benefit pension plans</t>
  </si>
  <si>
    <t>Income tax effect on income and expenses recognised in OCI</t>
  </si>
  <si>
    <t>Items that will not be reclassified to the Consolidated statement of income</t>
  </si>
  <si>
    <t>Currency translation adjustments</t>
  </si>
  <si>
    <t>Net gains/(losses) from available for sale financial assets</t>
  </si>
  <si>
    <t>Share of OCI from equity accounted investments</t>
  </si>
  <si>
    <t>Items that may be subsequently reclassified to the Consolidated statement of income</t>
  </si>
  <si>
    <t>Other comprehensive income/(loss)</t>
  </si>
  <si>
    <t>Total comprehensive income/(loss)</t>
  </si>
  <si>
    <t>Attributable to the equity holders of the company</t>
  </si>
  <si>
    <t>1) OCI = Other comprehensive income</t>
  </si>
  <si>
    <t>CONSOLIDATED BALANCE SHEET - USD ($) $ in Millions</t>
  </si>
  <si>
    <t>Noncurrent assets [abstract]</t>
  </si>
  <si>
    <t>Property, plant and equipment</t>
  </si>
  <si>
    <t>Intangible assets</t>
  </si>
  <si>
    <t>Equity accounted investments</t>
  </si>
  <si>
    <t>Deferred tax assets</t>
  </si>
  <si>
    <t>Pension assets</t>
  </si>
  <si>
    <t>Derivative financial instruments</t>
  </si>
  <si>
    <t>Financial investments</t>
  </si>
  <si>
    <t>Prepayments and financial receivables</t>
  </si>
  <si>
    <t>Total non-current assets</t>
  </si>
  <si>
    <t>Current assets [abstract]</t>
  </si>
  <si>
    <t>Inventories</t>
  </si>
  <si>
    <t>Trade and other receivables</t>
  </si>
  <si>
    <t>Cash and cash equivalents</t>
  </si>
  <si>
    <t>Total current assets</t>
  </si>
  <si>
    <t>Assets classified as held for sale</t>
  </si>
  <si>
    <t>Total assets</t>
  </si>
  <si>
    <t>Equity [abstract]</t>
  </si>
  <si>
    <t>Shareholders equity</t>
  </si>
  <si>
    <t>Non-controlling interests</t>
  </si>
  <si>
    <t>Total equity</t>
  </si>
  <si>
    <t>Noncurrent liabilities [abstract]</t>
  </si>
  <si>
    <t>Finance debt</t>
  </si>
  <si>
    <t>Deferred tax liabilities</t>
  </si>
  <si>
    <t>Pension liabilities</t>
  </si>
  <si>
    <t>Provisions</t>
  </si>
  <si>
    <t>Total non-current liabilities</t>
  </si>
  <si>
    <t>Current liabilities [abstract]</t>
  </si>
  <si>
    <t>Trade, other payables and provisions</t>
  </si>
  <si>
    <t>Current tax payable</t>
  </si>
  <si>
    <t>Dividend payable</t>
  </si>
  <si>
    <t>Total current liabilities</t>
  </si>
  <si>
    <t>Liabilities directly associated with the assets classified as held for sale</t>
  </si>
  <si>
    <t>Total liabilities</t>
  </si>
  <si>
    <t>Total equity and liabilities</t>
  </si>
  <si>
    <t>CONSOLIDATED STATEMENT OF CHANGES IN EQUITY - USD ($) $ in Millions</t>
  </si>
  <si>
    <t>Total</t>
  </si>
  <si>
    <t>Share capital [member]</t>
  </si>
  <si>
    <t>Addiitonal paid in capital [member]</t>
  </si>
  <si>
    <t>Retained earnings [member]</t>
  </si>
  <si>
    <t>Currency translation adjustments [member]</t>
  </si>
  <si>
    <t>Available for sale financial assets [member]</t>
  </si>
  <si>
    <t>OCI from equity accounted investments [member]</t>
  </si>
  <si>
    <t>Shareholder's equity [member]</t>
  </si>
  <si>
    <t>Non-controling interest [member]</t>
  </si>
  <si>
    <t>Equity beginning balance at Dec. 31, 2016</t>
  </si>
  <si>
    <t>Dividends</t>
  </si>
  <si>
    <t>Other equity transactions</t>
  </si>
  <si>
    <t>Equity ending balance at Jun. 30, 2017</t>
  </si>
  <si>
    <t>Equity ending balance at Dec. 31, 2017</t>
  </si>
  <si>
    <t>Equity ending balance at Mar. 31, 2018</t>
  </si>
  <si>
    <t>Equity beginning balance at Dec. 31, 2017</t>
  </si>
  <si>
    <t>[2]</t>
  </si>
  <si>
    <t>Equity ending balance at Jun. 30, 2018</t>
  </si>
  <si>
    <t>Equity beginning balance at Mar. 31, 2018</t>
  </si>
  <si>
    <t>For more information, see note 9 Changes in accounting policies.</t>
  </si>
  <si>
    <t>For more information, see note 7 Dividends.</t>
  </si>
  <si>
    <t>CONSOLIDATED STATEMENT OF CASH FLOWS - USD ($) $ in Millions</t>
  </si>
  <si>
    <t>Cash flows from (used in) operating activities [abstract]</t>
  </si>
  <si>
    <t>Exploration expenditures written off</t>
  </si>
  <si>
    <t>(Gains) losses on foreign currency transactions and balances</t>
  </si>
  <si>
    <t>(Gains) losses on sales of assets and businesses</t>
  </si>
  <si>
    <t>(Increase) decrease in other items related to operating activities</t>
  </si>
  <si>
    <t>(Increase) decrease in net derivative financial instruments</t>
  </si>
  <si>
    <t>Interest received</t>
  </si>
  <si>
    <t>Interest paid</t>
  </si>
  <si>
    <t>Cash flows provided by operating activities before taxes paid and working capital items</t>
  </si>
  <si>
    <t>Taxes paid</t>
  </si>
  <si>
    <t>(Increase) decrease in working capital</t>
  </si>
  <si>
    <t>Cash flows provided by operating activities</t>
  </si>
  <si>
    <t>Cash flows from (used in) investing activities [abstract]</t>
  </si>
  <si>
    <t>Additions through business combinations</t>
  </si>
  <si>
    <t>[3]</t>
  </si>
  <si>
    <t>Capital expenditures and investments</t>
  </si>
  <si>
    <t>(Increase) decrease in financial investments</t>
  </si>
  <si>
    <t>(Increase) decrease in derivatives financial instruments</t>
  </si>
  <si>
    <t>(Increase) decrease in other items interest bearing</t>
  </si>
  <si>
    <t>Proceeds from sale of assets and businesses</t>
  </si>
  <si>
    <t>Cash flows used in investing activities</t>
  </si>
  <si>
    <t>Cash flows from (used in) financing activities [abstract]</t>
  </si>
  <si>
    <t>Repayment of finance debt</t>
  </si>
  <si>
    <t>Dividend paid</t>
  </si>
  <si>
    <t>Net current finance debt and other</t>
  </si>
  <si>
    <t>Cash flows provided by (used in) financing activities</t>
  </si>
  <si>
    <t>Net increase (decrease) in cash and cash equivalents</t>
  </si>
  <si>
    <t>Effect of exchange rate changes on cash and cash equivalents</t>
  </si>
  <si>
    <t>Cash and cash equivalents at the beginning of the period (net of overdraft)</t>
  </si>
  <si>
    <t>[4]</t>
  </si>
  <si>
    <t>[1],[5]</t>
  </si>
  <si>
    <t>Cash and cash equivalents at the end of the period net of overdraft)</t>
  </si>
  <si>
    <t>[1],[4]</t>
  </si>
  <si>
    <t>Cash and cash equivalents includes: [abstract]</t>
  </si>
  <si>
    <t>Bank overdrafts</t>
  </si>
  <si>
    <t>Interest paid [abstract]</t>
  </si>
  <si>
    <t>Capitalised interest</t>
  </si>
  <si>
    <t xml:space="preserve">The reversal of the provision related to profit oil and interest expense relate to Block 4, Block 15, Block 17 and Block 31 offshore Angola of USD 1,073 million in the second quarter of 2017 had no cash effect and was e xcluded from Cash flow provided by operating activity. </t>
  </si>
  <si>
    <t xml:space="preserve">** Related to capital expenditures on the acquisition of interests in the Roncador field in Brazil, and the Martin Linge field and Garantiana discovery on the NCS, see note 3 Acquisitions and disposals for further information. </t>
  </si>
  <si>
    <t>At 30 June 2018 cash and cash equivalents included a net overdraft of USD 72 million . At 30 June 2017 and 31 D ecember 2017 net overdraft was zero .</t>
  </si>
  <si>
    <t>[5]</t>
  </si>
  <si>
    <t>Organisation and basis of preparation</t>
  </si>
  <si>
    <t>Organisation [Abstract]</t>
  </si>
  <si>
    <t>Disclosure of notes and other explanatory information [text block]</t>
  </si>
  <si>
    <t>1 Organisation and basis of preparation
General information and organisation Equinor ASA , originally D en Norske Stats Oljeselskap AS and subsequently Statoil ASA, was founded in 1972 and is incorporated and domiciled in Norway . The address of its registered office is Forusbeen 50, N-4035 Stavanger, Norway . Statoil ASA changed its name to Equinor ASA following approval of the name change by the company’s annual general meeting on
15 May 2018. The Equinor group’s (Equinor’s) business consists princi pally of the exploration, production, transportation, refining and marketing of petroleum and petroleum-derived products, and other forms of energy. Equinor ASA is listed on the Oslo Børs (Norway) and the New York Stock Exchange (USA). On 27 April 2018, Eq uinor announced certain changes to its corporate and management structure, including changes to certain business areas. The changes take effect in the period up to 15 October 2018, and will upon implementation not lead to changes in Equinor’s reportable se gments. All Equinor's oil and gas activities and net assets on the Norwegian continental shelf are owned by Equinor Energy AS (previou sly named Statoil Petroleum AS), a 100 % owned operating subsidiary of Equinor ASA. Equinor Energy AS is co-obligor or gua rantor of certain debt obligations of Equinor ASA. Equinor's Condensed interim financial statements for the second quarter of 2018 were authorised for issue by the board of directors on 25 July 2018 . Basis of preparation These Condensed inter im financial statements are prepared in accordance with International Accounting Standard 34 Interim Financial Reporting as issued by the International Accounting Standards Board (IASB) and as adopted by the European Union (EU). The Condensed interim finan cial statements do not include all the information and disclosures required by International Financial Reporting Standards (IFRS) for a complete set of financial statements, and these Condensed interim financial statements should be read in conjunction wit h the Consolidated annual financial statements. IFRS as adopted by the EU differ in certain respects from IFRS as issued by the IASB, but the differences do not impact Equinor's financial statements for the periods presented. A description of the significa nt accounting policies applied in preparing these Condensed interim financial statements is included in Equinor`s Consolidated annual financial statements for 2017. With effect from 1 January 2018, Equinor implemented IFRS 9 Financial Instruments and IFRS 15 Revenue from Contracts with Customers. As of the same date, Equinor voluntarily changed its policy for recognition of revenue from the production of oil and gas properties in which Equinor shares an interest with other companies, as well as its policy for presentation of certain elements related to derivatives, non-cash currency effects and working capital items in the statement of cash flows. R eference is made to n ote 9 Changes in accounting policies for further information about these policy changes. There have been no other changes to significant accounting policies in the first half year of 2018 compared to the Consolidated annual financial statements for 2017. The Condensed interim financial statements reflect all adjustments which are, in the opin ion of management, necessary for a fair statement of the financial position, results of operations and cash flows for the dates and interim periods presented. Interim period results are not necessarily indicative of results of operations or cash flows for an annual period. The subtotals and totals in some of the tables may not equal the sum of the amounts shown due to rounding. The Condensed interim financial statements are unaudited.
Use of estimates The preparation of financial statements in conformit y with IFRS requires management to make judgments, estimates and assumptions that affect the application of policies and reported amounts of assets and liabilities, income and expenses. The estimates and associated assumptions are based on historical exper ience and various other factors that are believed to be reasonable under the circumstances, the results of which form the basis for making the judgments about carrying values of assets and liabilities that are not readily apparent from other sources. Actua l results may differ from these estimates. The estimates and underlying assumptions are reviewed on an on-going basis, considering current and expected future market conditions. A change in an accounting estimate is recognised in the period in which the es timate is revised if the revision affects only that period, or in the period of the revision and future periods if the revision affects both current and future periods.</t>
  </si>
  <si>
    <t>Segments</t>
  </si>
  <si>
    <t>Disclosure of operating segments [abstract]</t>
  </si>
  <si>
    <t>Disclosure of entity's operating segments [text block]</t>
  </si>
  <si>
    <t>2 Segments
Equinor’s operations are managed through the following business areas; Development &amp; Production Norway (DPN), Development &amp; Production USA (DPUSA), Development &amp; Production International (DPI), Marketing, Midstream &amp; Processing (MMP), New Energy Solutions (NES), Technology, Projects &amp; Drilling (TPD), Exploration (EXP) and Global Strategy &amp; Business Development (GSB). The changes in the corporate structure announced on 27 April 2018 are not yet effective. The reporting segments Exploration &amp; Production Norway (E&amp;P Norway) and MMP consist of the business areas DPN and MMP respectively. The business areas DPI and DPUSA are aggregated into the reporting segment Exploration &amp; Production International
(E&amp;P International). The aggregation has its b asis in similar economic characteristics, such as the assets’ long term and capital-intensive nature and exposure to volatile oil and gas commodity prices, the nature of products, service and production processes, the type and class of customers, the metho ds of distribution and regulatory environment. The business areas NES, GSB, TPD, EXP and corporate staffs and support functions are aggregated into the reporting segment “Other” due to the immateriality of these areas. The majority of costs within the busi ness areas GSB, TPD and EXP are allocated to the E&amp;P Norway, E&amp;P International and MMP reporting segments. The e liminations section includes the elimination of inter-segment sales and related unrealised profits, mainly from the sale of crude oil and produ cts. Inter-segment revenues are based upon estimated market prices. Segment data for the second quarter of 2018 and 2017 is presented below. The reported measure of segment profit is net operating income /(loss) . Deferred tax assets, pens ion assets and non-current financial assets are not allocated to the segments. The line item a dditions to PP&amp;E, intangibles and equity accounted investments exclude movements related to changes in asset retirement obligations. Second quarter 2018 E&amp;P Norway E&amp;P International MMP Other Eliminations Total (in USD million) Revenues third party, other revenue and other income 76 561 17,491 (6) 0 18,122 Revenues inter-segment 5,151 2,378 88 0 (7,617) 0 Net income/(loss) from equity accounted investments (27) 9 6 25 0 13 Total revenues and other income 5,200 2,947 17,586 19 (7,617) 18,135 Purchases [net of inventory variation] 0 2 (16,685) 0 7,267 (9,415) Operating, selling, general and administrative expenses (843) (703) (1,144) (69) 180 (2,579) Depreciation, amortisation and net impairment losses (606) (1,272) 65 (18) (0) (1,830) Exploration expenses (61) (414) 0 0 0 (475) Net operating income/(loss) 3,692 561 (179) (68) (170) 3,835 Additions to PP&amp;E, intangibles and equity accounted investments 1,359 3,905 114 157 0 5,535 Second quarter 2017 E&amp;P Norway E&amp;P International MMP Other Eliminations Total (in USD million) Revenues third party, other revenue and other income 10 1,092 13,759 8 0 14,869 Revenues inter-segment 3,789 1,655 30 0 (5,474) 0 Net income/(loss) from equity accounted investments 63 (2) 12 (7) 0 66 Total revenues and other income 3,861 2,744 13,801 2 (5,474) 14,935 Purchases [net of inventory variation] (0) (1) (12,371) (0) 5,515 (6,857) Operating, selling, general and administrative expenses (701) (638) (918) (56) 103 (2,210) Depreciation, amortisation and net impairment losses (1,090) (1,126) (70) (26) 0 (2,312) Exploration expenses (97) (215) 0 0 0 (312) Net operating income/(loss) 1,973 764 443 (80) 143 3,244 Additions to PP&amp;E, intangibles and equity accounted investments 1,302 1,052 79 33 0 2,465 First half 2018 E&amp;P Norway E&amp;P International MMP Other Eliminations Total (in USD million) Revenues third party, other revenue and other income 231 1,032 36,634 9 0 37,906 Revenues inter-segment 10,724 4,422 110 0 (15,256) 0 Net income/(loss) from equity accounted investments 19 17 12 65 0 114 Total revenues and other income 10,974 5,471 36,756 75 (15,256) 38,019 Purchases [net of inventory variation] 1 (3) (34,050) 0 14,843 (19,209) Operating, selling, general and administrative expenses (1,636) (1,402) (2,186) (156) 288 (5,093) Depreciation, amortisation and net impairment losses (1,902) (2,234) (26) (36) 0 (4,198) Exploration expenses (160) (564) 0 0 (0) (724) Net operating income/(loss) 7,277 1,267 494 (118) (125) 8,795 Additions to PP&amp;E, intangibles and equity accounted investments 4,179 5,189 164 181 0 9,713 Balance sheet information Equity accounted investments 1,120 233 123 1,194 0 2,670 Non-current segment assets 32,613 38,860 5,449 375 0 77,296 Non-current assets, not allocated to segments 8,951 Total non-current assets 88,918 First half 2017 E&amp;P Norway E&amp;P International MMP Other Eliminations Total (in USD million) Revenues third party, other revenue and other income 74 1,435 28,806 24 0 30,340 Revenues inter-segment 8,381 3,469 34 0 (11,884) 0 Net income/(loss) from equity accounted investments 101 7 23 (7) 0 123 Total revenues and other income 8,556 4,911 28,863 17 (11,884) 30,463 Purchases [net of inventory variation] 0 (5) (25,117) (0) 11,799 (13,323) Operating, selling, general and administrative expenses (1,427) (1,620) (1,880) (123) 198 (4,852) Depreciation, amortisation and net impairment losses (1,749) (2,310) (143) (53) 0 (4,255) Exploration expenses (167) (372) 0 0 0 (539) Net operating income/(loss) 5,214 604 1,722 (159) 113 7,494 Additions to PP&amp;E, intangibles and equity accounted investments 2,607 1,952 146 158 0 4,863 Balance sheet information Equity accounted investments 1,143 232 127 727 0 2,230 Non-current segment assets 29,814 36,155 4,555 363 0 70,887 Non-current assets, not allocated to segments 8,653 Total non-current assets 81,769 In the second quarter of 2018 Equinor recognised net impairment reversal of USD 273 million, of which net impairment loss of
USD 481 million was recognised in the E&amp;P International segment, net impairment reversal of USD 600 million in the E&amp;P Norway
segment and an impairment reversal of USD 155 million in the MMP segment. The net impairment loss in the E&amp;P International segment was mainly r elated to impairments of USD 762 million in the North America unconventional area, of which US D 237 million is classified as exploration expenses. The impairments were triggered by changes in long-term price assumptions and reduced fair value of one asset. In the North America c onventional offshore Gulf of Mexico a n impairment reversal of USD 156 m illion was recognised mainly due to a shift in the production profile. In the North Africa area an extension of license period caused an impairment reversal of USD 126 million. In the E&amp;P Norway segment impairment reversal of USD 600 million was recognise d related to two offshore assets, mainly due to change in long term exchange rate assumptions. In the MMP segment an impairment reversal of USD 155 million related to a refinery was recogni s ed due to increased refinery margin forecast. For information re garding implementation of IFRS 15 and change of accounting policy for recognition of revenue from the production of oil and gas properties in which Equinor shares an interest w ith other companies, see note 9 Changes in accounting policies. For information regarding acquisition of interests , see note 3 Acquisitions and disposals. Revenues by geographic areas When attributing the line item revenues third part y, other revenue and other income to the country of the legal entity executing the sale for the first half of 2018 , Norway constitutes 7 5 % and the US constitutes 1 8 % of such revenues. Non-current assets by country At 30 June At 31 March At 31 December At 30 June (in USD million) 2018 2018 2017 2017 Norway 37,060 37,511 34,588 33,575 USA 19,087 19,312 19,267 18,440 Brazil 7,762 4,940 4,584 5,242 UK 4,430 4,553 4,222 3,660 Angola 2,374 2,594 2,888 3,323 Canada 1,592 1,645 1,715 1,623 Azerbaijan 1,458 1,461 1,472 1,304 Algeria 1,111 1,057 1,114 1,244 Other countries 5,093 4,999 4,958 4,706 Total non-current assets 1) 79,967 78,072 74,809 73,116 1) Excluding deferred tax assets, pension assets, non-current financial assets and assets classified as held for sale.</t>
  </si>
  <si>
    <t>Acquisitions and disposals</t>
  </si>
  <si>
    <t>Disclosure Of Business Combination And Discontinued Operatons [Abstract]</t>
  </si>
  <si>
    <t>Disclosure Of Business Combination And Divestment [text block]</t>
  </si>
  <si>
    <t>3 Acquisitions and disposals Acquisition and d ivestment of operated interest in Carcara field in Brazil In the second quarter of 2018 Equinor completed the divestment of 39.5 % of its 76 % interest in BM-S-8 , agreed in October 2017 . 36.5 % interest was divested to ExxonMobil and 3 % to Galp for a total consideration of USD 1,493 million. The transaction is accounted for in the E&amp;P International segment with no impact on the Consolidated statement of income. The cash p roceeds from the sale w ere USD 1,016 million and the divested assets were previously presented as Assets classified as held for sale. On 4 July 2018 Equinor and Barra Energia (“Barra”) signed an agreement for Equinor to acquire Barra’s 10% interest in the BM-S-8 licence in Braz il’s Santos basin. Upon closing, Equinor intends to sell down 3.5 % to ExxonMobil and 3 % to Galp, so fully aligning interests across BM-S-8 and Carcará North. The total consideration for Barra’s 10 % interest is USD 379 million, the same as for Equinor’s ear lier transaction in BM-S-8 with Queiroz Galvão Exploração e Produção (QGEP) in July 2017. Closing is subject to customary conditions, including partner and government approval and is expected within a year . Acquisition of interest in Roncador field in Br azil In the second quarter of 2018 Equinor closed an agreement with Petrobras to acquire a 25 % interest in Roncador, an oil field in the Camp os Basin in Brazil. Equinor paid Petrobras a cash consideration of USD 2,133 million, in addition to recognising a liability for contingent consideration of USD 392 million. The assets and liabilities related to the acquired portion of Roncador have been reflected in accordance with the principles of IFRS 3 Business Combinations. The acquisition resulted in an increase of Equinor’s property, plant and equipment of USD 2,327 million, intangible assets of USD 392 million and an increase in provision s of USD 586 million. At this stage, both the purchase price and the purchase price allocation are preliminary. The partners have joint control and Equinor will account for its interest on a pro-rata basis. The transaction has been accounted for in the E&amp;P International segment . Acquisition of Cobalt’s North Platte interest in the Gulf of Mexico In the first quarter of 2018 Equinor’s co-bid with Total in the bankruptcy auction for Cobalt’s interest in the North Platte discovery was successful with an aggregate bid of USD 339 million. The transaction was clo sed in April 2018. Upon closing, Total as operator owns 60 % of North Platte and Equinor owns the remaining 40 %. The value of the acquired exploration assets has be en recognised in the Exploration &amp; Production International (E&amp;P International) segment for an amount of USD 246 million as intangible assets. Additionally, the transaction includes a contingent conside ration up to USD 20 million. Acquisition of interests in Martin Linge field and Garantiana discovery In the first quarter of 2018 Equinor and Total closed an agreement to acquire Total’s equity stakes in the Martin Linge field ( 51 %) and the Garantiana discovery ( 40 %) on the Norwegian continental shelf. Through this transaction Equinor increased the ownership share in the Martin Linge fiel d from 19 % to 70 %. Equinor has paid Total a conside ration of USD 1,541 million and has taken over the operatorships. The assets and liabilities related to the acquired portion of Martin Linge and Garantiana have been reflected in accordance with the principles of IFRS 3 Business Combinations. Including cer tain change s in the second quarter the acquisition resulted in an increase of Equinor’s property, plant and equipment of USD 1,418 million, intangible assets of USD 116 million, goodwill of USD 265 million, deferred tax liabilities of USD 265 million and o ther assets of USD 7 million . At this stage, the purchase price allocation is preliminary. The partners have joint control and Equinor continues to account for its interest on a pro-rata basis using Equinor's new ownership share . The transaction has been accounted for in the Exploration and Product ion Norway (E&amp;P Norway) segment.</t>
  </si>
  <si>
    <t>Financial items</t>
  </si>
  <si>
    <t>Finance Income Expense [Abstract]</t>
  </si>
  <si>
    <t>Disclosure of finance income (cost) [text block]</t>
  </si>
  <si>
    <t>4 Financial items Quarters First half Full year Q2 2018 Q1 2018 Q2 2017 (in USD million) 2018 2017 2017 (138) (19) (21) Gains (losses) on net foreign exchange (157) 65 126 155 (7) 85 Interest income and other financial items 148 267 487 (55) (164) (88) Gains (losses) on derivative financial instruments (220) (205) (61) (278) (229) 68 Interest and other finance expenses (507) (289) (903) (317) (420) 44 Net financial items (737) (162) (351) The line item Interest income and other financial items includes expenses of USD 64 million in the first quarter of 2018 and in the f irst half of 2018 related to implementation of IFRS 9. See note 9 Changes in accounting policies. The line item Interest and other finance expenses includes an income of USD 319 million in the second quarter of 2017, f irst half of 2017 and f ull year 2017 related to a release of a provision. See note 23 Other commitments, contingent liabilities and cont ingent assets in Equinor’s 2017 Annual Report and Form 20-F. Equinor has a US Commercial paper programme available with a limit of USD 5 billion of which USD 1 , 320 million has been utilised as of 30 June 2018.</t>
  </si>
  <si>
    <t>Income taxes</t>
  </si>
  <si>
    <t>Income tax [abstract]</t>
  </si>
  <si>
    <t>Disclosure of income tax [text block]</t>
  </si>
  <si>
    <t xml:space="preserve">5 Income taxes Quarters First half Full year Q2 2018 Q1 2018 Q2 2017 (in USD million) 2018 2017 2017 3,518 4,540 3,288 Income/(loss) before tax 8,059 7,332 13,420 (2,298) (3,255) (1,852) Income tax expense (5,553) (4,832) (8,822) 65.3% 71.7% 56.3% Effective tax rate 68.9% 65.9 % 65.7 % The tax rate for the second quarter of 2018 and for the first half of 2018 was primarily influenced by recognition of USD 350 million of previously unrecogn ised deferred tax assets reflected in the E&amp;P International segment and positive operating income in countries with unrecognised deferred tax assets. This was partially offset by impairments recognis ed in countries with unreco gnised deferred tax assets and currency effects in entities that are taxable in other currencies t han the functional currency. The tax rate for the second quarter of 2017 and for the first half of 2017 was primarily influenced by the agreement with the Angolan Ministry of Finance related to Equinor’s participation in several blocks offshore Angola. The tax rate for the first half of 2017 was also influenced by a loss relat ed to the sale of interest in the Kai Kos Dehseh (KKD) oil sand project. </t>
  </si>
  <si>
    <t>Property, plant and equipment and intangible assets</t>
  </si>
  <si>
    <t>Property, plant and equipment [abstract]</t>
  </si>
  <si>
    <t>Disclosure of property, plant and equipment [text block]</t>
  </si>
  <si>
    <t>6 Property, plant and equipment and intangible assets (in USD million) Property, plant and equipment Intangible assets Balance at 31 December 2017 63,637 8,621 Additions through business combinations 3,745 773 Additions 4,280 936 Transfers 87 (87) Disposals and reclassifications 0 (128) Expensed exploration expenditures and impairment losses - (280) Depreciation, amortisation and net impairment losses (4,193) (5) Effect of foreign currency translation adjustments (58) (31) Balance at 30 June 2018 67,498 9,798 Equinor’s Block 2 Exploration License in Tanzania was formally due to expire in June 2018, but based on communication with the applicable Tanzanian authorities, c ontinues to be in operation while the process related to the grant of a new exploratio n licence to the existing licens ees for the block is ongoing. The Block 2 asset remains capitalised within Intangible assets in the E&amp;P International segment as of 30 June 2018. Impairments/reversal of impairments For information on i mpairment losses and r eversals p er reporting segment see note 2 Segment s. First half 2018 Property, plant and equipment Intangible assets Total (in USD million) Producing and development assets (515) 237 (278) Acquisition costs related to oil and gas prospects - 16 16 Total net impairment losses (reversals) recognised (515) 253 (262) The impairment charges have been recognised in the Consolidated statement of income as depreciation, amortisation and net impairment losses and exploration expenses based on the impaired assets’ nature of property, plant and equipment and intangible assets, respectively. The recoverable amounts of the impairments and impairment reversals in the second quarter of 2018 were mainly based on value in use. Value in Use estimates and discounted cash flows used to determine the recoverable amount of asse ts tested for impairment are based on internal forecasts on costs, production profiles and commodity prices . The price assumptions in the second quarter of 2018 were as follows (price assumptions used in the fourth quarter of 2017 are indicated in brackets ): Year Prices in real terms 1) 2018 2020 2025 2030 Brent Blend (USD/bbl) 74 (63) 75 (70) 77 (80) 80 (84) NBP (USD/mmBtu) 7.9 (6.9) 6.8 (6.8) 8.0 (8.4) 8.0 (8.4) Henry Hub (USD/mmBtu) 2.9 (3.0) 3.0 (3.7) 4.0 (4.2) 4.0 (4.2) 1) Basis year 2018</t>
  </si>
  <si>
    <t>Shareholders equity and dividends [Abstract]</t>
  </si>
  <si>
    <t>Shareholders equity and dividends [text block]</t>
  </si>
  <si>
    <t>7 Dividends In May 2018, Equinor’s general assembly approved a dividend of USD 0.23 per share for the fourth quarter of 2017 and it was paid in the second quarter of 2018. For the first quarter of 2018 a dividend of USD 0.23 per share will be paid around 30 August 2018. The Equinor share will trade ex-dividend on Oslo Børs (OSE) and on New York Stock Exchange (NYSE) 21 August 2018. Record date will be
22 August. On 25 July 2018 , the board of directors resolved to declare a dividend for the second quar ter of USD 0.23 per share. The Equinor share will trade ex-dividend 21 November 2018 on OSE and 20 N ovember 2 018 for ADR holders on NYSE. Record date will be 22 November 2018 on OSE and 21 November 2018 on NYSE. Payment date will be around 30 November 2018 . First half Full year Dividends Q2 2018 2018 Q2 2017 2017 Dividends paid in cash (in USD million) 744 1,147 728 1,491 USD per share or ADS 0.2300 0.4501 0.4402 0.8804 NOK per share 1.8575 3.5964 3.7168 7.2615 Scrip dividends (in USD million) 0 338 678 1,357 Number of shares issued (in million) 0.0 15.5 41.8 78.1 Total dividends 744 1,485 1,406 2,848</t>
  </si>
  <si>
    <t>Provisions, commitments, contingent liabilities and contingent assets</t>
  </si>
  <si>
    <t>Disclosure of other provisions [abstract]</t>
  </si>
  <si>
    <t>Disclosure of other provisions, contingent liabilities and contingent assets [text block]</t>
  </si>
  <si>
    <t xml:space="preserve">8 Provisions, commitments, contingent liabilities and contingent assets In 2016, Equinor initiated arbitration to set aside an expert ruling affecting Equinor’s ownership percentage in the ongoing redetermination process for the Agbami field in Nigeria. In April 2018, the Arbitration panel ruled, dismissing Equinor’s claims, which however has no impact on Equinor’s accounting for the Agbami redeterminat ion as the outcome of the expert ruling has been provided for. For further information see note 23 Other commitments, contingent liabilities and contingent assets in Equinor’s 2017 Annual Report and Form 20-F. On 28 February 2018, Equinor received a noti ce of deviation from Norwegian tax authorities related to an ongoing dispute regarding the level of Research &amp; Development cost to be allocated to the offshore tax regime, increasing the maximum exposure in this matter to approximately USD 500 million. Equ inor has provided for its best estimate in the matter. Due to the passage of time as well as a counterparty’s revised clai m in an ongoing case, the range of exposure related to long-term gas sales price review arbitration has broadened in the second quart er of 2018. However, Equinor’s best estimate and the corresponding provision for contractual gas price disputes have not changed , other than through the passage of time, since year-end 2017. In March 2016 Equinor Energy AS, acting on behalf of the Troll field partners, terminated a long-term contract for the drilling rig COSL Innovator. The termination was disputed in court by the rig owner COSL Offshore Management AS (COSL). Equinor’s share of the total exposure, based on COSL’s original claim, has been estimated to be approximately USD 200 million excluding penalty interest. In May 2018, the c ourt of first instance (Oslo District Court) ruled that while the contract could be cancelled according to the applicable clauses of the contract and with payment o f the appropriate cancellation charge, the contract had not been validly terminated. In June 2018 both parties appealed the verdict to the court of appeal. Oslo District Court’s ruling is consequently not final. Equinor intends to defend its own and the Tr oll partners’ position, and considers it to be more likely than not that the final verdict will conclude that the termination of the rig contract was valid under its terms. No provision related to the dispute is included in Equinor’s accounts as of 30 June 2018. During the normal course of its business Equinor is involved in legal and other proceedings, and several claims are unresolved and currently outstanding. The ultimate liability or asset, respectively, in respect of such litigation and claims cannot be determined now. Equinor has provided in its C ondensed interim financial statements for probable liabilities related to litigation and claims based on the company's best judgement. Equinor does not expect that its financial position, results of operation s or cash flows will be materially affected by the resolu tion of these legal proceedings. </t>
  </si>
  <si>
    <t>Changes in accounting policies</t>
  </si>
  <si>
    <t>Disclosure of changes in accounting policies [abstract]</t>
  </si>
  <si>
    <t>Disclosure of changes in accounting policies [text block]</t>
  </si>
  <si>
    <t xml:space="preserve">9 Changes in accounting policies
With effect from 1 January 2018, Equinor has implemented IFRS 9 Financial Instruments and IFRS 15 Revenue from Contracts with Customers. As of the same date, Equinor has voluntarily changed its policy for recognition of revenue from the production of oil and gas properties in which Equinor shares an interest with other companies, as well as its policy for presentation of certain elements related to derivatives, non-cash currency effects and working capital items in the statement of cash flows. Information about each accounting policy change is available in the following. For certain tables as listed below , reference is however made to n ote 9 o f Equinor’s first quarter 2018 C ondensed interim financial statem ents; IFRS 9: Table showing the financial assets at 1 January 2018 by category, according to previous requirements and according to IFRS 9, with differences in carrying amounts noted. Change in Cash flow presentation – restatement of comparative periods: Tables showing originally reported and restated amounts for the full years 2017 and 2016, and for the four quarters of 2017. IFRS 9 Financial Instruments
IFRS 9 replaced IAS 39 Financial Instruments: Recognition and Measurement. IFRS 9 has been implemented retrospectively with the cumulative effect of initially applying the standard recognised at the date of initial application. The implementation impact of IFRS 9 is immaterial, and Equinor ’s equity as at January 2018 have consequently not been adjusted upon adoption of the standard. In accordance with the IFRS 9’s transitional provisions, comparative figures have not been restated. There are no changes related to classification of Equinor ’s liabilities following the implementation of IFRS 9. Portions of Equinor ’s cash equivalents and current financial investments tied to liquidity management, which under IAS 39 are classified as held for trading and reflected at fair value through profit and loss, are under IFRS 9 to be measured at amortised cost, based on an evaluation of the contractual terms and the business model applied. The impact of the change is immaterial. For certain fin ancial assets currently classified as Available for sale (AFS), changes in fair value which under IAS 39 are reflected in OCI, are reflected in profit and loss under IFRS 9. As a result, fair value loss of USD 64 million that had been accumulated in the av ailable-for-sale financial assets reserve were expensed in the statement of income as an implementation effect. No significant changes were made for Equinor ’s expected loss recognition process to satisfy IFRS 9’s financial asset impairment requirements. Cr edit risk related to financial assets measured at amortised cost is immaterial. IFRS 15 Revenue from Contracts with Customers IFRS 15 covers the recognition of revenue in the financial statements and related disclosure, and has replaced existing revenue recognition guidance, including IAS 18 Revenue. Equinor has implemented IFRS 15 retrospectively, with the cumulative effect recognised at the date of initial application. The impact on Equinor ’s equity was immaterial. As allowed by the standard, prior periods have not been restated. Total revenues and other income in the Consolidated statement of income has not been impacted materially by the implementation of IFRS 15. IFRS 15 requires identification of the performance obligations for the transfer of goods and services in each contract with customers. Revenue is recognised upon satis faction of the performance obligations for the amounts that reflect the consideration to which Equinor expects to be entitled in exchange for those goods and services. Under IFRS 15, revenue from the sale of crude oil, natural gas, petroleum products and o ther merchandise is recognised when a customer obtains control of those products, which normally is when title passes at point of delivery, based on the contractual terms of the agreements. Each such sale normally represents a single performance obligation . In the case of natural gas, sales are completed over time in line with the delivery of the actual physical quantities. The accounting for Equinor ’s sale of the SDFI’s natural gas and crude oil under IFRS 15 has not led to changes compared to the practi ce under IAS 18. With effect from 1 January 2018, Equinor has presented ‘Revenue from contracts with customers’ and ‘Other revenue’ (USD 18.7 billion and USD ( 0.6 ) billion in the second quarter of 2018, and USD 38.3 billion and USD ( 0.4 ) billion for the f irst half of 2018) as a single caption, Revenues, in the Consolidated statement of income. The impact of c ommodity-based derivatives within Other revenue reduced Revenues with USD 1 billion in the second quarter of 2018, and with USD 1.1 billion in the fir st half of 2018. In addition to the impact of commodity-based derivatives connected with sales contracts or revenue-related risk management , ‘Other revenue’ also includes taxes paid in kind under certain production sharing agreements (PSAs) and adjustments for imbalances between oil and gas production and sales . These items represent a form of revenue, or are closely connected to revenue transactions. In addition, the impact of certain commodity-based earn-out and contingent consideration agreements are now presented under 'Other income'. These elements were previously presented within Revenues. Change in accounting for lifting imbalances
Equinor voluntarily changed its policy for recognition of revenue from the production of oil and gas properties in which Equinor shares an interest with other companies. Previously Equinor recognised revenue on the basis of volumes lifted and sold to customers during the period (the sales method). Under the new method, Equinor recognise s revenues according to Equinor ’s ownership in producing fields, where the accounting for the imbalances is presented as Other re venue. This voluntary change in policy has been made because it better reflects Equinor ’s operational performance, and also increases comparability with the financial reporting of Equinor ’s peers. The change in policy affects the timing of revenue recognit ion from oil and gas production; however, the pre-tax implementation impact of USD 287 million recognised in the first quarter of 2018 has been considered immaterial. Equinor ’s equity as at 1 January 2018 has consequently not been adjusted upon the change in policy , and comparative figures have not been restated. Change in Cash flow presentation – restatement of comparative periods
Equinor has changed its presentation of certain elements related to derivatives, non-cash currency effects and working capital items in the Consolidated statement of cash flows. The presentation was changed to better reflect the cash impact of the different items within operating, investing and financing activities. The changes impacts the classification of cash flow items within cash flows provided by operating activities and reclass ification of cash flow elements relating to foreign exchange derivatives from operating activities to investing and financing activities. Changes to classification of foreign currency derivatives
Equinor applies foreign currency derivatives to hedge curre ncy exposure related financial investments and long-term debt in foreign currencies. Cash receipts and payments related to these derivatives has previously been classified as an operating cash flow together with cash flows from other derivative positions. To better align the cash receipt and payments from foreign currency derivatives with the cash flows related to the underlying hedged items, the cash receipts and payments from these derivatives have been reclassified from an operating cash flow to an inves ting or financing cash flow depending on the nature of the hedged item. Changes to classification of non-cash currency effects
Non-cash currency exchange gains and losses and currency translation effects previously presented as part of the individual line items within Cash flows provi ded by operating activities have been reclassified into the line item gain/loss on foreign currency transactions and balances. This to better distinguish changes in items relating to operating activities, i.e. decrease/increase in working capital, from the balance sheet impact of non-cash currency effects. Changes to classification related to working capital items
Certain items that previously has been presented as part of change in working capital has been reclassified to othe r items related to operating activities if the nature of the item is non-cash provisions. </t>
  </si>
  <si>
    <t>Subsequent events</t>
  </si>
  <si>
    <t>Disclosure of non-adjusting events after reporting period [abstract]</t>
  </si>
  <si>
    <t>Disclosure of events after reporting period [text block]</t>
  </si>
  <si>
    <t>10 Subsequent events
On 6 July 2018 Equinor has entered into agreement to buy 100 % of the shares in a Danish energy trading company Danske Commodities (DC) for a consideration of EUR 400 million, which will be adjusted for certain net cash and net working capital positions at closing. In addition some smaller contingent payments depending on DC’s performance have been agreed. The closing of this transaction is subject to certain conditions, including European Commission approval. Closing is expected in the second half of 2018. Upon closing of the transaction, the assets and liabilities related to the acquired business will be reflected according to IFRS 3 Business Combinations. The transaction will be accounted for in the Marketing, Midstream &amp; Proce ssing (MMP) segment .</t>
  </si>
  <si>
    <t>Condensed consolidated financial information related to guaranteed debt securities</t>
  </si>
  <si>
    <t>Disclosure of condensed financial information [abstract]</t>
  </si>
  <si>
    <t>Disclosure of condensed financial information related to guaranteed debt securities [text block]</t>
  </si>
  <si>
    <t>11 Condensed consolidated financial information related to guaranteed debt securities
Equinor Energy AS, a 100 % owned subsidiary of Eq uinor ASA, is the co-obligor of certain existing debt securities of Equinor ASA that are registered under the US Securities Act of 1933 ("US registered debt securities"). As co-obligor, Equinor Energy AS fully, unconditionally and irrevocably assumes and agrees to perform, jointly and severally with Equinor ASA, the payment and covenant obligations for these US regi stered debt securities. In addition, Equinor ASA is also the co-obligor of a US registered debt security of Equinor Energy AS. As co-obligor, Equinor ASA fully, unconditionally and irrevocably assumes and agrees to perform, jointly and severally with Equin or Energy AS, the payment and covenant obligations of that security. In the future, Equinor ASA may from time to time issue future US registered debt securities for which Equinor Energy AS will be the co-obligor or guarantor. The following financial inform ation on a condensed consolidated basis provides financial information about Equinor ASA, as issuer and co-obligor, Equinor Energy AS, as co-obligor and guarantor, and all other subsidiaries as required by SEC Rule 3-10 of Regulation S-X. The condensed con solidated information is prepared in accordance with Equinor's IFRS accounting policies as described in note 2 Significant accounting policies in the Annual report on Form 20-F, except that investments in subsidiaries and jointly controlled entities are ac counted for using the equity method as required by Rule 3-10. The following is condensed consolidated financial information as of 30 June 2018 and 2017 , and for the year ended 31 December 2017 . CONDENSED CONSOLIDATED STATEMENT OF INCOME AND OTHER COMPREHENSIVE INCOME Equinor ASA Equinor Energy AS Non-guarantor subsidiaries Consolidation adjustments The Equinor group First half 2018 (unaudited, in USD million) Revenues and other income 25,889 11,860 13,527 (13,370) 37,906 Net income/(loss) from equity accounted companies 2,722 (145) 85 (2,548) 114 Total revenues and other income 28,611 11,715 13,612 (15,919) 38,019 Total operating expenses (25,791) (4,819) (11,911) 13,297 (29,224) Net operating income/(loss) 2,820 6,895 1,702 (2,622) 8,795 Net financial items (221) (272) (162) (82) (737) Income/(loss) before tax 2,598 6,624 1,539 (2,702) 8,059 Income tax (12) (5,137) (409) 5 (5,553) Net income/(loss) 2,587 1,486 1,130 (2,697) 2,506 Other comprehensive income/(loss) (224) (99) (150) 331 (142) Total comprehensive income/(loss) 2,362 1,387 980 (2,365) 2,364 CONDENSED CONSOLIDATED STATEMENT OF INCOME AND OTHER COMPREHENSIVE INCOME Equinor ASA Equinor Energy AS Non-guarantor subsidiaries Consolidation adjustments The Equinor group First half 2017 (unaudited, in USD million) Revenues and other income 19,004 10,499 11,238 (10,401) 30,340 Net income/(loss) from equity accounted companies 2,774 (376) 17 (2,292) 123 Total revenues and other income 21,779 10,123 11,256 (12,695) 30,463 Total operating expenses (18,851) (4,383) (10,186) 10,451 (22,969) Net operating income/(loss) 2,927 5,740 1,070 (2,243) 7,494 Net financial items 20 (245) 464 (401) (162) Income/(loss) before tax 2,948 5,495 1,534 (2,645) 7,332 Income tax (49) (4,480) (296) (7) (4,832) Net income/(loss) 2,899 1,014 1,238 (2,651) 2,500 Other comprehensive income/(loss) 675 343 642 (583) 1,077 Total comprehensive income/(loss) 3,573 1,357 1,881 (3,234) 3,577 CONDENSED CONSOLIDATED STATEMENT OF INCOME AND OTHER COMPREHENSIVE INCOME Equinor ASA Equinor Energy AS Non-guarantor subsidiaries Consolidation adjustments The Equinor group Full year 2017 (unaudited, in USD million) Revenues and other income 39,750 20,579 22,204 (21,535) 60,999 Net income/(loss) from equity accounted companies 5,051 (401) 33 (4,495) 188 Total revenues and other income 44,801 20,178 22,237 (26,029) 61,187 Total operating expenses (39,570) (9,217) (20,022) 21,392 (47,416) Net operating income/(loss) 5,232 10,961 2,216 (4,637) 13,771 Net financial items 311 (378) 439 (724) (351) Income/(loss) before tax 5,543 10,583 2,655 (5,361) 13,420 Income tax (230) (8,094) (539) 40 (8,822) Net income/(loss) 5,314 2,489 2,116 (5,321) 4,598 Other comprehensive income/(loss) 1,017 355 878 (509) 1,741 Total comprehensive income/(loss) 6,330 2,843 2,995 (5,830) 6,339 CONDENSED CONSOLIDATED BALANCE SHEET Equinor ASA Equinor Energy AS Non-guarantor subsidiaries Consolidation adjustments The Equinor group At 30 June 2018 (unaudited, in USD million) ASSETS Property, plant, equipment and intangible assets 514 35,306 41,499 (23) 77,296 Equity accounted companies 41,574 22,704 1,459 (63,067) 2,670 Other non-current assets 3,297 388 5,317 (51) 8,951 Non-current financial receivables from subsidiaries 26,232 0 23 (26,255) 0 Total non-current assets 71,616 58,398 48,298 (89,394) 88,918 Current receivables from subsidiaries 3,214 4,461 11,219 (18,894) 0 Other current assets 13,523 1,081 5,358 (580) 19,382 Cash and cash equivalents 4,893 7 1,178 (0) 6,078 Total current assets 21,629 5,549 17,755 (19,473) 25,460 Total assets 93,246 63,947 66,052 (108,867) 114,378 EQUITY AND LIABILITIES Total equity 41,018 23,133 40,454 (63,562) 41,043 Non-current liabilities to subsidiaries 21 14,756 11,478 (26,255) 0 Other non-current liabilities 28,959 17,053 7,873 (133) 53,752 Total non-current liabilities 28,979 31,808 19,351 (26,386) 53,752 Other current liabilities 8,600 7,575 3,432 (24) 19,583 Current liabilities to subsidiaries 14,647 1,431 2,815 (18,893) 0 Total current liabilities 23,248 9,006 6,247 (18,918) 19,583 Total liabilities 52,227 40,814 25,598 (45,304) 73,335 Total equity and liabilities 93,246 63,947 66,052 (108,867) 114,378 CONDENSED CONSOLIDATED BALANCE SHEET Equinor ASA Equinor Energy AS Non-guarantor subsidiaries Consolidation adjustments The Equinor group At 30 June 2017 (unaudited, in USD million) ASSETS Property, plant, equipment and intangible assets 536 32,062 38,316 (27) 70,887 Equity accounted companies 39,645 17,855 989 (56,259) 2,230 Other non-current assets 3,133 944 4,653 (77) 8,653 Non-current financial receivables from subsidiaries 24,372 (0) 20 (24,392) 0 Total non-current assets 67,687 50,861 43,979 (80,758) 81,769 Current receivables from subsidiaries 2,956 4,084 9,858 (16,898) (0) Other current assets 17,982 1,840 4,398 (576) 23,644 Cash and cash equivalents 4,072 304 706 1 5,083 Total current assets 25,009 6,228 14,963 (17,473) 28,727 Total assets 92,696 57,089 58,941 (98,231) 110,496 EQUITY AND LIABILITIES Total equity 37,882 19,323 37,174 (56,468) 37,911 Non-current liabilities to subsidiaries 18 13,192 11,228 (24,438) 0 Other non-current liabilities 31,499 15,743 6,059 (77) 53,224 Total non-current liabilities 31,517 28,935 17,287 (24,515) 53,224 Other current liabilities 9,366 6,430 3,941 (376) 19,361 Current liabilities to subsidiaries 13,931 2,401 540 (16,872) 0 Total current liabilities 23,297 8,831 4,481 (17,248) 19,361 Total liabilities 54,814 37,767 21,768 (41,764) 72,585 Total equity and liabilities 92,696 57,089 58,941 (98,231) 110,496 CONDENSED CONSOLIDATED BALANCE SHEET Equinor ASA Equinor Energy AS Non-guarantor subsidiaries Consolidation adjustments The Equinor group At 31 December 2017 (unaudited, in USD million) ASSETS Property, plant, equipment and intangible assets 541 32,956 38,786 (25) 72,258 Equity accounted companies 42,625 21,593 1,311 (62,978) 2,551 Other non-current assets 3,851 346 4,989 (84) 9,102 Non-current financial receivables from subsidiaries 25,896 0 22 (25,918) 0 Total non-current assets 72,914 54,895 45,107 (89,005) 83,911 Current receivables from subsidiaries 2,448 2,615 14,215 (19,278) 0 Other current assets 16,165 923 5,582 (1,240) 21,430 Cash and cash equivalents 3,759 27 603 0 4,390 Total current assets 22,372 3,566 20,400 (20,517) 25,820 Assets classified as held for sale 0 0 1,369 0 1,369 Total assets 95,286 58,460 66,876 (109,523) 111,100 EQUITY AND LIABILITIES Total equity 39,861 20,813 42,634 (63,422) 39,885 Non-current liabilities to subsidiaries 19 14,682 11,263 (25,964) 0 Other non-current liabilities 29,070 16,145 7,104 (122) 52,197 Total non-current liabilities 29,090 30,827 18,367 (26,086) 52,198 Other current liabilities 9,242 5,879 4,632 (736) 19,017 Current liabilities to subsidiaries 17,094 941 1,243 (19,278) 0 Total current liabilities 26,335 6,821 5,874 (20,014) 19,017 Total liabilities 55,425 37,648 24,242 (46,100) 71,214 Total equity and liabilities 95,286 58,460 66,876 (109,523) 111,100 CONDENSED CONSOLIDATED CASH FLOW STATEMENT Equinor ASA Equinor Energy AS Non-guarantor subsidiaries Consolidation adjustments The Equinor group First half 2018 (unaudited, in USD million) Cash flows provided by (used in) operating activities 4,020 7,409 3,034 (4,386) 10,077 Cash flows provided by (used in) investing activities 3,005 (5,954) (3,900) 1,888 (4,961) Cash flows provided by (used in) financing activities (5,532) (1,500) 1,501 2,498 (3,033) Net increase (decrease) in cash and cash equivalents 1,493 (46) 635 0 2,083 Effect of exchange rate changes on cash and cash equivalents (430) 25 (61) 0 (466) Cash and cash equivalents at the beginning of the period (net of overdraft) 3,759 27 603 0 4,390 Cash and cash equivalents at the end of the period (net of overdraft) 4,822 7 1,177 0 6,006 Equinor ASA Equinor Energy AS Non-guarantor subsidiaries Consolidation adjustments The Equinor group First half 2017 (unaudited, in USD million) (restated*) Cash flows provided by (used in) operating activities 734 5,955 3,360 (280) 9,769 Cash flows provided by (used in) investing activities (86) (3,631) (1,666) (3,633) (9,015) Cash flows provided by (used in) financing activities (1,070) (2,077) (1,765) 3,913 (999) Net increase (decrease) in cash and cash equivalents (422) 248 (71) 0 (245) Effect of exchange rate changes on cash and cash equivalents 220 14 5 0 239 Cash and cash equivalents at the beginning of the period (net of overdraft) 4,274 46 770 0 5,090 Cash and cash equivalents at the end of the period (net of overdraft) 4,072 307 704 0 5,083 Equinor ASA Equinor Energy AS Non-guarantor subsidiaries Consolidation adjustments The Equinor group Full year 2017 (unaudited, in USD million) (restated*) Cash flows provided by (used in) operating activities 339 9,506 5,243 (286) 14,802 Cash flows provided by (used in) investing activities 3,227 (9,070) (4,718) 444 (10,117) Cash flows provided by (used in) financing activities (4,459) (478) (727) (158) (5,822) Net increase (decrease) in cash and cash equivalents (893) (42) (202) 0 (1,137) Effect of exchange rate changes on cash and cash equivalents 377 23 36 0 436 Cash and cash equivalents at the beginning of the period (net of overdraft) 4,274 46 770 0 5,090 Cash and cash equivalents at the end of the period (net of overdraft) 3,758 27 604 0 4,390 * Related to a change in accounting policies, see note 9 Changes in accounting policies for more information</t>
  </si>
  <si>
    <t>Organisation and basis of preparation (Policies)</t>
  </si>
  <si>
    <t>Significant accounting policies [Abstract]</t>
  </si>
  <si>
    <t>Basis of preparation [text block]</t>
  </si>
  <si>
    <t xml:space="preserve">Basis of preparation These Condensed inter im financial statements are prepared in accordance with International Accounting Standard 34 Interim Financial Reporting as issued by the International Accounting Standards Board (IASB) and as adopted by the European Union (EU). The Condensed interim finan cial statements do not include all the information and disclosures required by International Financial Reporting Standards (IFRS) for a complete set of financial statements, and these Condensed interim financial statements should be read in conjunction wit h the Consolidated annual financial statements. IFRS as adopted by the EU differ in certain respects from IFRS as issued by the IASB, but the differences do not impact Equinor's financial statements for the periods presented. A description of the significa nt accounting policies applied in preparing these Condensed interim financial statements is included in Equinor`s Consolidated annual financial statements for 2017. With effect from 1 January 2018, Equinor implemented IFRS 9 Financial Instruments and IFRS 15 Revenue from Contracts with Customers. As of the same date, Equinor voluntarily changed its policy for recognition of revenue from the production of oil and gas properties in which Equinor shares an interest with other companies, as well as its policy for presentation of certain elements related to derivatives, non-cash currency effects and working capital items in the statement of cash flows. R eference is made to n ote 9 Changes in accounting policies for further information about these policy changes. There have been no other changes to significant accounting policies in the first half year of 2018 compared to the Consolidated annual financial statements for 2017. The Condensed interim financial statements reflect all adjustments which are, in the opin ion of management, necessary for a fair statement of the financial position, results of operations and cash flows for the dates and interim periods presented. Interim period results are not necessarily indicative of results of operations or cash flows for an annual period. The subtotals and totals in some of the tables may not equal the sum of the amounts shown due to rounding. The Condensed interim financial statements are unaudited. </t>
  </si>
  <si>
    <t>Use of estimates</t>
  </si>
  <si>
    <t>Use of estimates The preparation of financial statements in conformit y with IFRS requires management to make judgments, estimates and assumptions that affect the application of policies and reported amounts of assets and liabilities, income and expenses. The estimates and associated assumptions are based on historical exper ience and various other factors that are believed to be reasonable under the circumstances, the results of which form the basis for making the judgments about carrying values of assets and liabilities that are not readily apparent from other sources. Actua l results may differ from these estimates. The estimates and underlying assumptions are reviewed on an on-going basis, considering current and expected future market conditions. A change in an accounting estimate is recognised in the period in which the es timate is revised if the revision affects only that period, or in the period of the revision and future periods if the revision affects both current and future periods.</t>
  </si>
  <si>
    <t>Segments (Tables)</t>
  </si>
  <si>
    <t>Operating segments data [text block]</t>
  </si>
  <si>
    <t>Second quarter 2018 E&amp;P Norway E&amp;P International MMP Other Eliminations Total (in USD million) Revenues third party, other revenue and other income 76 561 17,491 (6) 0 18,122 Revenues inter-segment 5,151 2,378 88 0 (7,617) 0 Net income/(loss) from equity accounted investments (27) 9 6 25 0 13 Total revenues and other income 5,200 2,947 17,586 19 (7,617) 18,135 Purchases [net of inventory variation] 0 2 (16,685) 0 7,267 (9,415) Operating, selling, general and administrative expenses (843) (703) (1,144) (69) 180 (2,579) Depreciation, amortisation and net impairment losses (606) (1,272) 65 (18) (0) (1,830) Exploration expenses (61) (414) 0 0 0 (475) Net operating income/(loss) 3,692 561 (179) (68) (170) 3,835 Additions to PP&amp;E, intangibles and equity accounted investments 1,359 3,905 114 157 0 5,535 Second quarter 2017 E&amp;P Norway E&amp;P International MMP Other Eliminations Total (in USD million) Revenues third party, other revenue and other income 10 1,092 13,759 8 0 14,869 Revenues inter-segment 3,789 1,655 30 0 (5,474) 0 Net income/(loss) from equity accounted investments 63 (2) 12 (7) 0 66 Total revenues and other income 3,861 2,744 13,801 2 (5,474) 14,935 Purchases [net of inventory variation] (0) (1) (12,371) (0) 5,515 (6,857) Operating, selling, general and administrative expenses (701) (638) (918) (56) 103 (2,210) Depreciation, amortisation and net impairment losses (1,090) (1,126) (70) (26) 0 (2,312) Exploration expenses (97) (215) 0 0 0 (312) Net operating income/(loss) 1,973 764 443 (80) 143 3,244 Additions to PP&amp;E, intangibles and equity accounted investments 1,302 1,052 79 33 0 2,465 First half 2018 E&amp;P Norway E&amp;P International MMP Other Eliminations Total (in USD million) Revenues third party, other revenue and other income 231 1,032 36,634 9 0 37,906 Revenues inter-segment 10,724 4,422 110 0 (15,256) 0 Net income/(loss) from equity accounted investments 19 17 12 65 0 114 Total revenues and other income 10,974 5,471 36,756 75 (15,256) 38,019 Purchases [net of inventory variation] 1 (3) (34,050) 0 14,843 (19,209) Operating, selling, general and administrative expenses (1,636) (1,402) (2,186) (156) 288 (5,093) Depreciation, amortisation and net impairment losses (1,902) (2,234) (26) (36) 0 (4,198) Exploration expenses (160) (564) 0 0 (0) (724) Net operating income/(loss) 7,277 1,267 494 (118) (125) 8,795 Additions to PP&amp;E, intangibles and equity accounted investments 4,179 5,189 164 181 0 9,713 Balance sheet information Equity accounted investments 1,120 233 123 1,194 0 2,670 Non-current segment assets 32,613 38,860 5,449 375 0 77,296 Non-current assets, not allocated to segments 8,951 Total non-current assets 88,918 First half 2017 E&amp;P Norway E&amp;P International MMP Other Eliminations Total (in USD million) Revenues third party, other revenue and other income 74 1,435 28,806 24 0 30,340 Revenues inter-segment 8,381 3,469 34 0 (11,884) 0 Net income/(loss) from equity accounted investments 101 7 23 (7) 0 123 Total revenues and other income 8,556 4,911 28,863 17 (11,884) 30,463 Purchases [net of inventory variation] 0 (5) (25,117) (0) 11,799 (13,323) Operating, selling, general and administrative expenses (1,427) (1,620) (1,880) (123) 198 (4,852) Depreciation, amortisation and net impairment losses (1,749) (2,310) (143) (53) 0 (4,255) Exploration expenses (167) (372) 0 0 0 (539) Net operating income/(loss) 5,214 604 1,722 (159) 113 7,494 Additions to PP&amp;E, intangibles and equity accounted investments 2,607 1,952 146 158 0 4,863 Balance sheet information Equity accounted investments 1,143 232 127 727 0 2,230 Non-current segment assets 29,814 36,155 4,555 363 0 70,887 Non-current assets, not allocated to segments 8,653 Total non-current assets 81,769</t>
  </si>
  <si>
    <t>Non-current assets by country [text block]</t>
  </si>
  <si>
    <t>Non-current assets by country At 30 June At 31 March At 31 December At 30 June (in USD million) 2018 2018 2017 2017 Norway 37,060 37,511 34,588 33,575 USA 19,087 19,312 19,267 18,440 Brazil 7,762 4,940 4,584 5,242 UK 4,430 4,553 4,222 3,660 Angola 2,374 2,594 2,888 3,323 Canada 1,592 1,645 1,715 1,623 Azerbaijan 1,458 1,461 1,472 1,304 Algeria 1,111 1,057 1,114 1,244 Other countries 5,093 4,999 4,958 4,706 Total non-current assets 1) 79,967 78,072 74,809 73,116 1) Excluding deferred tax assets, pension assets, non-current financial assets and assets classified as held for sale.</t>
  </si>
  <si>
    <t>Financial items (Table)</t>
  </si>
  <si>
    <t>Schedule of Finance items [text block]</t>
  </si>
  <si>
    <t>Quarters First half Full year Q2 2018 Q1 2018 Q2 2017 (in USD million) 2018 2017 2017 (138) (19) (21) Gains (losses) on net foreign exchange (157) 65 126 155 (7) 85 Interest income and other financial items 148 267 487 (55) (164) (88) Gains (losses) on derivative financial instruments (220) (205) (61) (278) (229) 68 Interest and other finance expenses (507) (289) (903) (317) (420) 44 Net financial items (737) (162) (351)</t>
  </si>
  <si>
    <t>Income taxes (Table)</t>
  </si>
  <si>
    <t>Reconciliation of statutory tax rate to effective tax rate [Table Text Block]</t>
  </si>
  <si>
    <t>Quarters First half Full year Q2 2018 Q1 2018 Q2 2017 (in USD million) 2018 2017 2017 3,518 4,540 3,288 Income/(loss) before tax 8,059 7,332 13,420 (2,298) (3,255) (1,852) Income tax expense (5,553) (4,832) (8,822) 65.3% 71.7% 56.3% Effective tax rate 68.9% 65.9 % 65.7 %</t>
  </si>
  <si>
    <t>Property, plant and equipment and intangible assets (Tables)</t>
  </si>
  <si>
    <t>Property, plant and equipment [text block]</t>
  </si>
  <si>
    <t>(in USD million) Property, plant and equipment Intangible assets Balance at 31 December 2017 63,637 8,621 Additions through business combinations 3,745 773 Additions 4,280 936 Transfers 87 (87) Disposals and reclassifications 0 (128) Expensed exploration expenditures and impairment losses - (280) Depreciation, amortisation and net impairment losses (4,193) (5) Effect of foreign currency translation adjustments (58) (31) Balance at 30 June 2018 67,498 9,798</t>
  </si>
  <si>
    <t>Impairments [text block]</t>
  </si>
  <si>
    <t>First half 2018 Property, plant and equipment Intangible assets Total (in USD million) Producing and development assets (515) 237 (278) Acquisition costs related to oil and gas prospects - 16 16 Total net impairment losses (reversals) recognised (515) 253 (262)</t>
  </si>
  <si>
    <t>Disclosure of price assumptions used for impairment calculations [Table Text Block]</t>
  </si>
  <si>
    <t>Year Prices in real terms 1) 2018 2020 2025 2030 Brent Blend (USD/bbl) 74 (63) 75 (70) 77 (80) 80 (84) NBP (USD/mmBtu) 7.9 (6.9) 6.8 (6.8) 8.0 (8.4) 8.0 (8.4) Henry Hub (USD/mmBtu) 2.9 (3.0) 3.0 (3.7) 4.0 (4.2) 4.0 (4.2) 1) Basis year 2018</t>
  </si>
  <si>
    <t>Dividends (Table)</t>
  </si>
  <si>
    <t>Disclosure of dividends [text block]</t>
  </si>
  <si>
    <t>First half Full year Dividends Q2 2018 2018 Q2 2017 2017 Dividends paid in cash (in USD million) 744 1,147 728 1,491 USD per share or ADS 0.2300 0.4501 0.4402 0.8804 NOK per share 1.8575 3.5964 3.7168 7.2615 Scrip dividends (in USD million) 0 338 678 1,357 Number of shares issued (in million) 0.0 15.5 41.8 78.1 Total dividends 744 1,485 1,406 2,848</t>
  </si>
  <si>
    <t>Disclosure of condensed financial information related to guaruanteed debt securities (Tables)</t>
  </si>
  <si>
    <t>Disclosure of condensed consolidated income statement [Table Text Block]</t>
  </si>
  <si>
    <t>CONDENSED CONSOLIDATED STATEMENT OF INCOME AND OTHER COMPREHENSIVE INCOME Equinor ASA Equinor Energy AS Non-guarantor subsidiaries Consolidation adjustments The Equinor group First half 2018 (unaudited, in USD million) Revenues and other income 25,889 11,860 13,527 (13,370) 37,906 Net income/(loss) from equity accounted companies 2,722 (145) 85 (2,548) 114 Total revenues and other income 28,611 11,715 13,612 (15,919) 38,019 Total operating expenses (25,791) (4,819) (11,911) 13,297 (29,224) Net operating income/(loss) 2,820 6,895 1,702 (2,622) 8,795 Net financial items (221) (272) (162) (82) (737) Income/(loss) before tax 2,598 6,624 1,539 (2,702) 8,059 Income tax (12) (5,137) (409) 5 (5,553) Net income/(loss) 2,587 1,486 1,130 (2,697) 2,506 Other comprehensive income/(loss) (224) (99) (150) 331 (142) Total comprehensive income/(loss) 2,362 1,387 980 (2,365) 2,364 CONDENSED CONSOLIDATED STATEMENT OF INCOME AND OTHER COMPREHENSIVE INCOME Equinor ASA Equinor Energy AS Non-guarantor subsidiaries Consolidation adjustments The Equinor group First half 2017 (unaudited, in USD million) Revenues and other income 19,004 10,499 11,238 (10,401) 30,340 Net income/(loss) from equity accounted companies 2,774 (376) 17 (2,292) 123 Total revenues and other income 21,779 10,123 11,256 (12,695) 30,463 Total operating expenses (18,851) (4,383) (10,186) 10,451 (22,969) Net operating income/(loss) 2,927 5,740 1,070 (2,243) 7,494 Net financial items 20 (245) 464 (401) (162) Income/(loss) before tax 2,948 5,495 1,534 (2,645) 7,332 Income tax (49) (4,480) (296) (7) (4,832) Net income/(loss) 2,899 1,014 1,238 (2,651) 2,500 Other comprehensive income/(loss) 675 343 642 (583) 1,077 Total comprehensive income/(loss) 3,573 1,357 1,881 (3,234) 3,577 CONDENSED CONSOLIDATED STATEMENT OF INCOME AND OTHER COMPREHENSIVE INCOME Equinor ASA Equinor Energy AS Non-guarantor subsidiaries Consolidation adjustments The Equinor group Full year 2017 (unaudited, in USD million) Revenues and other income 39,750 20,579 22,204 (21,535) 60,999 Net income/(loss) from equity accounted companies 5,051 (401) 33 (4,495) 188 Total revenues and other income 44,801 20,178 22,237 (26,029) 61,187 Total operating expenses (39,570) (9,217) (20,022) 21,392 (47,416) Net operating income/(loss) 5,232 10,961 2,216 (4,637) 13,771 Net financial items 311 (378) 439 (724) (351) Income/(loss) before tax 5,543 10,583 2,655 (5,361) 13,420 Income tax (230) (8,094) (539) 40 (8,822) Net income/(loss) 5,314 2,489 2,116 (5,321) 4,598 Other comprehensive income/(loss) 1,017 355 878 (509) 1,741 Total comprehensive income/(loss) 6,330 2,843 2,995 (5,830) 6,339</t>
  </si>
  <si>
    <t>Disclosure of condensed consolidated Balance Sheet [Table Text Block]</t>
  </si>
  <si>
    <t>CONDENSED CONSOLIDATED BALANCE SHEET Equinor ASA Equinor Energy AS Non-guarantor subsidiaries Consolidation adjustments The Equinor group At 30 June 2018 (unaudited, in USD million) ASSETS Property, plant, equipment and intangible assets 514 35,306 41,499 (23) 77,296 Equity accounted companies 41,574 22,704 1,459 (63,067) 2,670 Other non-current assets 3,297 388 5,317 (51) 8,951 Non-current financial receivables from subsidiaries 26,232 0 23 (26,255) 0 Total non-current assets 71,616 58,398 48,298 (89,394) 88,918 Current receivables from subsidiaries 3,214 4,461 11,219 (18,894) 0 Other current assets 13,523 1,081 5,358 (580) 19,382 Cash and cash equivalents 4,893 7 1,178 (0) 6,078 Total current assets 21,629 5,549 17,755 (19,473) 25,460 Total assets 93,246 63,947 66,052 (108,867) 114,378 EQUITY AND LIABILITIES Total equity 41,018 23,133 40,454 (63,562) 41,043 Non-current liabilities to subsidiaries 21 14,756 11,478 (26,255) 0 Other non-current liabilities 28,959 17,053 7,873 (133) 53,752 Total non-current liabilities 28,979 31,808 19,351 (26,386) 53,752 Other current liabilities 8,600 7,575 3,432 (24) 19,583 Current liabilities to subsidiaries 14,647 1,431 2,815 (18,893) 0 Total current liabilities 23,248 9,006 6,247 (18,918) 19,583 Total liabilities 52,227 40,814 25,598 (45,304) 73,335 Total equity and liabilities 93,246 63,947 66,052 (108,867) 114,378 CONDENSED CONSOLIDATED BALANCE SHEET Equinor ASA Equinor Energy AS Non-guarantor subsidiaries Consolidation adjustments The Equinor group At 30 June 2017 (unaudited, in USD million) ASSETS Property, plant, equipment and intangible assets 536 32,062 38,316 (27) 70,887 Equity accounted companies 39,645 17,855 989 (56,259) 2,230 Other non-current assets 3,133 944 4,653 (77) 8,653 Non-current financial receivables from subsidiaries 24,372 (0) 20 (24,392) 0 Total non-current assets 67,687 50,861 43,979 (80,758) 81,769 Current receivables from subsidiaries 2,956 4,084 9,858 (16,898) (0) Other current assets 17,982 1,840 4,398 (576) 23,644 Cash and cash equivalents 4,072 304 706 1 5,083 Total current assets 25,009 6,228 14,963 (17,473) 28,727 Total assets 92,696 57,089 58,941 (98,231) 110,496 EQUITY AND LIABILITIES Total equity 37,882 19,323 37,174 (56,468) 37,911 Non-current liabilities to subsidiaries 18 13,192 11,228 (24,438) 0 Other non-current liabilities 31,499 15,743 6,059 (77) 53,224 Total non-current liabilities 31,517 28,935 17,287 (24,515) 53,224 Other current liabilities 9,366 6,430 3,941 (376) 19,361 Current liabilities to subsidiaries 13,931 2,401 540 (16,872) 0 Total current liabilities 23,297 8,831 4,481 (17,248) 19,361 Total liabilities 54,814 37,767 21,768 (41,764) 72,585 Total equity and liabilities 92,696 57,089 58,941 (98,231) 110,496 CONDENSED CONSOLIDATED BALANCE SHEET Equinor ASA Equinor Energy AS Non-guarantor subsidiaries Consolidation adjustments The Equinor group At 31 December 2017 (unaudited, in USD million) ASSETS Property, plant, equipment and intangible assets 541 32,956 38,786 (25) 72,258 Equity accounted companies 42,625 21,593 1,311 (62,978) 2,551 Other non-current assets 3,851 346 4,989 (84) 9,102 Non-current financial receivables from subsidiaries 25,896 0 22 (25,918) 0 Total non-current assets 72,914 54,895 45,107 (89,005) 83,911 Current receivables from subsidiaries 2,448 2,615 14,215 (19,278) 0 Other current assets 16,165 923 5,582 (1,240) 21,430 Cash and cash equivalents 3,759 27 603 0 4,390 Total current assets 22,372 3,566 20,400 (20,517) 25,820 Assets classified as held for sale 0 0 1,369 0 1,369 Total assets 95,286 58,460 66,876 (109,523) 111,100 EQUITY AND LIABILITIES Total equity 39,861 20,813 42,634 (63,422) 39,885 Non-current liabilities to subsidiaries 19 14,682 11,263 (25,964) 0 Other non-current liabilities 29,070 16,145 7,104 (122) 52,197 Total non-current liabilities 29,090 30,827 18,367 (26,086) 52,198 Other current liabilities 9,242 5,879 4,632 (736) 19,017 Current liabilities to subsidiaries 17,094 941 1,243 (19,278) 0 Total current liabilities 26,335 6,821 5,874 (20,014) 19,017 Total liabilities 55,425 37,648 24,242 (46,100) 71,214 Total equity and liabilities 95,286 58,460 66,876 (109,523) 111,100</t>
  </si>
  <si>
    <t>Disclosure of Condensed Cash Flow Statement [Table Text Block]</t>
  </si>
  <si>
    <t>CONDENSED CONSOLIDATED CASH FLOW STATEMENT Equinor ASA Equinor Energy AS Non-guarantor subsidiaries Consolidation adjustments The Equinor group First half 2018 (unaudited, in USD million) Cash flows provided by (used in) operating activities 4,020 7,409 3,034 (4,386) 10,077 Cash flows provided by (used in) investing activities 3,005 (5,954) (3,900) 1,888 (4,961) Cash flows provided by (used in) financing activities (5,532) (1,500) 1,501 2,498 (3,033) Net increase (decrease) in cash and cash equivalents 1,493 (46) 635 0 2,083 Effect of exchange rate changes on cash and cash equivalents (430) 25 (61) 0 (466) Cash and cash equivalents at the beginning of the period (net of overdraft) 3,759 27 603 0 4,390 Cash and cash equivalents at the end of the period (net of overdraft) 4,822 7 1,177 0 6,006 Equinor ASA Equinor Energy AS Non-guarantor subsidiaries Consolidation adjustments The Equinor group First half 2017 (unaudited, in USD million) (restated*) Cash flows provided by (used in) operating activities 734 5,955 3,360 (280) 9,769 Cash flows provided by (used in) investing activities (86) (3,631) (1,666) (3,633) (9,015) Cash flows provided by (used in) financing activities (1,070) (2,077) (1,765) 3,913 (999) Net increase (decrease) in cash and cash equivalents (422) 248 (71) 0 (245) Effect of exchange rate changes on cash and cash equivalents 220 14 5 0 239 Cash and cash equivalents at the beginning of the period (net of overdraft) 4,274 46 770 0 5,090 Cash and cash equivalents at the end of the period (net of overdraft) 4,072 307 704 0 5,083 Equinor ASA Equinor Energy AS Non-guarantor subsidiaries Consolidation adjustments The Equinor group Full year 2017 (unaudited, in USD million) (restated*) Cash flows provided by (used in) operating activities 339 9,506 5,243 (286) 14,802 Cash flows provided by (used in) investing activities 3,227 (9,070) (4,718) 444 (10,117) Cash flows provided by (used in) financing activities (4,459) (478) (727) (158) (5,822) Net increase (decrease) in cash and cash equivalents (893) (42) (202) 0 (1,137) Effect of exchange rate changes on cash and cash equivalents 377 23 36 0 436 Cash and cash equivalents at the beginning of the period (net of overdraft) 4,274 46 770 0 5,090 Cash and cash equivalents at the end of the period (net of overdraft) 3,758 27 604 0 4,390 * Related to a change in accounting policies, see note 9 Changes in accounting policies for more information</t>
  </si>
  <si>
    <t>Organisation and basis of preparation (Details)</t>
  </si>
  <si>
    <t>Name of reporting entity or other means of identification</t>
  </si>
  <si>
    <t>Equinor ASA</t>
  </si>
  <si>
    <t>Domicile of entity</t>
  </si>
  <si>
    <t>Norway</t>
  </si>
  <si>
    <t>Country of incorporation</t>
  </si>
  <si>
    <t>Address of entity's registered office</t>
  </si>
  <si>
    <t>Forusbeen 50, N-4035 Stavanger, Norway</t>
  </si>
  <si>
    <t>Description of nature of entity's operations and principal activities</t>
  </si>
  <si>
    <t>The Equinor group’s (Equinor’s) business consists principally of the exploration, production, transportation, refining and marketing of petroleum and petroleum-derived products, and other forms of energy.</t>
  </si>
  <si>
    <t>Equinor Energy AS [member]</t>
  </si>
  <si>
    <t>Disclosure of subsidiaries [line items]</t>
  </si>
  <si>
    <t>Proportion of ownership interest in subsidiary</t>
  </si>
  <si>
    <t>100.00%</t>
  </si>
  <si>
    <t>Segments - Segment Data (Details) - USD ($) $ in Millions</t>
  </si>
  <si>
    <t>Disclosure of operating segments [line items]</t>
  </si>
  <si>
    <t>Revenues third party, other revenue and other income</t>
  </si>
  <si>
    <t>Revenues inter-segment</t>
  </si>
  <si>
    <t>Operating, selling, general and administrative expenses</t>
  </si>
  <si>
    <t>Additions to PP&amp;E, intangibles and equity accounted investments</t>
  </si>
  <si>
    <t>Impairment reversals</t>
  </si>
  <si>
    <t>Balance sheet information [abstract]</t>
  </si>
  <si>
    <t>Noncurrent Assets</t>
  </si>
  <si>
    <t>Exploration &amp; Production Norway (E&amp;P) [member]</t>
  </si>
  <si>
    <t>Exploration &amp; Production Norway (E&amp;P) [member] | Two offshore assets [Member]</t>
  </si>
  <si>
    <t>Exploration &amp; Production (E&amp;P) International [member]</t>
  </si>
  <si>
    <t>Net impairment loss</t>
  </si>
  <si>
    <t>Exploration &amp; Production (E&amp;P) International [member] | North Africa [Member]</t>
  </si>
  <si>
    <t>Exploration &amp; Production (E&amp;P) International [member] | Conventional assets [Member] | North America, offshore Gulf of Mexico [Member]</t>
  </si>
  <si>
    <t>Exploration &amp; Production (E&amp;P) International [member] | Unconventional assets [Member] | North America [member]</t>
  </si>
  <si>
    <t>Impairments</t>
  </si>
  <si>
    <t>Net Impairment loss recognissed as exploaration expense</t>
  </si>
  <si>
    <t>Marketing, Midstream and Processing (MMP) [Member]</t>
  </si>
  <si>
    <t>Marketing, Midstream and Processing (MMP) [Member] | Refinery [Member]</t>
  </si>
  <si>
    <t>Other segment [member]</t>
  </si>
  <si>
    <t>Eliminations [member]</t>
  </si>
  <si>
    <t>Unallocated amounts [member]</t>
  </si>
  <si>
    <t>Segments [member]</t>
  </si>
  <si>
    <t>Segments [member] | Exploration &amp; Production Norway (E&amp;P) [member]</t>
  </si>
  <si>
    <t>Segments [member] | Exploration &amp; Production (E&amp;P) International [member]</t>
  </si>
  <si>
    <t>Segments [member] | Marketing, Midstream and Processing (MMP) [Member]</t>
  </si>
  <si>
    <t>Segments [member] | Other segment [member]</t>
  </si>
  <si>
    <t>Segments [member] | Eliminations [member]</t>
  </si>
  <si>
    <t>Segments - Non current assets by country (Details) - USD ($) $ in Millions</t>
  </si>
  <si>
    <t>Disclosure of geographical areas [line items]</t>
  </si>
  <si>
    <t>Non-current assets</t>
  </si>
  <si>
    <t>Norway [member]</t>
  </si>
  <si>
    <t>Percentage of entity's revenue</t>
  </si>
  <si>
    <t>75.00%</t>
  </si>
  <si>
    <t>United States [member]</t>
  </si>
  <si>
    <t>18.00%</t>
  </si>
  <si>
    <t>Brazil [member]</t>
  </si>
  <si>
    <t>UK [member]</t>
  </si>
  <si>
    <t>Angola [member]</t>
  </si>
  <si>
    <t>Canada [member]</t>
  </si>
  <si>
    <t>Azerbaijan [member]</t>
  </si>
  <si>
    <t>Algeria [member]</t>
  </si>
  <si>
    <t>Other countries [Member]</t>
  </si>
  <si>
    <t>1) Excluding deferred tax assets, pension assets, non-current financial assets and assets classified as held for sale.</t>
  </si>
  <si>
    <t>Acquisitions and divestments, acquisitions (Details) - USD ($) $ in Millions</t>
  </si>
  <si>
    <t>Mar. 31, 2017</t>
  </si>
  <si>
    <t>Acquisitions [line items]</t>
  </si>
  <si>
    <t>Increase in property plant and equipment</t>
  </si>
  <si>
    <t>Martin Linge field and Garantiana discovery [Member] | Exploration &amp; Production Norway (E&amp;P) [member]</t>
  </si>
  <si>
    <t>Total purchase price</t>
  </si>
  <si>
    <t>Increase in intangible assets</t>
  </si>
  <si>
    <t>Goodwill</t>
  </si>
  <si>
    <t>Increase in deferred tax liability</t>
  </si>
  <si>
    <t>Increase in other assets</t>
  </si>
  <si>
    <t>The Martin Linge field [Member] | Exploration &amp; Production Norway (E&amp;P) [member]</t>
  </si>
  <si>
    <t>Percentage of share acquired</t>
  </si>
  <si>
    <t>51.00%</t>
  </si>
  <si>
    <t>The Martin Linge field [Member] | Exploration &amp; Production Norway (E&amp;P) [member] | Minimum [member]</t>
  </si>
  <si>
    <t>Ownership interest in associate</t>
  </si>
  <si>
    <t>19.00%</t>
  </si>
  <si>
    <t>The Martin Linge field [Member] | Exploration &amp; Production Norway (E&amp;P) [member] | Maximum [member]</t>
  </si>
  <si>
    <t>70.00%</t>
  </si>
  <si>
    <t>Garantiana discovery [Member] | Exploration &amp; Production Norway (E&amp;P) [member]</t>
  </si>
  <si>
    <t>40.00%</t>
  </si>
  <si>
    <t>Cobalt's North Platte interest in the Gulf of Mexico [Member] | Exploration &amp; Production (E&amp;P) International [member]</t>
  </si>
  <si>
    <t>Exploration assets acquired</t>
  </si>
  <si>
    <t>Cobalt's North Platte interest in the Gulf of Mexico [Member] | Exploration &amp; Production (E&amp;P) International [member] | Maximum [member]</t>
  </si>
  <si>
    <t>Contingent payments</t>
  </si>
  <si>
    <t>Cobalt's North Platte interest in the Gulf of Mexico [Member] | Exploration &amp; Production (E&amp;P) International [member] | Equinor [Member]</t>
  </si>
  <si>
    <t>Ownership interest in joint operation</t>
  </si>
  <si>
    <t>Cobalt's North Platte interest in the Gulf of Mexico [Member] | Exploration &amp; Production (E&amp;P) International [member] | Total [Member]</t>
  </si>
  <si>
    <t>60.00%</t>
  </si>
  <si>
    <t>Cobalt's North Platte interest in the Gulf of Mexico [Member] | Exploration &amp; Production (E&amp;P) International [member] | Equinor And Total [Member]</t>
  </si>
  <si>
    <t>Roncador field [Member] | Exploration &amp; Production (E&amp;P) International [member]</t>
  </si>
  <si>
    <t>25.00%</t>
  </si>
  <si>
    <t>Cash consideration</t>
  </si>
  <si>
    <t>Increase in provisions</t>
  </si>
  <si>
    <t>Acquisitions and divestments, acquisitions subsequent events (Details) € in Millions, $ in Millions</t>
  </si>
  <si>
    <t>Jul. 06, 2018EUR (€)</t>
  </si>
  <si>
    <t>Jul. 04, 2018USD ($)</t>
  </si>
  <si>
    <t>Danske Commodities (DC) [member]</t>
  </si>
  <si>
    <t>Percentage of voting equity interests acquired</t>
  </si>
  <si>
    <t>Total purchase price | €</t>
  </si>
  <si>
    <t>BM-S-Eight [Member] | Danske Commodities (DC) [member]</t>
  </si>
  <si>
    <t>10.00%</t>
  </si>
  <si>
    <t>Total purchase price | $</t>
  </si>
  <si>
    <t>BM-S-Eight [Member] | Disposal groups classified as held for sale [member] | ExxonMobil [Member]</t>
  </si>
  <si>
    <t>Ownership interest held for sale</t>
  </si>
  <si>
    <t>3.50%</t>
  </si>
  <si>
    <t>BM-S-Eight [Member] | Disposal groups classified as held for sale [member] | Galp [Member]</t>
  </si>
  <si>
    <t>3.00%</t>
  </si>
  <si>
    <t>Acquisitions and divestments, divestitures (Details) - BM-S-8 license [member] - Exploration &amp; Production (E&amp;P) International [member] $ in Millions</t>
  </si>
  <si>
    <t>Jun. 30, 2018USD ($)</t>
  </si>
  <si>
    <t>Divestments [Line Items]</t>
  </si>
  <si>
    <t>Proportion of ownership interest divested</t>
  </si>
  <si>
    <t>39.50%</t>
  </si>
  <si>
    <t>Total consideration</t>
  </si>
  <si>
    <t>Proceeds from divesture/sale</t>
  </si>
  <si>
    <t>Before reduction in interest</t>
  </si>
  <si>
    <t>Proportion of ownership interest in associate</t>
  </si>
  <si>
    <t>76.00%</t>
  </si>
  <si>
    <t>ExxonMobil [Member]</t>
  </si>
  <si>
    <t>36.50%</t>
  </si>
  <si>
    <t>Galp [Member]</t>
  </si>
  <si>
    <t>Financial items (Details) - USD ($) $ in Millions</t>
  </si>
  <si>
    <t>Gains (losses) on net foreign exchange</t>
  </si>
  <si>
    <t>Interest income and other financial items</t>
  </si>
  <si>
    <t>Gains (losses) derivative financial instruments</t>
  </si>
  <si>
    <t>Interest and other finance expenses</t>
  </si>
  <si>
    <t>Expense related to implementation of IFRS 9</t>
  </si>
  <si>
    <t>Income from release of a provision</t>
  </si>
  <si>
    <t>Commercial paper program limit</t>
  </si>
  <si>
    <t>Commercial paper issued</t>
  </si>
  <si>
    <t>Income taxes - Reconciliation of statutory tax rate to effective tax rate (Details) - USD ($) $ in Millions</t>
  </si>
  <si>
    <t>Reconciliation of accounting profit multiplied by applicable tax rates [abstract]</t>
  </si>
  <si>
    <t>Income tax expense</t>
  </si>
  <si>
    <t>Effective tax rate</t>
  </si>
  <si>
    <t>65.30%</t>
  </si>
  <si>
    <t>71.70%</t>
  </si>
  <si>
    <t>56.30%</t>
  </si>
  <si>
    <t>68.90%</t>
  </si>
  <si>
    <t>65.90%</t>
  </si>
  <si>
    <t>65.70%</t>
  </si>
  <si>
    <t>Recognition of previously unrecognised deferred tax assets</t>
  </si>
  <si>
    <t>Property, plant and equipment and intangible assets (Details) - USD ($) $ in Millions</t>
  </si>
  <si>
    <t>Property plant and equipment beginning</t>
  </si>
  <si>
    <t>Additions</t>
  </si>
  <si>
    <t>Transfers</t>
  </si>
  <si>
    <t>Disposals, and reclassifications property, plant and equipment</t>
  </si>
  <si>
    <t>Expensed exploration expenditures and impairment losses</t>
  </si>
  <si>
    <t>Depreciation, property, plant and equipment</t>
  </si>
  <si>
    <t>Effect of changes in foreign exchange</t>
  </si>
  <si>
    <t>Property plant and equipment ending</t>
  </si>
  <si>
    <t>Intangible Assets [Abstract]</t>
  </si>
  <si>
    <t>Intangibles beginning</t>
  </si>
  <si>
    <t>Disposals and reclassifications</t>
  </si>
  <si>
    <t>Amortisation and net impairment losses</t>
  </si>
  <si>
    <t>Intangibles ending</t>
  </si>
  <si>
    <t>Property, plant and equipment -Impairments (Details) $ in Millions</t>
  </si>
  <si>
    <t>Disclosure of impairment loss and reversal of impairment loss [line items]</t>
  </si>
  <si>
    <t>Total net impairment loss/ (reversal) recognized</t>
  </si>
  <si>
    <t>Acquisition costs related to oil and gas prospects [member]</t>
  </si>
  <si>
    <t>Producing and development assets [Member]</t>
  </si>
  <si>
    <t>Property Plant And Equipment [member]</t>
  </si>
  <si>
    <t>Property Plant And Equipment [member] | Producing and development assets [Member]</t>
  </si>
  <si>
    <t>Intangible assets [member]</t>
  </si>
  <si>
    <t>Intangible assets [member] | Acquisition costs related to oil and gas prospects [member]</t>
  </si>
  <si>
    <t>Intangible assets [member] | Producing and development assets [Member]</t>
  </si>
  <si>
    <t>Property, plant and equipment -price assumptions used for impairment calculations (Details)</t>
  </si>
  <si>
    <t>Jun. 30, 2018$ / bbl$ / MMBTU</t>
  </si>
  <si>
    <t>Jun. 30, 2017$ / bbl$ / MMBTU</t>
  </si>
  <si>
    <t>Brent Blend [Member] | 2018 [member]</t>
  </si>
  <si>
    <t>Price Assumptions Used For Impairment Calculations [Line Items]</t>
  </si>
  <si>
    <t>Estimated crude oil or Gas price per unit | $ / bbl</t>
  </si>
  <si>
    <t>Brent Blend [Member] | 2020 [member]</t>
  </si>
  <si>
    <t>Brent Blend [Member] | 2025 [member]</t>
  </si>
  <si>
    <t>Brent Blend [Member] | 2030 [member]</t>
  </si>
  <si>
    <t>NBP Natural Gas Price [Member] | 2018 [member]</t>
  </si>
  <si>
    <t>Estimated crude oil or Gas price per unit</t>
  </si>
  <si>
    <t>NBP Natural Gas Price [Member] | 2020 [member]</t>
  </si>
  <si>
    <t>NBP Natural Gas Price [Member] | 2025 [member]</t>
  </si>
  <si>
    <t>NBP Natural Gas Price [Member] | 2030 [member]</t>
  </si>
  <si>
    <t>Henry Hub Natural Gas Price [Member] | 2018 [member]</t>
  </si>
  <si>
    <t>Henry Hub Natural Gas Price [Member] | 2020 [member]</t>
  </si>
  <si>
    <t>Henry Hub Natural Gas Price [Member] | 2025 [member]</t>
  </si>
  <si>
    <t>Henry Hub Natural Gas Price [Member] | 2030 [member]</t>
  </si>
  <si>
    <t>Dividends (Details) $ / shares in Units, shares in Millions, $ in Millions</t>
  </si>
  <si>
    <t>1 Months Ended</t>
  </si>
  <si>
    <t>Jul. 31, 2018$ / shares</t>
  </si>
  <si>
    <t>May 31, 2018$ / shares</t>
  </si>
  <si>
    <t>Jun. 30, 2018USD ($)$ / sharesshares</t>
  </si>
  <si>
    <t>Jun. 30, 2018kr / shares</t>
  </si>
  <si>
    <t>Mar. 31, 2018$ / shares</t>
  </si>
  <si>
    <t>Jun. 30, 2017USD ($)$ / sharesshares</t>
  </si>
  <si>
    <t>Jun. 30, 2017kr / shares</t>
  </si>
  <si>
    <t>Dec. 31, 2017USD ($)$ / sharesshares</t>
  </si>
  <si>
    <t>Dec. 31, 2017kr / shares</t>
  </si>
  <si>
    <t>Dividends declared [abstract]</t>
  </si>
  <si>
    <t>Dividend per share | $ / shares</t>
  </si>
  <si>
    <t>Dividends paid in cash</t>
  </si>
  <si>
    <t>Dividends paid, ordinary shares per share | (per share)</t>
  </si>
  <si>
    <t>Scrip dividends</t>
  </si>
  <si>
    <t>Number of shares issued - scrip | shares</t>
  </si>
  <si>
    <t>Cash and scrip dividends settled</t>
  </si>
  <si>
    <t>Dividend per share transactions [Member]</t>
  </si>
  <si>
    <t>Provisions, commitments, contingent liabilities and contingent assets (Details) - USD ($) $ in Millions</t>
  </si>
  <si>
    <t>Feb. 28, 2018</t>
  </si>
  <si>
    <t>Mar. 31, 2016</t>
  </si>
  <si>
    <t>Tax contingent liability [member]</t>
  </si>
  <si>
    <t>Disclosure of other provisions [line items]</t>
  </si>
  <si>
    <t>Estimated exposure</t>
  </si>
  <si>
    <t>Contract termination contingent liability [Member]</t>
  </si>
  <si>
    <t>Changes in accounting policies (Details) - USD ($) $ in Millions</t>
  </si>
  <si>
    <t>Fair value loss that had been accumulated in the available-for-sale financial assets reserve</t>
  </si>
  <si>
    <t>Revenue from contracts with customers</t>
  </si>
  <si>
    <t>Other revenue</t>
  </si>
  <si>
    <t>Gain loss on changes in fair value of commdity based derivatives</t>
  </si>
  <si>
    <t>Change in accounting for lifting imbalances [Member] | IFRS 15 [Member]</t>
  </si>
  <si>
    <t>Disclosure of voluntary change in accounting policy [line items]</t>
  </si>
  <si>
    <t>Discussion of impact that initial application of new IFRS is expected to have on financial statements</t>
  </si>
  <si>
    <t>Total revenues and other income in the Consolidated statement of income has not been impacted materially by the implementation of IFRS 15.</t>
  </si>
  <si>
    <t>Description of nature of voluntary change in accounting policy</t>
  </si>
  <si>
    <t>Under the new method, Equinor recognises revenues according to Equinor’s ownership in producing fields, where the accounting for the imbalances is presented as Other revenue.</t>
  </si>
  <si>
    <t>Pretax impact from implementation of change in revenue recognition</t>
  </si>
  <si>
    <t>Subsequent event (Details) - Danske Commodities (DC) [member] - EUR (€) € in Millions</t>
  </si>
  <si>
    <t>Jul. 06, 2018</t>
  </si>
  <si>
    <t>Disclosure of non-adjusting events after reporting period [line items]</t>
  </si>
  <si>
    <t>Description of nature of non-adjusting event after reporting period</t>
  </si>
  <si>
    <t>On 6 July 2018 Equinor has entered into agreement to buy 100% of the shares in a Danish energy trading company Danske Commodities (DC)</t>
  </si>
  <si>
    <t>Condensed consolidated financial information related to guaranteed debt securities - Profit loss (Details) - USD ($) $ in Millions</t>
  </si>
  <si>
    <t>Revenues and other income</t>
  </si>
  <si>
    <t>Net income/(loss) from equity accounted companies</t>
  </si>
  <si>
    <t>Total operating expenses</t>
  </si>
  <si>
    <t>Equinor ASA [member]</t>
  </si>
  <si>
    <t>Condensed consolidated financial information [Line Items]</t>
  </si>
  <si>
    <t>Non-guarantor subsidiaries [Member]</t>
  </si>
  <si>
    <t>Consodolidation Adjustments [Member]</t>
  </si>
  <si>
    <t>Condensed consolidated financial information related to guaranteed debt securities - Balance sheet (Details) - USD ($) $ in Millions</t>
  </si>
  <si>
    <t>Dec. 31, 2016</t>
  </si>
  <si>
    <t>ASSETS</t>
  </si>
  <si>
    <t>Property, plant, equipment and intangible assets</t>
  </si>
  <si>
    <t>Other non-current assets</t>
  </si>
  <si>
    <t>Non-current receivables from subsidiaries</t>
  </si>
  <si>
    <t>Current receivables from subsidiaries</t>
  </si>
  <si>
    <t>Other current assets</t>
  </si>
  <si>
    <t>EQUITY AND LIABILITIES</t>
  </si>
  <si>
    <t>Non-current liabilities to subsidiaries</t>
  </si>
  <si>
    <t>Other non-current liabilities</t>
  </si>
  <si>
    <t>Other current liabilities</t>
  </si>
  <si>
    <t>Current liabilities to subsidiaries</t>
  </si>
  <si>
    <t>Condensed consolidated financial information related to guaranteed debt securities - Cash flow (Details) - USD ($) $ in Millions</t>
  </si>
  <si>
    <t>Condensed statement of cash flows [abstract]</t>
  </si>
  <si>
    <t>Cash flows provided by (used in) operating activities</t>
  </si>
  <si>
    <t>Cash flows provided by (used in) investing activities</t>
  </si>
  <si>
    <t>Effect of exchange rate changes on cash and cash equivalents (net of overdraft)</t>
  </si>
  <si>
    <t>[1],[3]</t>
  </si>
  <si>
    <t>[1],[2]</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_);(#,##0.0)" numFmtId="168"/>
    <numFmt formatCode="_(&quot;kr &quot;#,##0.0000_);_(&quot;kr &quot;(#,##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1140625</v>
      </c>
    </row>
    <row r="14" spans="1:2">
      <c r="A14" s="4" t="s">
        <v>22</v>
      </c>
      <c r="B14" s="4" t="s">
        <v>23</v>
      </c>
    </row>
    <row r="15" spans="1:2">
      <c r="A15" s="4" t="s">
        <v>24</v>
      </c>
      <c r="B15" s="4" t="s">
        <v>16</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5"/>
    <col customWidth="1" max="6" min="6" width="14"/>
    <col customWidth="1" max="7" min="7" width="4"/>
    <col customWidth="1" max="8" min="8" width="16"/>
    <col customWidth="1" max="9" min="9" width="4"/>
  </cols>
  <sheetData>
    <row r="1" spans="1:9">
      <c r="A1" s="1" t="s">
        <v>27</v>
      </c>
      <c r="B1" s="2" t="s">
        <v>28</v>
      </c>
      <c r="E1" s="2" t="s">
        <v>1</v>
      </c>
      <c r="H1" s="2" t="s">
        <v>29</v>
      </c>
    </row>
    <row r="2" spans="1:9">
      <c r="B2" s="2" t="s">
        <v>2</v>
      </c>
      <c r="C2" s="2" t="s">
        <v>30</v>
      </c>
      <c r="D2" s="2" t="s">
        <v>31</v>
      </c>
      <c r="E2" s="2" t="s">
        <v>2</v>
      </c>
      <c r="F2" s="2" t="s">
        <v>31</v>
      </c>
      <c r="H2" s="2" t="s">
        <v>32</v>
      </c>
    </row>
    <row r="3" spans="1:9">
      <c r="A3" s="3" t="s">
        <v>33</v>
      </c>
    </row>
    <row r="4" spans="1:9">
      <c r="A4" s="4" t="s">
        <v>34</v>
      </c>
      <c r="B4" s="7" t="n">
        <v>18069</v>
      </c>
      <c r="C4" s="7" t="n">
        <v>19776</v>
      </c>
      <c r="D4" s="7" t="n">
        <v>14862</v>
      </c>
      <c r="E4" s="7" t="n">
        <v>37845</v>
      </c>
      <c r="F4" s="7" t="n">
        <v>30331</v>
      </c>
      <c r="H4" s="7" t="n">
        <v>60971</v>
      </c>
    </row>
    <row r="5" spans="1:9">
      <c r="A5" s="4" t="s">
        <v>35</v>
      </c>
      <c r="B5" s="5" t="n">
        <v>13</v>
      </c>
      <c r="C5" s="5" t="n">
        <v>101</v>
      </c>
      <c r="D5" s="5" t="n">
        <v>66</v>
      </c>
      <c r="E5" s="5" t="n">
        <v>114</v>
      </c>
      <c r="F5" s="5" t="n">
        <v>123</v>
      </c>
      <c r="H5" s="5" t="n">
        <v>188</v>
      </c>
    </row>
    <row r="6" spans="1:9">
      <c r="A6" s="4" t="s">
        <v>36</v>
      </c>
      <c r="B6" s="5" t="n">
        <v>54</v>
      </c>
      <c r="C6" s="5" t="n">
        <v>7</v>
      </c>
      <c r="D6" s="5" t="n">
        <v>7</v>
      </c>
      <c r="E6" s="5" t="n">
        <v>61</v>
      </c>
      <c r="F6" s="5" t="n">
        <v>9</v>
      </c>
      <c r="H6" s="5" t="n">
        <v>27</v>
      </c>
    </row>
    <row r="7" spans="1:9">
      <c r="A7" s="4" t="s">
        <v>37</v>
      </c>
      <c r="B7" s="5" t="n">
        <v>18135</v>
      </c>
      <c r="C7" s="5" t="n">
        <v>19884</v>
      </c>
      <c r="D7" s="5" t="n">
        <v>14935</v>
      </c>
      <c r="E7" s="5" t="n">
        <v>38019</v>
      </c>
      <c r="F7" s="5" t="n">
        <v>30463</v>
      </c>
      <c r="H7" s="5" t="n">
        <v>61187</v>
      </c>
    </row>
    <row r="8" spans="1:9">
      <c r="A8" s="4" t="s">
        <v>38</v>
      </c>
      <c r="B8" s="5" t="n">
        <v>-9415</v>
      </c>
      <c r="C8" s="5" t="n">
        <v>-9794</v>
      </c>
      <c r="D8" s="5" t="n">
        <v>-6857</v>
      </c>
      <c r="E8" s="5" t="n">
        <v>-19209</v>
      </c>
      <c r="F8" s="5" t="n">
        <v>-13323</v>
      </c>
      <c r="H8" s="5" t="n">
        <v>-28212</v>
      </c>
    </row>
    <row r="9" spans="1:9">
      <c r="A9" s="4" t="s">
        <v>39</v>
      </c>
      <c r="B9" s="5" t="n">
        <v>-2397</v>
      </c>
      <c r="C9" s="5" t="n">
        <v>-2316</v>
      </c>
      <c r="D9" s="5" t="n">
        <v>-2046</v>
      </c>
      <c r="E9" s="5" t="n">
        <v>-4712</v>
      </c>
      <c r="F9" s="5" t="n">
        <v>-4465</v>
      </c>
      <c r="H9" s="5" t="n">
        <v>-8763</v>
      </c>
    </row>
    <row r="10" spans="1:9">
      <c r="A10" s="4" t="s">
        <v>40</v>
      </c>
      <c r="B10" s="5" t="n">
        <v>-182</v>
      </c>
      <c r="C10" s="5" t="n">
        <v>-198</v>
      </c>
      <c r="D10" s="5" t="n">
        <v>-163</v>
      </c>
      <c r="E10" s="5" t="n">
        <v>-380</v>
      </c>
      <c r="F10" s="5" t="n">
        <v>-387</v>
      </c>
      <c r="H10" s="5" t="n">
        <v>-738</v>
      </c>
    </row>
    <row r="11" spans="1:9">
      <c r="A11" s="4" t="s">
        <v>41</v>
      </c>
      <c r="B11" s="5" t="n">
        <v>-1830</v>
      </c>
      <c r="C11" s="5" t="n">
        <v>-2368</v>
      </c>
      <c r="D11" s="5" t="n">
        <v>-2312</v>
      </c>
      <c r="E11" s="5" t="n">
        <v>-4198</v>
      </c>
      <c r="F11" s="5" t="n">
        <v>-4255</v>
      </c>
      <c r="G11" s="4" t="s">
        <v>42</v>
      </c>
      <c r="H11" s="5" t="n">
        <v>-8644</v>
      </c>
      <c r="I11" s="4" t="s">
        <v>42</v>
      </c>
    </row>
    <row r="12" spans="1:9">
      <c r="A12" s="4" t="s">
        <v>43</v>
      </c>
      <c r="B12" s="5" t="n">
        <v>-475</v>
      </c>
      <c r="C12" s="5" t="n">
        <v>-249</v>
      </c>
      <c r="D12" s="5" t="n">
        <v>-312</v>
      </c>
      <c r="E12" s="5" t="n">
        <v>-724</v>
      </c>
      <c r="F12" s="5" t="n">
        <v>-539</v>
      </c>
      <c r="H12" s="5" t="n">
        <v>-1059</v>
      </c>
    </row>
    <row r="13" spans="1:9">
      <c r="A13" s="4" t="s">
        <v>44</v>
      </c>
      <c r="B13" s="5" t="n">
        <v>3835</v>
      </c>
      <c r="C13" s="5" t="n">
        <v>4960</v>
      </c>
      <c r="D13" s="5" t="n">
        <v>3244</v>
      </c>
      <c r="E13" s="5" t="n">
        <v>8795</v>
      </c>
      <c r="F13" s="5" t="n">
        <v>7494</v>
      </c>
      <c r="H13" s="5" t="n">
        <v>13771</v>
      </c>
    </row>
    <row r="14" spans="1:9">
      <c r="A14" s="4" t="s">
        <v>45</v>
      </c>
      <c r="B14" s="5" t="n">
        <v>-317</v>
      </c>
      <c r="C14" s="5" t="n">
        <v>-420</v>
      </c>
      <c r="D14" s="5" t="n">
        <v>44</v>
      </c>
      <c r="E14" s="5" t="n">
        <v>-737</v>
      </c>
      <c r="F14" s="5" t="n">
        <v>-162</v>
      </c>
      <c r="H14" s="5" t="n">
        <v>-351</v>
      </c>
    </row>
    <row r="15" spans="1:9">
      <c r="A15" s="4" t="s">
        <v>46</v>
      </c>
      <c r="B15" s="5" t="n">
        <v>3518</v>
      </c>
      <c r="C15" s="5" t="n">
        <v>4540</v>
      </c>
      <c r="D15" s="5" t="n">
        <v>3288</v>
      </c>
      <c r="E15" s="5" t="n">
        <v>8059</v>
      </c>
      <c r="F15" s="5" t="n">
        <v>7332</v>
      </c>
      <c r="G15" s="4" t="s">
        <v>42</v>
      </c>
      <c r="H15" s="5" t="n">
        <v>13420</v>
      </c>
      <c r="I15" s="4" t="s">
        <v>42</v>
      </c>
    </row>
    <row r="16" spans="1:9">
      <c r="A16" s="4" t="s">
        <v>47</v>
      </c>
      <c r="B16" s="5" t="n">
        <v>-2298</v>
      </c>
      <c r="C16" s="5" t="n">
        <v>-3255</v>
      </c>
      <c r="D16" s="5" t="n">
        <v>-1852</v>
      </c>
      <c r="E16" s="5" t="n">
        <v>-5553</v>
      </c>
      <c r="F16" s="5" t="n">
        <v>-4832</v>
      </c>
      <c r="H16" s="5" t="n">
        <v>-8822</v>
      </c>
    </row>
    <row r="17" spans="1:9">
      <c r="A17" s="4" t="s">
        <v>48</v>
      </c>
      <c r="B17" s="5" t="n">
        <v>1220</v>
      </c>
      <c r="C17" s="5" t="n">
        <v>1285</v>
      </c>
      <c r="D17" s="5" t="n">
        <v>1436</v>
      </c>
      <c r="E17" s="5" t="n">
        <v>2506</v>
      </c>
      <c r="F17" s="5" t="n">
        <v>2500</v>
      </c>
      <c r="H17" s="5" t="n">
        <v>4598</v>
      </c>
    </row>
    <row r="18" spans="1:9">
      <c r="A18" s="4" t="s">
        <v>49</v>
      </c>
      <c r="B18" s="5" t="n">
        <v>1219</v>
      </c>
      <c r="C18" s="5" t="n">
        <v>1285</v>
      </c>
      <c r="D18" s="5" t="n">
        <v>1433</v>
      </c>
      <c r="E18" s="5" t="n">
        <v>2504</v>
      </c>
      <c r="F18" s="5" t="n">
        <v>2495</v>
      </c>
      <c r="H18" s="5" t="n">
        <v>4590</v>
      </c>
    </row>
    <row r="19" spans="1:9">
      <c r="A19" s="4" t="s">
        <v>50</v>
      </c>
      <c r="B19" s="7" t="n">
        <v>1</v>
      </c>
      <c r="C19" s="7" t="n">
        <v>0</v>
      </c>
      <c r="D19" s="7" t="n">
        <v>3</v>
      </c>
      <c r="E19" s="7" t="n">
        <v>2</v>
      </c>
      <c r="F19" s="7" t="n">
        <v>5</v>
      </c>
      <c r="H19" s="7" t="n">
        <v>8</v>
      </c>
    </row>
    <row r="20" spans="1:9">
      <c r="A20" s="4" t="s">
        <v>51</v>
      </c>
      <c r="B20" s="8" t="n">
        <v>0.37</v>
      </c>
      <c r="C20" s="8" t="n">
        <v>0.39</v>
      </c>
      <c r="D20" s="8" t="n">
        <v>0.44</v>
      </c>
      <c r="E20" s="8" t="n">
        <v>0.75</v>
      </c>
      <c r="F20" s="8" t="n">
        <v>0.77</v>
      </c>
      <c r="H20" s="9" t="n">
        <v>1.4</v>
      </c>
    </row>
    <row r="21" spans="1:9">
      <c r="A21" s="4" t="s">
        <v>52</v>
      </c>
      <c r="B21" s="8" t="n">
        <v>0.37</v>
      </c>
      <c r="C21" s="8" t="n">
        <v>0.39</v>
      </c>
      <c r="D21" s="8" t="n">
        <v>0.44</v>
      </c>
      <c r="E21" s="8" t="n">
        <v>0.75</v>
      </c>
      <c r="F21" s="8" t="n">
        <v>0.77</v>
      </c>
      <c r="H21" s="9" t="n">
        <v>1.4</v>
      </c>
    </row>
    <row r="22" spans="1:9">
      <c r="A22" s="4" t="s">
        <v>53</v>
      </c>
      <c r="B22" s="5" t="n">
        <v>3330</v>
      </c>
      <c r="C22" s="5" t="n">
        <v>3316</v>
      </c>
      <c r="D22" s="5" t="n">
        <v>3238</v>
      </c>
      <c r="E22" s="5" t="n">
        <v>3323</v>
      </c>
      <c r="F22" s="5" t="n">
        <v>3237</v>
      </c>
      <c r="H22" s="5" t="n">
        <v>3268</v>
      </c>
    </row>
    <row r="23" spans="1:9"/>
    <row r="24" spans="1:9">
      <c r="A24" s="4" t="s">
        <v>42</v>
      </c>
      <c r="B24" s="4" t="s">
        <v>54</v>
      </c>
    </row>
  </sheetData>
  <mergeCells count="8">
    <mergeCell ref="A1:A2"/>
    <mergeCell ref="B1:D1"/>
    <mergeCell ref="E1:G1"/>
    <mergeCell ref="H1:I1"/>
    <mergeCell ref="F2:G2"/>
    <mergeCell ref="H2:I2"/>
    <mergeCell ref="A23:I23"/>
    <mergeCell ref="B24:I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row r="6" spans="1:2">
      <c r="A6" s="4" t="s">
        <v>250</v>
      </c>
      <c r="B6" s="4" t="s">
        <v>249</v>
      </c>
    </row>
    <row r="7" spans="1:2">
      <c r="A7" s="4" t="s">
        <v>251</v>
      </c>
      <c r="B7" s="4" t="s">
        <v>252</v>
      </c>
    </row>
    <row r="8" spans="1:2">
      <c r="A8" s="4" t="s">
        <v>253</v>
      </c>
      <c r="B8" s="4" t="s">
        <v>254</v>
      </c>
    </row>
    <row r="9" spans="1:2">
      <c r="A9" s="4" t="s">
        <v>255</v>
      </c>
    </row>
    <row r="10" spans="1:2">
      <c r="A10" s="3" t="s">
        <v>256</v>
      </c>
    </row>
    <row r="11" spans="1:2">
      <c r="A11" s="4" t="s">
        <v>257</v>
      </c>
      <c r="B11"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6"/>
    <col customWidth="1" max="9" min="9" width="4"/>
  </cols>
  <sheetData>
    <row r="1" spans="1:9">
      <c r="A1" s="1" t="s">
        <v>259</v>
      </c>
      <c r="B1" s="2" t="s">
        <v>28</v>
      </c>
      <c r="E1" s="2" t="s">
        <v>1</v>
      </c>
      <c r="H1" s="2" t="s">
        <v>29</v>
      </c>
    </row>
    <row r="2" spans="1:9">
      <c r="B2" s="2" t="s">
        <v>2</v>
      </c>
      <c r="C2" s="2" t="s">
        <v>30</v>
      </c>
      <c r="D2" s="2" t="s">
        <v>31</v>
      </c>
      <c r="E2" s="2" t="s">
        <v>2</v>
      </c>
      <c r="F2" s="2" t="s">
        <v>31</v>
      </c>
      <c r="H2" s="2" t="s">
        <v>32</v>
      </c>
    </row>
    <row r="3" spans="1:9">
      <c r="A3" s="3" t="s">
        <v>260</v>
      </c>
    </row>
    <row r="4" spans="1:9">
      <c r="A4" s="4" t="s">
        <v>261</v>
      </c>
      <c r="B4" s="7" t="n">
        <v>18122</v>
      </c>
      <c r="D4" s="7" t="n">
        <v>14869</v>
      </c>
      <c r="E4" s="7" t="n">
        <v>37906</v>
      </c>
      <c r="F4" s="7" t="n">
        <v>30340</v>
      </c>
      <c r="H4" s="7" t="n">
        <v>60999</v>
      </c>
    </row>
    <row r="5" spans="1:9">
      <c r="A5" s="4" t="s">
        <v>262</v>
      </c>
      <c r="B5" s="5" t="n">
        <v>0</v>
      </c>
      <c r="D5" s="5" t="n">
        <v>0</v>
      </c>
      <c r="E5" s="5" t="n">
        <v>0</v>
      </c>
      <c r="F5" s="5" t="n">
        <v>0</v>
      </c>
    </row>
    <row r="6" spans="1:9">
      <c r="A6" s="4" t="s">
        <v>35</v>
      </c>
      <c r="B6" s="5" t="n">
        <v>13</v>
      </c>
      <c r="C6" s="7" t="n">
        <v>101</v>
      </c>
      <c r="D6" s="5" t="n">
        <v>66</v>
      </c>
      <c r="E6" s="5" t="n">
        <v>114</v>
      </c>
      <c r="F6" s="5" t="n">
        <v>123</v>
      </c>
      <c r="H6" s="5" t="n">
        <v>188</v>
      </c>
    </row>
    <row r="7" spans="1:9">
      <c r="A7" s="4" t="s">
        <v>37</v>
      </c>
      <c r="B7" s="5" t="n">
        <v>18135</v>
      </c>
      <c r="C7" s="5" t="n">
        <v>19884</v>
      </c>
      <c r="D7" s="5" t="n">
        <v>14935</v>
      </c>
      <c r="E7" s="5" t="n">
        <v>38019</v>
      </c>
      <c r="F7" s="5" t="n">
        <v>30463</v>
      </c>
      <c r="H7" s="5" t="n">
        <v>61187</v>
      </c>
    </row>
    <row r="8" spans="1:9">
      <c r="A8" s="4" t="s">
        <v>38</v>
      </c>
      <c r="B8" s="5" t="n">
        <v>-9415</v>
      </c>
      <c r="C8" s="5" t="n">
        <v>-9794</v>
      </c>
      <c r="D8" s="5" t="n">
        <v>-6857</v>
      </c>
      <c r="E8" s="5" t="n">
        <v>-19209</v>
      </c>
      <c r="F8" s="5" t="n">
        <v>-13323</v>
      </c>
      <c r="H8" s="5" t="n">
        <v>-28212</v>
      </c>
    </row>
    <row r="9" spans="1:9">
      <c r="A9" s="4" t="s">
        <v>263</v>
      </c>
      <c r="B9" s="5" t="n">
        <v>-2579</v>
      </c>
      <c r="D9" s="5" t="n">
        <v>-2210</v>
      </c>
      <c r="E9" s="5" t="n">
        <v>-5093</v>
      </c>
      <c r="F9" s="5" t="n">
        <v>-4852</v>
      </c>
    </row>
    <row r="10" spans="1:9">
      <c r="A10" s="4" t="s">
        <v>41</v>
      </c>
      <c r="B10" s="5" t="n">
        <v>-1830</v>
      </c>
      <c r="C10" s="5" t="n">
        <v>-2368</v>
      </c>
      <c r="D10" s="5" t="n">
        <v>-2312</v>
      </c>
      <c r="E10" s="5" t="n">
        <v>-4198</v>
      </c>
      <c r="F10" s="5" t="n">
        <v>-4255</v>
      </c>
      <c r="G10" s="4" t="s">
        <v>42</v>
      </c>
      <c r="H10" s="5" t="n">
        <v>-8644</v>
      </c>
      <c r="I10" s="4" t="s">
        <v>42</v>
      </c>
    </row>
    <row r="11" spans="1:9">
      <c r="A11" s="4" t="s">
        <v>43</v>
      </c>
      <c r="B11" s="5" t="n">
        <v>-475</v>
      </c>
      <c r="C11" s="5" t="n">
        <v>-249</v>
      </c>
      <c r="D11" s="5" t="n">
        <v>-312</v>
      </c>
      <c r="E11" s="5" t="n">
        <v>-724</v>
      </c>
      <c r="F11" s="5" t="n">
        <v>-539</v>
      </c>
      <c r="H11" s="5" t="n">
        <v>-1059</v>
      </c>
    </row>
    <row r="12" spans="1:9">
      <c r="A12" s="4" t="s">
        <v>44</v>
      </c>
      <c r="B12" s="5" t="n">
        <v>3835</v>
      </c>
      <c r="C12" s="5" t="n">
        <v>4960</v>
      </c>
      <c r="D12" s="5" t="n">
        <v>3244</v>
      </c>
      <c r="E12" s="5" t="n">
        <v>8795</v>
      </c>
      <c r="F12" s="5" t="n">
        <v>7494</v>
      </c>
      <c r="H12" s="5" t="n">
        <v>13771</v>
      </c>
    </row>
    <row r="13" spans="1:9">
      <c r="A13" s="4" t="s">
        <v>264</v>
      </c>
      <c r="B13" s="5" t="n">
        <v>5535</v>
      </c>
      <c r="D13" s="5" t="n">
        <v>2465</v>
      </c>
      <c r="E13" s="5" t="n">
        <v>9713</v>
      </c>
      <c r="F13" s="5" t="n">
        <v>4863</v>
      </c>
    </row>
    <row r="14" spans="1:9">
      <c r="A14" s="4" t="s">
        <v>265</v>
      </c>
      <c r="B14" s="5" t="n">
        <v>273</v>
      </c>
    </row>
    <row r="15" spans="1:9">
      <c r="A15" s="3" t="s">
        <v>266</v>
      </c>
    </row>
    <row r="16" spans="1:9">
      <c r="A16" s="4" t="s">
        <v>72</v>
      </c>
      <c r="B16" s="5" t="n">
        <v>2670</v>
      </c>
      <c r="C16" s="5" t="n">
        <v>2640</v>
      </c>
      <c r="D16" s="5" t="n">
        <v>2230</v>
      </c>
      <c r="E16" s="5" t="n">
        <v>2670</v>
      </c>
      <c r="F16" s="5" t="n">
        <v>2230</v>
      </c>
      <c r="H16" s="5" t="n">
        <v>2551</v>
      </c>
    </row>
    <row r="17" spans="1:9">
      <c r="A17" s="4" t="s">
        <v>267</v>
      </c>
      <c r="B17" s="5" t="n">
        <v>88918</v>
      </c>
      <c r="C17" s="7" t="n">
        <v>87183</v>
      </c>
      <c r="D17" s="5" t="n">
        <v>81769</v>
      </c>
      <c r="E17" s="5" t="n">
        <v>88918</v>
      </c>
      <c r="F17" s="5" t="n">
        <v>81769</v>
      </c>
      <c r="H17" s="7" t="n">
        <v>83911</v>
      </c>
    </row>
    <row r="18" spans="1:9">
      <c r="A18" s="4" t="s">
        <v>268</v>
      </c>
    </row>
    <row r="19" spans="1:9">
      <c r="A19" s="3" t="s">
        <v>260</v>
      </c>
    </row>
    <row r="20" spans="1:9">
      <c r="A20" s="4" t="s">
        <v>261</v>
      </c>
      <c r="B20" s="5" t="n">
        <v>76</v>
      </c>
      <c r="D20" s="5" t="n">
        <v>10</v>
      </c>
      <c r="E20" s="5" t="n">
        <v>231</v>
      </c>
      <c r="F20" s="5" t="n">
        <v>74</v>
      </c>
    </row>
    <row r="21" spans="1:9">
      <c r="A21" s="4" t="s">
        <v>262</v>
      </c>
      <c r="B21" s="5" t="n">
        <v>5151</v>
      </c>
      <c r="D21" s="5" t="n">
        <v>3789</v>
      </c>
      <c r="E21" s="5" t="n">
        <v>10724</v>
      </c>
      <c r="F21" s="5" t="n">
        <v>8381</v>
      </c>
    </row>
    <row r="22" spans="1:9">
      <c r="A22" s="4" t="s">
        <v>35</v>
      </c>
      <c r="B22" s="5" t="n">
        <v>-27</v>
      </c>
      <c r="D22" s="5" t="n">
        <v>63</v>
      </c>
      <c r="E22" s="5" t="n">
        <v>19</v>
      </c>
      <c r="F22" s="5" t="n">
        <v>101</v>
      </c>
    </row>
    <row r="23" spans="1:9">
      <c r="A23" s="4" t="s">
        <v>37</v>
      </c>
      <c r="B23" s="5" t="n">
        <v>5200</v>
      </c>
      <c r="D23" s="5" t="n">
        <v>3861</v>
      </c>
      <c r="E23" s="5" t="n">
        <v>10974</v>
      </c>
      <c r="F23" s="5" t="n">
        <v>8556</v>
      </c>
    </row>
    <row r="24" spans="1:9">
      <c r="A24" s="4" t="s">
        <v>38</v>
      </c>
      <c r="B24" s="5" t="n">
        <v>0</v>
      </c>
      <c r="D24" s="5" t="n">
        <v>0</v>
      </c>
      <c r="E24" s="5" t="n">
        <v>1</v>
      </c>
      <c r="F24" s="5" t="n">
        <v>0</v>
      </c>
    </row>
    <row r="25" spans="1:9">
      <c r="A25" s="4" t="s">
        <v>263</v>
      </c>
      <c r="B25" s="5" t="n">
        <v>-843</v>
      </c>
      <c r="D25" s="5" t="n">
        <v>-701</v>
      </c>
      <c r="E25" s="5" t="n">
        <v>-1636</v>
      </c>
      <c r="F25" s="5" t="n">
        <v>-1427</v>
      </c>
    </row>
    <row r="26" spans="1:9">
      <c r="A26" s="4" t="s">
        <v>41</v>
      </c>
      <c r="B26" s="5" t="n">
        <v>-606</v>
      </c>
      <c r="D26" s="5" t="n">
        <v>-1090</v>
      </c>
      <c r="E26" s="5" t="n">
        <v>-1902</v>
      </c>
      <c r="F26" s="5" t="n">
        <v>-1749</v>
      </c>
    </row>
    <row r="27" spans="1:9">
      <c r="A27" s="4" t="s">
        <v>43</v>
      </c>
      <c r="B27" s="5" t="n">
        <v>-61</v>
      </c>
      <c r="D27" s="5" t="n">
        <v>-97</v>
      </c>
      <c r="E27" s="5" t="n">
        <v>-160</v>
      </c>
      <c r="F27" s="5" t="n">
        <v>-167</v>
      </c>
    </row>
    <row r="28" spans="1:9">
      <c r="A28" s="4" t="s">
        <v>44</v>
      </c>
      <c r="B28" s="5" t="n">
        <v>3692</v>
      </c>
      <c r="D28" s="5" t="n">
        <v>1973</v>
      </c>
      <c r="E28" s="5" t="n">
        <v>7277</v>
      </c>
      <c r="F28" s="5" t="n">
        <v>5214</v>
      </c>
    </row>
    <row r="29" spans="1:9">
      <c r="A29" s="4" t="s">
        <v>264</v>
      </c>
      <c r="B29" s="5" t="n">
        <v>1359</v>
      </c>
      <c r="D29" s="5" t="n">
        <v>1302</v>
      </c>
      <c r="E29" s="5" t="n">
        <v>4179</v>
      </c>
      <c r="F29" s="5" t="n">
        <v>2607</v>
      </c>
    </row>
    <row r="30" spans="1:9">
      <c r="A30" s="4" t="s">
        <v>265</v>
      </c>
      <c r="B30" s="5" t="n">
        <v>600</v>
      </c>
    </row>
    <row r="31" spans="1:9">
      <c r="A31" s="3" t="s">
        <v>266</v>
      </c>
    </row>
    <row r="32" spans="1:9">
      <c r="A32" s="4" t="s">
        <v>72</v>
      </c>
      <c r="B32" s="5" t="n">
        <v>1120</v>
      </c>
      <c r="D32" s="5" t="n">
        <v>1143</v>
      </c>
      <c r="E32" s="5" t="n">
        <v>1120</v>
      </c>
      <c r="F32" s="5" t="n">
        <v>1143</v>
      </c>
    </row>
    <row r="33" spans="1:9">
      <c r="A33" s="4" t="s">
        <v>269</v>
      </c>
    </row>
    <row r="34" spans="1:9">
      <c r="A34" s="3" t="s">
        <v>260</v>
      </c>
    </row>
    <row r="35" spans="1:9">
      <c r="A35" s="4" t="s">
        <v>265</v>
      </c>
      <c r="B35" s="5" t="n">
        <v>600</v>
      </c>
    </row>
    <row r="36" spans="1:9">
      <c r="A36" s="4" t="s">
        <v>270</v>
      </c>
    </row>
    <row r="37" spans="1:9">
      <c r="A37" s="3" t="s">
        <v>260</v>
      </c>
    </row>
    <row r="38" spans="1:9">
      <c r="A38" s="4" t="s">
        <v>261</v>
      </c>
      <c r="B38" s="5" t="n">
        <v>561</v>
      </c>
      <c r="D38" s="5" t="n">
        <v>1092</v>
      </c>
      <c r="E38" s="5" t="n">
        <v>1032</v>
      </c>
      <c r="F38" s="5" t="n">
        <v>1435</v>
      </c>
    </row>
    <row r="39" spans="1:9">
      <c r="A39" s="4" t="s">
        <v>262</v>
      </c>
      <c r="B39" s="5" t="n">
        <v>2378</v>
      </c>
      <c r="D39" s="5" t="n">
        <v>1655</v>
      </c>
      <c r="E39" s="5" t="n">
        <v>4422</v>
      </c>
      <c r="F39" s="5" t="n">
        <v>3469</v>
      </c>
    </row>
    <row r="40" spans="1:9">
      <c r="A40" s="4" t="s">
        <v>35</v>
      </c>
      <c r="B40" s="5" t="n">
        <v>9</v>
      </c>
      <c r="D40" s="5" t="n">
        <v>-2</v>
      </c>
      <c r="E40" s="5" t="n">
        <v>17</v>
      </c>
      <c r="F40" s="5" t="n">
        <v>7</v>
      </c>
    </row>
    <row r="41" spans="1:9">
      <c r="A41" s="4" t="s">
        <v>37</v>
      </c>
      <c r="B41" s="5" t="n">
        <v>2947</v>
      </c>
      <c r="D41" s="5" t="n">
        <v>2744</v>
      </c>
      <c r="E41" s="5" t="n">
        <v>5471</v>
      </c>
      <c r="F41" s="5" t="n">
        <v>4911</v>
      </c>
    </row>
    <row r="42" spans="1:9">
      <c r="A42" s="4" t="s">
        <v>38</v>
      </c>
      <c r="B42" s="5" t="n">
        <v>2</v>
      </c>
      <c r="D42" s="5" t="n">
        <v>-1</v>
      </c>
      <c r="E42" s="5" t="n">
        <v>-3</v>
      </c>
      <c r="F42" s="5" t="n">
        <v>-5</v>
      </c>
    </row>
    <row r="43" spans="1:9">
      <c r="A43" s="4" t="s">
        <v>263</v>
      </c>
      <c r="B43" s="5" t="n">
        <v>-703</v>
      </c>
      <c r="D43" s="5" t="n">
        <v>-638</v>
      </c>
      <c r="E43" s="5" t="n">
        <v>-1402</v>
      </c>
      <c r="F43" s="5" t="n">
        <v>-1620</v>
      </c>
    </row>
    <row r="44" spans="1:9">
      <c r="A44" s="4" t="s">
        <v>41</v>
      </c>
      <c r="B44" s="5" t="n">
        <v>-1272</v>
      </c>
      <c r="D44" s="5" t="n">
        <v>-1126</v>
      </c>
      <c r="E44" s="5" t="n">
        <v>-2234</v>
      </c>
      <c r="F44" s="5" t="n">
        <v>-2310</v>
      </c>
    </row>
    <row r="45" spans="1:9">
      <c r="A45" s="4" t="s">
        <v>43</v>
      </c>
      <c r="B45" s="5" t="n">
        <v>-414</v>
      </c>
      <c r="D45" s="5" t="n">
        <v>-215</v>
      </c>
      <c r="E45" s="5" t="n">
        <v>-564</v>
      </c>
      <c r="F45" s="5" t="n">
        <v>-372</v>
      </c>
    </row>
    <row r="46" spans="1:9">
      <c r="A46" s="4" t="s">
        <v>44</v>
      </c>
      <c r="B46" s="5" t="n">
        <v>561</v>
      </c>
      <c r="D46" s="5" t="n">
        <v>764</v>
      </c>
      <c r="E46" s="5" t="n">
        <v>1267</v>
      </c>
      <c r="F46" s="5" t="n">
        <v>604</v>
      </c>
    </row>
    <row r="47" spans="1:9">
      <c r="A47" s="4" t="s">
        <v>264</v>
      </c>
      <c r="B47" s="5" t="n">
        <v>3905</v>
      </c>
      <c r="D47" s="5" t="n">
        <v>1052</v>
      </c>
      <c r="E47" s="5" t="n">
        <v>5189</v>
      </c>
      <c r="F47" s="5" t="n">
        <v>1952</v>
      </c>
    </row>
    <row r="48" spans="1:9">
      <c r="A48" s="4" t="s">
        <v>271</v>
      </c>
      <c r="B48" s="5" t="n">
        <v>481</v>
      </c>
    </row>
    <row r="49" spans="1:9">
      <c r="A49" s="3" t="s">
        <v>266</v>
      </c>
    </row>
    <row r="50" spans="1:9">
      <c r="A50" s="4" t="s">
        <v>72</v>
      </c>
      <c r="B50" s="5" t="n">
        <v>233</v>
      </c>
      <c r="D50" s="5" t="n">
        <v>232</v>
      </c>
      <c r="E50" s="5" t="n">
        <v>233</v>
      </c>
      <c r="F50" s="5" t="n">
        <v>232</v>
      </c>
    </row>
    <row r="51" spans="1:9">
      <c r="A51" s="4" t="s">
        <v>272</v>
      </c>
    </row>
    <row r="52" spans="1:9">
      <c r="A52" s="3" t="s">
        <v>260</v>
      </c>
    </row>
    <row r="53" spans="1:9">
      <c r="A53" s="4" t="s">
        <v>265</v>
      </c>
      <c r="B53" s="5" t="n">
        <v>126</v>
      </c>
    </row>
    <row r="54" spans="1:9">
      <c r="A54" s="4" t="s">
        <v>273</v>
      </c>
    </row>
    <row r="55" spans="1:9">
      <c r="A55" s="3" t="s">
        <v>260</v>
      </c>
    </row>
    <row r="56" spans="1:9">
      <c r="A56" s="4" t="s">
        <v>265</v>
      </c>
      <c r="B56" s="5" t="n">
        <v>156</v>
      </c>
    </row>
    <row r="57" spans="1:9">
      <c r="A57" s="4" t="s">
        <v>274</v>
      </c>
    </row>
    <row r="58" spans="1:9">
      <c r="A58" s="3" t="s">
        <v>260</v>
      </c>
    </row>
    <row r="59" spans="1:9">
      <c r="A59" s="4" t="s">
        <v>275</v>
      </c>
      <c r="B59" s="5" t="n">
        <v>762</v>
      </c>
    </row>
    <row r="60" spans="1:9">
      <c r="A60" s="4" t="s">
        <v>276</v>
      </c>
      <c r="B60" s="5" t="n">
        <v>237</v>
      </c>
    </row>
    <row r="61" spans="1:9">
      <c r="A61" s="4" t="s">
        <v>277</v>
      </c>
    </row>
    <row r="62" spans="1:9">
      <c r="A62" s="3" t="s">
        <v>260</v>
      </c>
    </row>
    <row r="63" spans="1:9">
      <c r="A63" s="4" t="s">
        <v>261</v>
      </c>
      <c r="B63" s="5" t="n">
        <v>17491</v>
      </c>
      <c r="D63" s="5" t="n">
        <v>13759</v>
      </c>
      <c r="E63" s="5" t="n">
        <v>36634</v>
      </c>
      <c r="F63" s="5" t="n">
        <v>28806</v>
      </c>
    </row>
    <row r="64" spans="1:9">
      <c r="A64" s="4" t="s">
        <v>262</v>
      </c>
      <c r="B64" s="5" t="n">
        <v>88</v>
      </c>
      <c r="D64" s="5" t="n">
        <v>30</v>
      </c>
      <c r="E64" s="5" t="n">
        <v>110</v>
      </c>
      <c r="F64" s="5" t="n">
        <v>34</v>
      </c>
    </row>
    <row r="65" spans="1:9">
      <c r="A65" s="4" t="s">
        <v>35</v>
      </c>
      <c r="B65" s="5" t="n">
        <v>6</v>
      </c>
      <c r="D65" s="5" t="n">
        <v>12</v>
      </c>
      <c r="E65" s="5" t="n">
        <v>12</v>
      </c>
      <c r="F65" s="5" t="n">
        <v>23</v>
      </c>
    </row>
    <row r="66" spans="1:9">
      <c r="A66" s="4" t="s">
        <v>37</v>
      </c>
      <c r="B66" s="5" t="n">
        <v>17586</v>
      </c>
      <c r="D66" s="5" t="n">
        <v>13801</v>
      </c>
      <c r="E66" s="5" t="n">
        <v>36756</v>
      </c>
      <c r="F66" s="5" t="n">
        <v>28863</v>
      </c>
    </row>
    <row r="67" spans="1:9">
      <c r="A67" s="4" t="s">
        <v>38</v>
      </c>
      <c r="B67" s="5" t="n">
        <v>-16685</v>
      </c>
      <c r="D67" s="5" t="n">
        <v>-12371</v>
      </c>
      <c r="E67" s="5" t="n">
        <v>-34050</v>
      </c>
      <c r="F67" s="5" t="n">
        <v>-25117</v>
      </c>
    </row>
    <row r="68" spans="1:9">
      <c r="A68" s="4" t="s">
        <v>263</v>
      </c>
      <c r="B68" s="5" t="n">
        <v>-1144</v>
      </c>
      <c r="D68" s="5" t="n">
        <v>-918</v>
      </c>
      <c r="E68" s="5" t="n">
        <v>-2186</v>
      </c>
      <c r="F68" s="5" t="n">
        <v>-1880</v>
      </c>
    </row>
    <row r="69" spans="1:9">
      <c r="A69" s="4" t="s">
        <v>41</v>
      </c>
      <c r="B69" s="5" t="n">
        <v>65</v>
      </c>
      <c r="D69" s="5" t="n">
        <v>-70</v>
      </c>
      <c r="E69" s="5" t="n">
        <v>-26</v>
      </c>
      <c r="F69" s="5" t="n">
        <v>-143</v>
      </c>
    </row>
    <row r="70" spans="1:9">
      <c r="A70" s="4" t="s">
        <v>43</v>
      </c>
      <c r="B70" s="5" t="n">
        <v>0</v>
      </c>
      <c r="D70" s="5" t="n">
        <v>0</v>
      </c>
      <c r="E70" s="5" t="n">
        <v>0</v>
      </c>
      <c r="F70" s="5" t="n">
        <v>0</v>
      </c>
    </row>
    <row r="71" spans="1:9">
      <c r="A71" s="4" t="s">
        <v>44</v>
      </c>
      <c r="B71" s="5" t="n">
        <v>-179</v>
      </c>
      <c r="D71" s="5" t="n">
        <v>443</v>
      </c>
      <c r="E71" s="5" t="n">
        <v>494</v>
      </c>
      <c r="F71" s="5" t="n">
        <v>1722</v>
      </c>
    </row>
    <row r="72" spans="1:9">
      <c r="A72" s="4" t="s">
        <v>264</v>
      </c>
      <c r="B72" s="5" t="n">
        <v>114</v>
      </c>
      <c r="D72" s="5" t="n">
        <v>79</v>
      </c>
      <c r="E72" s="5" t="n">
        <v>164</v>
      </c>
      <c r="F72" s="5" t="n">
        <v>146</v>
      </c>
    </row>
    <row r="73" spans="1:9">
      <c r="A73" s="4" t="s">
        <v>265</v>
      </c>
      <c r="B73" s="5" t="n">
        <v>155</v>
      </c>
    </row>
    <row r="74" spans="1:9">
      <c r="A74" s="3" t="s">
        <v>266</v>
      </c>
    </row>
    <row r="75" spans="1:9">
      <c r="A75" s="4" t="s">
        <v>72</v>
      </c>
      <c r="B75" s="5" t="n">
        <v>123</v>
      </c>
      <c r="D75" s="5" t="n">
        <v>127</v>
      </c>
      <c r="E75" s="5" t="n">
        <v>123</v>
      </c>
      <c r="F75" s="5" t="n">
        <v>127</v>
      </c>
    </row>
    <row r="76" spans="1:9">
      <c r="A76" s="4" t="s">
        <v>278</v>
      </c>
    </row>
    <row r="77" spans="1:9">
      <c r="A77" s="3" t="s">
        <v>260</v>
      </c>
    </row>
    <row r="78" spans="1:9">
      <c r="A78" s="4" t="s">
        <v>265</v>
      </c>
      <c r="B78" s="5" t="n">
        <v>155</v>
      </c>
    </row>
    <row r="79" spans="1:9">
      <c r="A79" s="4" t="s">
        <v>279</v>
      </c>
    </row>
    <row r="80" spans="1:9">
      <c r="A80" s="3" t="s">
        <v>260</v>
      </c>
    </row>
    <row r="81" spans="1:9">
      <c r="A81" s="4" t="s">
        <v>261</v>
      </c>
      <c r="B81" s="5" t="n">
        <v>-6</v>
      </c>
      <c r="D81" s="5" t="n">
        <v>8</v>
      </c>
      <c r="E81" s="5" t="n">
        <v>9</v>
      </c>
      <c r="F81" s="5" t="n">
        <v>24</v>
      </c>
    </row>
    <row r="82" spans="1:9">
      <c r="A82" s="4" t="s">
        <v>262</v>
      </c>
      <c r="B82" s="5" t="n">
        <v>0</v>
      </c>
      <c r="D82" s="5" t="n">
        <v>0</v>
      </c>
      <c r="E82" s="5" t="n">
        <v>0</v>
      </c>
      <c r="F82" s="5" t="n">
        <v>0</v>
      </c>
    </row>
    <row r="83" spans="1:9">
      <c r="A83" s="4" t="s">
        <v>35</v>
      </c>
      <c r="B83" s="5" t="n">
        <v>25</v>
      </c>
      <c r="D83" s="5" t="n">
        <v>-7</v>
      </c>
      <c r="E83" s="5" t="n">
        <v>65</v>
      </c>
      <c r="F83" s="5" t="n">
        <v>-7</v>
      </c>
    </row>
    <row r="84" spans="1:9">
      <c r="A84" s="4" t="s">
        <v>37</v>
      </c>
      <c r="B84" s="5" t="n">
        <v>19</v>
      </c>
      <c r="D84" s="5" t="n">
        <v>2</v>
      </c>
      <c r="E84" s="5" t="n">
        <v>75</v>
      </c>
      <c r="F84" s="5" t="n">
        <v>17</v>
      </c>
    </row>
    <row r="85" spans="1:9">
      <c r="A85" s="4" t="s">
        <v>38</v>
      </c>
      <c r="B85" s="5" t="n">
        <v>0</v>
      </c>
      <c r="D85" s="5" t="n">
        <v>0</v>
      </c>
      <c r="E85" s="5" t="n">
        <v>0</v>
      </c>
      <c r="F85" s="5" t="n">
        <v>0</v>
      </c>
    </row>
    <row r="86" spans="1:9">
      <c r="A86" s="4" t="s">
        <v>263</v>
      </c>
      <c r="B86" s="5" t="n">
        <v>-69</v>
      </c>
      <c r="D86" s="5" t="n">
        <v>-56</v>
      </c>
      <c r="E86" s="5" t="n">
        <v>-156</v>
      </c>
      <c r="F86" s="5" t="n">
        <v>-123</v>
      </c>
    </row>
    <row r="87" spans="1:9">
      <c r="A87" s="4" t="s">
        <v>41</v>
      </c>
      <c r="B87" s="5" t="n">
        <v>-18</v>
      </c>
      <c r="D87" s="5" t="n">
        <v>-26</v>
      </c>
      <c r="E87" s="5" t="n">
        <v>-36</v>
      </c>
      <c r="F87" s="5" t="n">
        <v>-53</v>
      </c>
    </row>
    <row r="88" spans="1:9">
      <c r="A88" s="4" t="s">
        <v>43</v>
      </c>
      <c r="B88" s="5" t="n">
        <v>0</v>
      </c>
      <c r="D88" s="5" t="n">
        <v>0</v>
      </c>
      <c r="E88" s="5" t="n">
        <v>0</v>
      </c>
      <c r="F88" s="5" t="n">
        <v>0</v>
      </c>
    </row>
    <row r="89" spans="1:9">
      <c r="A89" s="4" t="s">
        <v>44</v>
      </c>
      <c r="B89" s="5" t="n">
        <v>-68</v>
      </c>
      <c r="D89" s="5" t="n">
        <v>-80</v>
      </c>
      <c r="E89" s="5" t="n">
        <v>-118</v>
      </c>
      <c r="F89" s="5" t="n">
        <v>-159</v>
      </c>
    </row>
    <row r="90" spans="1:9">
      <c r="A90" s="4" t="s">
        <v>264</v>
      </c>
      <c r="B90" s="5" t="n">
        <v>157</v>
      </c>
      <c r="D90" s="5" t="n">
        <v>33</v>
      </c>
      <c r="E90" s="5" t="n">
        <v>181</v>
      </c>
      <c r="F90" s="5" t="n">
        <v>158</v>
      </c>
    </row>
    <row r="91" spans="1:9">
      <c r="A91" s="3" t="s">
        <v>266</v>
      </c>
    </row>
    <row r="92" spans="1:9">
      <c r="A92" s="4" t="s">
        <v>72</v>
      </c>
      <c r="B92" s="5" t="n">
        <v>1194</v>
      </c>
      <c r="D92" s="5" t="n">
        <v>727</v>
      </c>
      <c r="E92" s="5" t="n">
        <v>1194</v>
      </c>
      <c r="F92" s="5" t="n">
        <v>727</v>
      </c>
    </row>
    <row r="93" spans="1:9">
      <c r="A93" s="4" t="s">
        <v>280</v>
      </c>
    </row>
    <row r="94" spans="1:9">
      <c r="A94" s="3" t="s">
        <v>260</v>
      </c>
    </row>
    <row r="95" spans="1:9">
      <c r="A95" s="4" t="s">
        <v>261</v>
      </c>
      <c r="B95" s="5" t="n">
        <v>0</v>
      </c>
      <c r="D95" s="5" t="n">
        <v>0</v>
      </c>
      <c r="E95" s="5" t="n">
        <v>0</v>
      </c>
      <c r="F95" s="5" t="n">
        <v>0</v>
      </c>
    </row>
    <row r="96" spans="1:9">
      <c r="A96" s="4" t="s">
        <v>262</v>
      </c>
      <c r="B96" s="5" t="n">
        <v>-7617</v>
      </c>
      <c r="D96" s="5" t="n">
        <v>-5474</v>
      </c>
      <c r="E96" s="5" t="n">
        <v>-15256</v>
      </c>
      <c r="F96" s="5" t="n">
        <v>-11884</v>
      </c>
    </row>
    <row r="97" spans="1:9">
      <c r="A97" s="4" t="s">
        <v>35</v>
      </c>
      <c r="B97" s="5" t="n">
        <v>0</v>
      </c>
      <c r="D97" s="5" t="n">
        <v>0</v>
      </c>
      <c r="E97" s="5" t="n">
        <v>0</v>
      </c>
      <c r="F97" s="5" t="n">
        <v>0</v>
      </c>
    </row>
    <row r="98" spans="1:9">
      <c r="A98" s="4" t="s">
        <v>37</v>
      </c>
      <c r="B98" s="5" t="n">
        <v>-7617</v>
      </c>
      <c r="D98" s="5" t="n">
        <v>-5474</v>
      </c>
      <c r="E98" s="5" t="n">
        <v>-15256</v>
      </c>
      <c r="F98" s="5" t="n">
        <v>-11884</v>
      </c>
    </row>
    <row r="99" spans="1:9">
      <c r="A99" s="4" t="s">
        <v>38</v>
      </c>
      <c r="B99" s="5" t="n">
        <v>7267</v>
      </c>
      <c r="D99" s="5" t="n">
        <v>5515</v>
      </c>
      <c r="E99" s="5" t="n">
        <v>14843</v>
      </c>
      <c r="F99" s="5" t="n">
        <v>11799</v>
      </c>
    </row>
    <row r="100" spans="1:9">
      <c r="A100" s="4" t="s">
        <v>263</v>
      </c>
      <c r="B100" s="5" t="n">
        <v>180</v>
      </c>
      <c r="D100" s="5" t="n">
        <v>103</v>
      </c>
      <c r="E100" s="5" t="n">
        <v>288</v>
      </c>
      <c r="F100" s="5" t="n">
        <v>198</v>
      </c>
    </row>
    <row r="101" spans="1:9">
      <c r="A101" s="4" t="s">
        <v>41</v>
      </c>
      <c r="B101" s="5" t="n">
        <v>0</v>
      </c>
      <c r="D101" s="5" t="n">
        <v>0</v>
      </c>
      <c r="E101" s="5" t="n">
        <v>0</v>
      </c>
      <c r="F101" s="5" t="n">
        <v>0</v>
      </c>
    </row>
    <row r="102" spans="1:9">
      <c r="A102" s="4" t="s">
        <v>43</v>
      </c>
      <c r="B102" s="5" t="n">
        <v>0</v>
      </c>
      <c r="D102" s="5" t="n">
        <v>0</v>
      </c>
      <c r="E102" s="5" t="n">
        <v>0</v>
      </c>
      <c r="F102" s="5" t="n">
        <v>0</v>
      </c>
    </row>
    <row r="103" spans="1:9">
      <c r="A103" s="4" t="s">
        <v>44</v>
      </c>
      <c r="B103" s="5" t="n">
        <v>-170</v>
      </c>
      <c r="D103" s="5" t="n">
        <v>143</v>
      </c>
      <c r="E103" s="5" t="n">
        <v>-125</v>
      </c>
      <c r="F103" s="5" t="n">
        <v>113</v>
      </c>
    </row>
    <row r="104" spans="1:9">
      <c r="A104" s="4" t="s">
        <v>264</v>
      </c>
      <c r="B104" s="5" t="n">
        <v>0</v>
      </c>
      <c r="D104" s="5" t="n">
        <v>0</v>
      </c>
      <c r="E104" s="5" t="n">
        <v>0</v>
      </c>
      <c r="F104" s="5" t="n">
        <v>0</v>
      </c>
    </row>
    <row r="105" spans="1:9">
      <c r="A105" s="3" t="s">
        <v>266</v>
      </c>
    </row>
    <row r="106" spans="1:9">
      <c r="A106" s="4" t="s">
        <v>72</v>
      </c>
      <c r="B106" s="5" t="n">
        <v>0</v>
      </c>
      <c r="D106" s="5" t="n">
        <v>0</v>
      </c>
      <c r="E106" s="5" t="n">
        <v>0</v>
      </c>
      <c r="F106" s="5" t="n">
        <v>0</v>
      </c>
    </row>
    <row r="107" spans="1:9">
      <c r="A107" s="4" t="s">
        <v>281</v>
      </c>
    </row>
    <row r="108" spans="1:9">
      <c r="A108" s="3" t="s">
        <v>266</v>
      </c>
    </row>
    <row r="109" spans="1:9">
      <c r="A109" s="4" t="s">
        <v>267</v>
      </c>
      <c r="B109" s="5" t="n">
        <v>8951</v>
      </c>
      <c r="D109" s="5" t="n">
        <v>8653</v>
      </c>
      <c r="E109" s="5" t="n">
        <v>8951</v>
      </c>
      <c r="F109" s="5" t="n">
        <v>8653</v>
      </c>
    </row>
    <row r="110" spans="1:9">
      <c r="A110" s="4" t="s">
        <v>282</v>
      </c>
    </row>
    <row r="111" spans="1:9">
      <c r="A111" s="3" t="s">
        <v>266</v>
      </c>
    </row>
    <row r="112" spans="1:9">
      <c r="A112" s="4" t="s">
        <v>267</v>
      </c>
      <c r="B112" s="5" t="n">
        <v>77296</v>
      </c>
      <c r="D112" s="5" t="n">
        <v>70887</v>
      </c>
      <c r="E112" s="5" t="n">
        <v>77296</v>
      </c>
      <c r="F112" s="5" t="n">
        <v>70887</v>
      </c>
    </row>
    <row r="113" spans="1:9">
      <c r="A113" s="4" t="s">
        <v>283</v>
      </c>
    </row>
    <row r="114" spans="1:9">
      <c r="A114" s="3" t="s">
        <v>266</v>
      </c>
    </row>
    <row r="115" spans="1:9">
      <c r="A115" s="4" t="s">
        <v>267</v>
      </c>
      <c r="B115" s="5" t="n">
        <v>32613</v>
      </c>
      <c r="D115" s="5" t="n">
        <v>29814</v>
      </c>
      <c r="E115" s="5" t="n">
        <v>32613</v>
      </c>
      <c r="F115" s="5" t="n">
        <v>29814</v>
      </c>
    </row>
    <row r="116" spans="1:9">
      <c r="A116" s="4" t="s">
        <v>284</v>
      </c>
    </row>
    <row r="117" spans="1:9">
      <c r="A117" s="3" t="s">
        <v>266</v>
      </c>
    </row>
    <row r="118" spans="1:9">
      <c r="A118" s="4" t="s">
        <v>267</v>
      </c>
      <c r="B118" s="5" t="n">
        <v>38860</v>
      </c>
      <c r="D118" s="5" t="n">
        <v>36155</v>
      </c>
      <c r="E118" s="5" t="n">
        <v>38860</v>
      </c>
      <c r="F118" s="5" t="n">
        <v>36155</v>
      </c>
    </row>
    <row r="119" spans="1:9">
      <c r="A119" s="4" t="s">
        <v>285</v>
      </c>
    </row>
    <row r="120" spans="1:9">
      <c r="A120" s="3" t="s">
        <v>266</v>
      </c>
    </row>
    <row r="121" spans="1:9">
      <c r="A121" s="4" t="s">
        <v>267</v>
      </c>
      <c r="B121" s="5" t="n">
        <v>5449</v>
      </c>
      <c r="D121" s="5" t="n">
        <v>4555</v>
      </c>
      <c r="E121" s="5" t="n">
        <v>5449</v>
      </c>
      <c r="F121" s="5" t="n">
        <v>4555</v>
      </c>
    </row>
    <row r="122" spans="1:9">
      <c r="A122" s="4" t="s">
        <v>286</v>
      </c>
    </row>
    <row r="123" spans="1:9">
      <c r="A123" s="3" t="s">
        <v>266</v>
      </c>
    </row>
    <row r="124" spans="1:9">
      <c r="A124" s="4" t="s">
        <v>267</v>
      </c>
      <c r="B124" s="5" t="n">
        <v>375</v>
      </c>
      <c r="D124" s="5" t="n">
        <v>363</v>
      </c>
      <c r="E124" s="5" t="n">
        <v>375</v>
      </c>
      <c r="F124" s="5" t="n">
        <v>363</v>
      </c>
    </row>
    <row r="125" spans="1:9">
      <c r="A125" s="4" t="s">
        <v>287</v>
      </c>
    </row>
    <row r="126" spans="1:9">
      <c r="A126" s="3" t="s">
        <v>266</v>
      </c>
    </row>
    <row r="127" spans="1:9">
      <c r="A127" s="4" t="s">
        <v>267</v>
      </c>
      <c r="B127" s="7" t="n">
        <v>0</v>
      </c>
      <c r="D127" s="7" t="n">
        <v>0</v>
      </c>
      <c r="E127" s="7" t="n">
        <v>0</v>
      </c>
      <c r="F127" s="7" t="n">
        <v>0</v>
      </c>
    </row>
    <row r="128" spans="1:9"/>
    <row r="129" spans="1:9">
      <c r="A129" s="4" t="s">
        <v>42</v>
      </c>
      <c r="B129" s="4" t="s">
        <v>54</v>
      </c>
    </row>
  </sheetData>
  <mergeCells count="8">
    <mergeCell ref="A1:A2"/>
    <mergeCell ref="B1:D1"/>
    <mergeCell ref="E1:G1"/>
    <mergeCell ref="H1:I1"/>
    <mergeCell ref="F2:G2"/>
    <mergeCell ref="H2:I2"/>
    <mergeCell ref="A128:I128"/>
    <mergeCell ref="B129:I12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s>
  <sheetData>
    <row r="1" spans="1:6">
      <c r="A1" s="1" t="s">
        <v>288</v>
      </c>
      <c r="C1" s="2" t="s">
        <v>1</v>
      </c>
    </row>
    <row r="2" spans="1:6">
      <c r="C2" s="2" t="s">
        <v>2</v>
      </c>
      <c r="D2" s="2" t="s">
        <v>30</v>
      </c>
      <c r="E2" s="2" t="s">
        <v>32</v>
      </c>
      <c r="F2" s="2" t="s">
        <v>31</v>
      </c>
    </row>
    <row r="3" spans="1:6">
      <c r="A3" s="3" t="s">
        <v>289</v>
      </c>
    </row>
    <row r="4" spans="1:6">
      <c r="A4" s="4" t="s">
        <v>290</v>
      </c>
      <c r="B4" s="4" t="s">
        <v>42</v>
      </c>
      <c r="C4" s="7" t="n">
        <v>79967</v>
      </c>
      <c r="D4" s="7" t="n">
        <v>78072</v>
      </c>
      <c r="E4" s="7" t="n">
        <v>74809</v>
      </c>
      <c r="F4" s="7" t="n">
        <v>73116</v>
      </c>
    </row>
    <row r="5" spans="1:6">
      <c r="A5" s="4" t="s">
        <v>291</v>
      </c>
    </row>
    <row r="6" spans="1:6">
      <c r="A6" s="3" t="s">
        <v>289</v>
      </c>
    </row>
    <row r="7" spans="1:6">
      <c r="A7" s="4" t="s">
        <v>290</v>
      </c>
      <c r="C7" s="7" t="n">
        <v>37060</v>
      </c>
      <c r="D7" s="5" t="n">
        <v>37511</v>
      </c>
      <c r="E7" s="5" t="n">
        <v>34588</v>
      </c>
      <c r="F7" s="5" t="n">
        <v>33575</v>
      </c>
    </row>
    <row r="8" spans="1:6">
      <c r="A8" s="4" t="s">
        <v>292</v>
      </c>
      <c r="C8" s="4" t="s">
        <v>293</v>
      </c>
    </row>
    <row r="9" spans="1:6">
      <c r="A9" s="4" t="s">
        <v>294</v>
      </c>
    </row>
    <row r="10" spans="1:6">
      <c r="A10" s="3" t="s">
        <v>289</v>
      </c>
    </row>
    <row r="11" spans="1:6">
      <c r="A11" s="4" t="s">
        <v>290</v>
      </c>
      <c r="C11" s="7" t="n">
        <v>19087</v>
      </c>
      <c r="D11" s="5" t="n">
        <v>19312</v>
      </c>
      <c r="E11" s="5" t="n">
        <v>19267</v>
      </c>
      <c r="F11" s="5" t="n">
        <v>18440</v>
      </c>
    </row>
    <row r="12" spans="1:6">
      <c r="A12" s="4" t="s">
        <v>292</v>
      </c>
      <c r="C12" s="4" t="s">
        <v>295</v>
      </c>
    </row>
    <row r="13" spans="1:6">
      <c r="A13" s="4" t="s">
        <v>296</v>
      </c>
    </row>
    <row r="14" spans="1:6">
      <c r="A14" s="3" t="s">
        <v>289</v>
      </c>
    </row>
    <row r="15" spans="1:6">
      <c r="A15" s="4" t="s">
        <v>290</v>
      </c>
      <c r="C15" s="7" t="n">
        <v>7762</v>
      </c>
      <c r="D15" s="5" t="n">
        <v>4940</v>
      </c>
      <c r="E15" s="5" t="n">
        <v>4584</v>
      </c>
      <c r="F15" s="5" t="n">
        <v>5242</v>
      </c>
    </row>
    <row r="16" spans="1:6">
      <c r="A16" s="4" t="s">
        <v>297</v>
      </c>
    </row>
    <row r="17" spans="1:6">
      <c r="A17" s="3" t="s">
        <v>289</v>
      </c>
    </row>
    <row r="18" spans="1:6">
      <c r="A18" s="4" t="s">
        <v>290</v>
      </c>
      <c r="C18" s="5" t="n">
        <v>4430</v>
      </c>
      <c r="D18" s="5" t="n">
        <v>4553</v>
      </c>
      <c r="E18" s="5" t="n">
        <v>4222</v>
      </c>
      <c r="F18" s="5" t="n">
        <v>3660</v>
      </c>
    </row>
    <row r="19" spans="1:6">
      <c r="A19" s="4" t="s">
        <v>298</v>
      </c>
    </row>
    <row r="20" spans="1:6">
      <c r="A20" s="3" t="s">
        <v>289</v>
      </c>
    </row>
    <row r="21" spans="1:6">
      <c r="A21" s="4" t="s">
        <v>290</v>
      </c>
      <c r="C21" s="5" t="n">
        <v>2374</v>
      </c>
      <c r="D21" s="5" t="n">
        <v>2594</v>
      </c>
      <c r="E21" s="5" t="n">
        <v>2888</v>
      </c>
      <c r="F21" s="5" t="n">
        <v>3323</v>
      </c>
    </row>
    <row r="22" spans="1:6">
      <c r="A22" s="4" t="s">
        <v>299</v>
      </c>
    </row>
    <row r="23" spans="1:6">
      <c r="A23" s="3" t="s">
        <v>289</v>
      </c>
    </row>
    <row r="24" spans="1:6">
      <c r="A24" s="4" t="s">
        <v>290</v>
      </c>
      <c r="C24" s="5" t="n">
        <v>1592</v>
      </c>
      <c r="D24" s="5" t="n">
        <v>1645</v>
      </c>
      <c r="E24" s="5" t="n">
        <v>1715</v>
      </c>
      <c r="F24" s="5" t="n">
        <v>1623</v>
      </c>
    </row>
    <row r="25" spans="1:6">
      <c r="A25" s="4" t="s">
        <v>300</v>
      </c>
    </row>
    <row r="26" spans="1:6">
      <c r="A26" s="3" t="s">
        <v>289</v>
      </c>
    </row>
    <row r="27" spans="1:6">
      <c r="A27" s="4" t="s">
        <v>290</v>
      </c>
      <c r="C27" s="5" t="n">
        <v>1458</v>
      </c>
      <c r="D27" s="5" t="n">
        <v>1461</v>
      </c>
      <c r="E27" s="5" t="n">
        <v>1472</v>
      </c>
      <c r="F27" s="5" t="n">
        <v>1304</v>
      </c>
    </row>
    <row r="28" spans="1:6">
      <c r="A28" s="4" t="s">
        <v>301</v>
      </c>
    </row>
    <row r="29" spans="1:6">
      <c r="A29" s="3" t="s">
        <v>289</v>
      </c>
    </row>
    <row r="30" spans="1:6">
      <c r="A30" s="4" t="s">
        <v>290</v>
      </c>
      <c r="C30" s="5" t="n">
        <v>1111</v>
      </c>
      <c r="D30" s="5" t="n">
        <v>1057</v>
      </c>
      <c r="E30" s="5" t="n">
        <v>1114</v>
      </c>
      <c r="F30" s="5" t="n">
        <v>1244</v>
      </c>
    </row>
    <row r="31" spans="1:6">
      <c r="A31" s="4" t="s">
        <v>302</v>
      </c>
    </row>
    <row r="32" spans="1:6">
      <c r="A32" s="3" t="s">
        <v>289</v>
      </c>
    </row>
    <row r="33" spans="1:6">
      <c r="A33" s="4" t="s">
        <v>290</v>
      </c>
      <c r="C33" s="7" t="n">
        <v>5093</v>
      </c>
      <c r="D33" s="7" t="n">
        <v>4999</v>
      </c>
      <c r="E33" s="7" t="n">
        <v>4958</v>
      </c>
      <c r="F33" s="7" t="n">
        <v>4706</v>
      </c>
    </row>
    <row r="34" spans="1:6"/>
    <row r="35" spans="1:6">
      <c r="A35" s="4" t="s">
        <v>42</v>
      </c>
      <c r="B35" s="4" t="s">
        <v>303</v>
      </c>
    </row>
  </sheetData>
  <mergeCells count="3">
    <mergeCell ref="A1:B2"/>
    <mergeCell ref="A34:E34"/>
    <mergeCell ref="B35:E3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4</v>
      </c>
      <c r="B1" s="2" t="s">
        <v>28</v>
      </c>
      <c r="E1" s="2" t="s">
        <v>1</v>
      </c>
    </row>
    <row r="2" spans="1:7">
      <c r="B2" s="2" t="s">
        <v>2</v>
      </c>
      <c r="C2" s="2" t="s">
        <v>30</v>
      </c>
      <c r="D2" s="2" t="s">
        <v>305</v>
      </c>
      <c r="E2" s="2" t="s">
        <v>2</v>
      </c>
      <c r="F2" s="2" t="s">
        <v>32</v>
      </c>
      <c r="G2" s="2" t="s">
        <v>31</v>
      </c>
    </row>
    <row r="3" spans="1:7">
      <c r="A3" s="3" t="s">
        <v>306</v>
      </c>
    </row>
    <row r="4" spans="1:7">
      <c r="A4" s="4" t="s">
        <v>307</v>
      </c>
      <c r="E4" s="7" t="n">
        <v>3745</v>
      </c>
    </row>
    <row r="5" spans="1:7">
      <c r="A5" s="4" t="s">
        <v>72</v>
      </c>
      <c r="B5" s="7" t="n">
        <v>2670</v>
      </c>
      <c r="C5" s="7" t="n">
        <v>2640</v>
      </c>
      <c r="E5" s="5" t="n">
        <v>2670</v>
      </c>
      <c r="F5" s="7" t="n">
        <v>2551</v>
      </c>
      <c r="G5" s="7" t="n">
        <v>2230</v>
      </c>
    </row>
    <row r="6" spans="1:7">
      <c r="A6" s="4" t="s">
        <v>268</v>
      </c>
    </row>
    <row r="7" spans="1:7">
      <c r="A7" s="3" t="s">
        <v>306</v>
      </c>
    </row>
    <row r="8" spans="1:7">
      <c r="A8" s="4" t="s">
        <v>72</v>
      </c>
      <c r="B8" s="5" t="n">
        <v>1120</v>
      </c>
      <c r="E8" s="5" t="n">
        <v>1120</v>
      </c>
      <c r="G8" s="5" t="n">
        <v>1143</v>
      </c>
    </row>
    <row r="9" spans="1:7">
      <c r="A9" s="4" t="s">
        <v>277</v>
      </c>
    </row>
    <row r="10" spans="1:7">
      <c r="A10" s="3" t="s">
        <v>306</v>
      </c>
    </row>
    <row r="11" spans="1:7">
      <c r="A11" s="4" t="s">
        <v>72</v>
      </c>
      <c r="B11" s="5" t="n">
        <v>123</v>
      </c>
      <c r="E11" s="5" t="n">
        <v>123</v>
      </c>
      <c r="G11" s="5" t="n">
        <v>127</v>
      </c>
    </row>
    <row r="12" spans="1:7">
      <c r="A12" s="4" t="s">
        <v>270</v>
      </c>
    </row>
    <row r="13" spans="1:7">
      <c r="A13" s="3" t="s">
        <v>306</v>
      </c>
    </row>
    <row r="14" spans="1:7">
      <c r="A14" s="4" t="s">
        <v>72</v>
      </c>
      <c r="B14" s="5" t="n">
        <v>233</v>
      </c>
      <c r="E14" s="5" t="n">
        <v>233</v>
      </c>
      <c r="G14" s="5" t="n">
        <v>232</v>
      </c>
    </row>
    <row r="15" spans="1:7">
      <c r="A15" s="4" t="s">
        <v>279</v>
      </c>
    </row>
    <row r="16" spans="1:7">
      <c r="A16" s="3" t="s">
        <v>306</v>
      </c>
    </row>
    <row r="17" spans="1:7">
      <c r="A17" s="4" t="s">
        <v>72</v>
      </c>
      <c r="B17" s="7" t="n">
        <v>1194</v>
      </c>
      <c r="E17" s="7" t="n">
        <v>1194</v>
      </c>
      <c r="G17" s="7" t="n">
        <v>727</v>
      </c>
    </row>
    <row r="18" spans="1:7">
      <c r="A18" s="4" t="s">
        <v>308</v>
      </c>
    </row>
    <row r="19" spans="1:7">
      <c r="A19" s="3" t="s">
        <v>306</v>
      </c>
    </row>
    <row r="20" spans="1:7">
      <c r="A20" s="4" t="s">
        <v>309</v>
      </c>
      <c r="C20" s="5" t="n">
        <v>1541</v>
      </c>
    </row>
    <row r="21" spans="1:7">
      <c r="A21" s="4" t="s">
        <v>307</v>
      </c>
      <c r="C21" s="5" t="n">
        <v>1418</v>
      </c>
    </row>
    <row r="22" spans="1:7">
      <c r="A22" s="4" t="s">
        <v>310</v>
      </c>
      <c r="C22" s="5" t="n">
        <v>116</v>
      </c>
    </row>
    <row r="23" spans="1:7">
      <c r="A23" s="4" t="s">
        <v>311</v>
      </c>
      <c r="C23" s="5" t="n">
        <v>265</v>
      </c>
    </row>
    <row r="24" spans="1:7">
      <c r="A24" s="4" t="s">
        <v>312</v>
      </c>
      <c r="C24" s="5" t="n">
        <v>265</v>
      </c>
    </row>
    <row r="25" spans="1:7">
      <c r="A25" s="4" t="s">
        <v>313</v>
      </c>
      <c r="C25" s="7" t="n">
        <v>7</v>
      </c>
    </row>
    <row r="26" spans="1:7">
      <c r="A26" s="4" t="s">
        <v>314</v>
      </c>
    </row>
    <row r="27" spans="1:7">
      <c r="A27" s="3" t="s">
        <v>306</v>
      </c>
    </row>
    <row r="28" spans="1:7">
      <c r="A28" s="4" t="s">
        <v>315</v>
      </c>
      <c r="C28" s="4" t="s">
        <v>316</v>
      </c>
    </row>
    <row r="29" spans="1:7">
      <c r="A29" s="4" t="s">
        <v>317</v>
      </c>
    </row>
    <row r="30" spans="1:7">
      <c r="A30" s="3" t="s">
        <v>306</v>
      </c>
    </row>
    <row r="31" spans="1:7">
      <c r="A31" s="4" t="s">
        <v>318</v>
      </c>
      <c r="D31" s="4" t="s">
        <v>319</v>
      </c>
    </row>
    <row r="32" spans="1:7">
      <c r="A32" s="4" t="s">
        <v>320</v>
      </c>
    </row>
    <row r="33" spans="1:7">
      <c r="A33" s="3" t="s">
        <v>306</v>
      </c>
    </row>
    <row r="34" spans="1:7">
      <c r="A34" s="4" t="s">
        <v>318</v>
      </c>
      <c r="D34" s="4" t="s">
        <v>321</v>
      </c>
    </row>
    <row r="35" spans="1:7">
      <c r="A35" s="4" t="s">
        <v>322</v>
      </c>
    </row>
    <row r="36" spans="1:7">
      <c r="A36" s="3" t="s">
        <v>306</v>
      </c>
    </row>
    <row r="37" spans="1:7">
      <c r="A37" s="4" t="s">
        <v>315</v>
      </c>
      <c r="C37" s="4" t="s">
        <v>323</v>
      </c>
    </row>
    <row r="38" spans="1:7">
      <c r="A38" s="4" t="s">
        <v>324</v>
      </c>
    </row>
    <row r="39" spans="1:7">
      <c r="A39" s="3" t="s">
        <v>306</v>
      </c>
    </row>
    <row r="40" spans="1:7">
      <c r="A40" s="4" t="s">
        <v>325</v>
      </c>
      <c r="C40" s="7" t="n">
        <v>246</v>
      </c>
    </row>
    <row r="41" spans="1:7">
      <c r="A41" s="4" t="s">
        <v>326</v>
      </c>
    </row>
    <row r="42" spans="1:7">
      <c r="A42" s="3" t="s">
        <v>306</v>
      </c>
    </row>
    <row r="43" spans="1:7">
      <c r="A43" s="4" t="s">
        <v>327</v>
      </c>
      <c r="C43" s="7" t="n">
        <v>20</v>
      </c>
    </row>
    <row r="44" spans="1:7">
      <c r="A44" s="4" t="s">
        <v>328</v>
      </c>
    </row>
    <row r="45" spans="1:7">
      <c r="A45" s="3" t="s">
        <v>306</v>
      </c>
    </row>
    <row r="46" spans="1:7">
      <c r="A46" s="4" t="s">
        <v>329</v>
      </c>
      <c r="C46" s="4" t="s">
        <v>323</v>
      </c>
    </row>
    <row r="47" spans="1:7">
      <c r="A47" s="4" t="s">
        <v>330</v>
      </c>
    </row>
    <row r="48" spans="1:7">
      <c r="A48" s="3" t="s">
        <v>306</v>
      </c>
    </row>
    <row r="49" spans="1:7">
      <c r="A49" s="4" t="s">
        <v>329</v>
      </c>
      <c r="C49" s="4" t="s">
        <v>331</v>
      </c>
    </row>
    <row r="50" spans="1:7">
      <c r="A50" s="4" t="s">
        <v>332</v>
      </c>
    </row>
    <row r="51" spans="1:7">
      <c r="A51" s="3" t="s">
        <v>306</v>
      </c>
    </row>
    <row r="52" spans="1:7">
      <c r="A52" s="4" t="s">
        <v>309</v>
      </c>
      <c r="C52" s="7" t="n">
        <v>339</v>
      </c>
    </row>
    <row r="53" spans="1:7">
      <c r="A53" s="4" t="s">
        <v>333</v>
      </c>
    </row>
    <row r="54" spans="1:7">
      <c r="A54" s="3" t="s">
        <v>306</v>
      </c>
    </row>
    <row r="55" spans="1:7">
      <c r="A55" s="4" t="s">
        <v>315</v>
      </c>
      <c r="B55" s="4" t="s">
        <v>334</v>
      </c>
      <c r="E55" s="4" t="s">
        <v>334</v>
      </c>
    </row>
    <row r="56" spans="1:7">
      <c r="A56" s="4" t="s">
        <v>335</v>
      </c>
      <c r="B56" s="7" t="n">
        <v>2133</v>
      </c>
      <c r="E56" s="7" t="n">
        <v>2133</v>
      </c>
    </row>
    <row r="57" spans="1:7">
      <c r="A57" s="4" t="s">
        <v>327</v>
      </c>
      <c r="B57" s="5" t="n">
        <v>392</v>
      </c>
      <c r="E57" s="7" t="n">
        <v>392</v>
      </c>
    </row>
    <row r="58" spans="1:7">
      <c r="A58" s="4" t="s">
        <v>307</v>
      </c>
      <c r="B58" s="5" t="n">
        <v>2327</v>
      </c>
    </row>
    <row r="59" spans="1:7">
      <c r="A59" s="4" t="s">
        <v>310</v>
      </c>
      <c r="B59" s="5" t="n">
        <v>392</v>
      </c>
    </row>
    <row r="60" spans="1:7">
      <c r="A60" s="4" t="s">
        <v>336</v>
      </c>
      <c r="B60" s="7" t="n">
        <v>58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37</v>
      </c>
      <c r="B1" s="2" t="s">
        <v>338</v>
      </c>
      <c r="C1" s="2" t="s">
        <v>339</v>
      </c>
      <c r="D1" s="2" t="s">
        <v>30</v>
      </c>
    </row>
    <row r="2" spans="1:4">
      <c r="A2" s="4" t="s">
        <v>340</v>
      </c>
    </row>
    <row r="3" spans="1:4">
      <c r="A3" s="3" t="s">
        <v>306</v>
      </c>
    </row>
    <row r="4" spans="1:4">
      <c r="A4" s="4" t="s">
        <v>341</v>
      </c>
      <c r="B4" s="4" t="s">
        <v>258</v>
      </c>
    </row>
    <row r="5" spans="1:4">
      <c r="A5" s="4" t="s">
        <v>342</v>
      </c>
      <c r="B5" s="10" t="n">
        <v>400</v>
      </c>
    </row>
    <row r="6" spans="1:4">
      <c r="A6" s="4" t="s">
        <v>314</v>
      </c>
    </row>
    <row r="7" spans="1:4">
      <c r="A7" s="3" t="s">
        <v>306</v>
      </c>
    </row>
    <row r="8" spans="1:4">
      <c r="A8" s="4" t="s">
        <v>341</v>
      </c>
      <c r="D8" s="4" t="s">
        <v>316</v>
      </c>
    </row>
    <row r="9" spans="1:4">
      <c r="A9" s="4" t="s">
        <v>322</v>
      </c>
    </row>
    <row r="10" spans="1:4">
      <c r="A10" s="3" t="s">
        <v>306</v>
      </c>
    </row>
    <row r="11" spans="1:4">
      <c r="A11" s="4" t="s">
        <v>341</v>
      </c>
      <c r="D11" s="4" t="s">
        <v>323</v>
      </c>
    </row>
    <row r="12" spans="1:4">
      <c r="A12" s="4" t="s">
        <v>343</v>
      </c>
    </row>
    <row r="13" spans="1:4">
      <c r="A13" s="3" t="s">
        <v>306</v>
      </c>
    </row>
    <row r="14" spans="1:4">
      <c r="A14" s="4" t="s">
        <v>341</v>
      </c>
      <c r="C14" s="4" t="s">
        <v>344</v>
      </c>
    </row>
    <row r="15" spans="1:4">
      <c r="A15" s="4" t="s">
        <v>345</v>
      </c>
      <c r="C15" s="7" t="n">
        <v>379</v>
      </c>
    </row>
    <row r="16" spans="1:4">
      <c r="A16" s="4" t="s">
        <v>346</v>
      </c>
    </row>
    <row r="17" spans="1:4">
      <c r="A17" s="3" t="s">
        <v>306</v>
      </c>
    </row>
    <row r="18" spans="1:4">
      <c r="A18" s="4" t="s">
        <v>347</v>
      </c>
      <c r="C18" s="4" t="s">
        <v>348</v>
      </c>
    </row>
    <row r="19" spans="1:4">
      <c r="A19" s="4" t="s">
        <v>349</v>
      </c>
    </row>
    <row r="20" spans="1:4">
      <c r="A20" s="3" t="s">
        <v>306</v>
      </c>
    </row>
    <row r="21" spans="1:4">
      <c r="A21" s="4" t="s">
        <v>347</v>
      </c>
      <c r="C21" s="4" t="s">
        <v>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 customWidth="1" max="5" min="5" width="14"/>
    <col customWidth="1" max="6" min="6" width="15"/>
    <col customWidth="1" max="7" min="7" width="14"/>
    <col customWidth="1" max="8" min="8" width="16"/>
  </cols>
  <sheetData>
    <row r="1" spans="1:8">
      <c r="A1" s="1" t="s">
        <v>55</v>
      </c>
      <c r="C1" s="2" t="s">
        <v>28</v>
      </c>
      <c r="F1" s="2" t="s">
        <v>1</v>
      </c>
      <c r="H1" s="2" t="s">
        <v>29</v>
      </c>
    </row>
    <row r="2" spans="1:8">
      <c r="C2" s="2" t="s">
        <v>2</v>
      </c>
      <c r="D2" s="2" t="s">
        <v>30</v>
      </c>
      <c r="E2" s="2" t="s">
        <v>31</v>
      </c>
      <c r="F2" s="2" t="s">
        <v>2</v>
      </c>
      <c r="G2" s="2" t="s">
        <v>31</v>
      </c>
      <c r="H2" s="2" t="s">
        <v>32</v>
      </c>
    </row>
    <row r="3" spans="1:8">
      <c r="A3" s="3" t="s">
        <v>56</v>
      </c>
    </row>
    <row r="4" spans="1:8">
      <c r="A4" s="4" t="s">
        <v>48</v>
      </c>
      <c r="C4" s="7" t="n">
        <v>1220</v>
      </c>
      <c r="D4" s="7" t="n">
        <v>1285</v>
      </c>
      <c r="E4" s="7" t="n">
        <v>1436</v>
      </c>
      <c r="F4" s="7" t="n">
        <v>2506</v>
      </c>
      <c r="G4" s="7" t="n">
        <v>2500</v>
      </c>
      <c r="H4" s="7" t="n">
        <v>4598</v>
      </c>
    </row>
    <row r="5" spans="1:8">
      <c r="A5" s="4" t="s">
        <v>57</v>
      </c>
      <c r="C5" s="5" t="n">
        <v>194</v>
      </c>
      <c r="D5" s="5" t="n">
        <v>-225</v>
      </c>
      <c r="E5" s="5" t="n">
        <v>-38</v>
      </c>
      <c r="F5" s="5" t="n">
        <v>-32</v>
      </c>
      <c r="G5" s="5" t="n">
        <v>39</v>
      </c>
      <c r="H5" s="5" t="n">
        <v>172</v>
      </c>
    </row>
    <row r="6" spans="1:8">
      <c r="A6" s="4" t="s">
        <v>58</v>
      </c>
      <c r="B6" s="4" t="s">
        <v>42</v>
      </c>
      <c r="C6" s="5" t="n">
        <v>-48</v>
      </c>
      <c r="D6" s="5" t="n">
        <v>57</v>
      </c>
      <c r="E6" s="5" t="n">
        <v>11</v>
      </c>
      <c r="F6" s="5" t="n">
        <v>9</v>
      </c>
      <c r="G6" s="5" t="n">
        <v>-8</v>
      </c>
      <c r="H6" s="5" t="n">
        <v>-38</v>
      </c>
    </row>
    <row r="7" spans="1:8">
      <c r="A7" s="4" t="s">
        <v>59</v>
      </c>
      <c r="C7" s="5" t="n">
        <v>146</v>
      </c>
      <c r="D7" s="5" t="n">
        <v>-168</v>
      </c>
      <c r="E7" s="5" t="n">
        <v>-27</v>
      </c>
      <c r="F7" s="5" t="n">
        <v>-22</v>
      </c>
      <c r="G7" s="5" t="n">
        <v>31</v>
      </c>
      <c r="H7" s="5" t="n">
        <v>134</v>
      </c>
    </row>
    <row r="8" spans="1:8">
      <c r="A8" s="4" t="s">
        <v>60</v>
      </c>
      <c r="C8" s="5" t="n">
        <v>-1396</v>
      </c>
      <c r="D8" s="5" t="n">
        <v>1220</v>
      </c>
      <c r="E8" s="5" t="n">
        <v>667</v>
      </c>
      <c r="F8" s="5" t="n">
        <v>-176</v>
      </c>
      <c r="G8" s="5" t="n">
        <v>1104</v>
      </c>
      <c r="H8" s="5" t="n">
        <v>1710</v>
      </c>
    </row>
    <row r="9" spans="1:8">
      <c r="A9" s="4" t="s">
        <v>61</v>
      </c>
      <c r="C9" s="5" t="n">
        <v>0</v>
      </c>
      <c r="D9" s="5" t="n">
        <v>64</v>
      </c>
      <c r="E9" s="5" t="n">
        <v>-39</v>
      </c>
      <c r="F9" s="5" t="n">
        <v>64</v>
      </c>
      <c r="G9" s="5" t="n">
        <v>-48</v>
      </c>
      <c r="H9" s="5" t="n">
        <v>-64</v>
      </c>
    </row>
    <row r="10" spans="1:8">
      <c r="A10" s="4" t="s">
        <v>62</v>
      </c>
      <c r="C10" s="5" t="n">
        <v>-1</v>
      </c>
      <c r="D10" s="5" t="n">
        <v>-5</v>
      </c>
      <c r="E10" s="5" t="n">
        <v>-9</v>
      </c>
      <c r="F10" s="5" t="n">
        <v>-6</v>
      </c>
      <c r="G10" s="5" t="n">
        <v>-9</v>
      </c>
      <c r="H10" s="5" t="n">
        <v>-40</v>
      </c>
    </row>
    <row r="11" spans="1:8">
      <c r="A11" s="4" t="s">
        <v>63</v>
      </c>
      <c r="C11" s="5" t="n">
        <v>-1398</v>
      </c>
      <c r="D11" s="5" t="n">
        <v>1278</v>
      </c>
      <c r="E11" s="5" t="n">
        <v>619</v>
      </c>
      <c r="F11" s="5" t="n">
        <v>-119</v>
      </c>
      <c r="G11" s="5" t="n">
        <v>1047</v>
      </c>
      <c r="H11" s="5" t="n">
        <v>1607</v>
      </c>
    </row>
    <row r="12" spans="1:8">
      <c r="A12" s="4" t="s">
        <v>64</v>
      </c>
      <c r="C12" s="5" t="n">
        <v>-1252</v>
      </c>
      <c r="D12" s="5" t="n">
        <v>1110</v>
      </c>
      <c r="E12" s="5" t="n">
        <v>592</v>
      </c>
      <c r="F12" s="5" t="n">
        <v>-142</v>
      </c>
      <c r="G12" s="5" t="n">
        <v>1077</v>
      </c>
      <c r="H12" s="5" t="n">
        <v>1741</v>
      </c>
    </row>
    <row r="13" spans="1:8">
      <c r="A13" s="4" t="s">
        <v>65</v>
      </c>
      <c r="C13" s="5" t="n">
        <v>-31</v>
      </c>
      <c r="D13" s="5" t="n">
        <v>2396</v>
      </c>
      <c r="E13" s="5" t="n">
        <v>2028</v>
      </c>
      <c r="F13" s="5" t="n">
        <v>2364</v>
      </c>
      <c r="G13" s="5" t="n">
        <v>3577</v>
      </c>
      <c r="H13" s="5" t="n">
        <v>6339</v>
      </c>
    </row>
    <row r="14" spans="1:8">
      <c r="A14" s="4" t="s">
        <v>66</v>
      </c>
      <c r="C14" s="5" t="n">
        <v>-33</v>
      </c>
      <c r="D14" s="5" t="n">
        <v>2395</v>
      </c>
      <c r="E14" s="5" t="n">
        <v>2025</v>
      </c>
      <c r="F14" s="5" t="n">
        <v>2362</v>
      </c>
      <c r="G14" s="5" t="n">
        <v>3573</v>
      </c>
      <c r="H14" s="5" t="n">
        <v>6331</v>
      </c>
    </row>
    <row r="15" spans="1:8">
      <c r="A15" s="4" t="s">
        <v>50</v>
      </c>
      <c r="C15" s="7" t="n">
        <v>1</v>
      </c>
      <c r="D15" s="7" t="n">
        <v>0</v>
      </c>
      <c r="E15" s="7" t="n">
        <v>3</v>
      </c>
      <c r="F15" s="7" t="n">
        <v>2</v>
      </c>
      <c r="G15" s="7" t="n">
        <v>5</v>
      </c>
      <c r="H15" s="7" t="n">
        <v>8</v>
      </c>
    </row>
    <row r="16" spans="1:8"/>
    <row r="17" spans="1:8">
      <c r="A17" s="4" t="s">
        <v>42</v>
      </c>
      <c r="B17" s="4" t="s">
        <v>67</v>
      </c>
    </row>
  </sheetData>
  <mergeCells count="5">
    <mergeCell ref="A1:B2"/>
    <mergeCell ref="C1:E1"/>
    <mergeCell ref="F1:G1"/>
    <mergeCell ref="A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8</v>
      </c>
    </row>
    <row r="2" spans="1:2">
      <c r="B2" s="2" t="s">
        <v>352</v>
      </c>
    </row>
    <row r="3" spans="1:2">
      <c r="A3" s="3" t="s">
        <v>353</v>
      </c>
    </row>
    <row r="4" spans="1:2">
      <c r="A4" s="4" t="s">
        <v>354</v>
      </c>
      <c r="B4" s="4" t="s">
        <v>355</v>
      </c>
    </row>
    <row r="5" spans="1:2">
      <c r="A5" s="4" t="s">
        <v>356</v>
      </c>
      <c r="B5" s="7" t="n">
        <v>1493</v>
      </c>
    </row>
    <row r="6" spans="1:2">
      <c r="A6" s="4" t="s">
        <v>357</v>
      </c>
      <c r="B6" s="7" t="n">
        <v>1016</v>
      </c>
    </row>
    <row r="7" spans="1:2">
      <c r="A7" s="4" t="s">
        <v>358</v>
      </c>
    </row>
    <row r="8" spans="1:2">
      <c r="A8" s="3" t="s">
        <v>353</v>
      </c>
    </row>
    <row r="9" spans="1:2">
      <c r="A9" s="4" t="s">
        <v>359</v>
      </c>
      <c r="B9" s="4" t="s">
        <v>360</v>
      </c>
    </row>
    <row r="10" spans="1:2">
      <c r="A10" s="4" t="s">
        <v>361</v>
      </c>
    </row>
    <row r="11" spans="1:2">
      <c r="A11" s="3" t="s">
        <v>353</v>
      </c>
    </row>
    <row r="12" spans="1:2">
      <c r="A12" s="4" t="s">
        <v>354</v>
      </c>
      <c r="B12" s="4" t="s">
        <v>362</v>
      </c>
    </row>
    <row r="13" spans="1:2">
      <c r="A13" s="4" t="s">
        <v>363</v>
      </c>
    </row>
    <row r="14" spans="1:2">
      <c r="A14" s="3" t="s">
        <v>353</v>
      </c>
    </row>
    <row r="15" spans="1:2">
      <c r="A15" s="4" t="s">
        <v>354</v>
      </c>
      <c r="B1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 customWidth="1" max="7" min="7" width="16"/>
  </cols>
  <sheetData>
    <row r="1" spans="1:7">
      <c r="A1" s="1" t="s">
        <v>364</v>
      </c>
      <c r="B1" s="2" t="s">
        <v>28</v>
      </c>
      <c r="E1" s="2" t="s">
        <v>1</v>
      </c>
      <c r="G1" s="2" t="s">
        <v>29</v>
      </c>
    </row>
    <row r="2" spans="1:7">
      <c r="B2" s="2" t="s">
        <v>2</v>
      </c>
      <c r="C2" s="2" t="s">
        <v>30</v>
      </c>
      <c r="D2" s="2" t="s">
        <v>31</v>
      </c>
      <c r="E2" s="2" t="s">
        <v>2</v>
      </c>
      <c r="F2" s="2" t="s">
        <v>31</v>
      </c>
      <c r="G2" s="2" t="s">
        <v>32</v>
      </c>
    </row>
    <row r="3" spans="1:7">
      <c r="A3" s="3" t="s">
        <v>181</v>
      </c>
    </row>
    <row r="4" spans="1:7">
      <c r="A4" s="4" t="s">
        <v>365</v>
      </c>
      <c r="B4" s="7" t="n">
        <v>-138</v>
      </c>
      <c r="C4" s="7" t="n">
        <v>-19</v>
      </c>
      <c r="D4" s="7" t="n">
        <v>-21</v>
      </c>
      <c r="E4" s="7" t="n">
        <v>-157</v>
      </c>
      <c r="F4" s="7" t="n">
        <v>65</v>
      </c>
      <c r="G4" s="7" t="n">
        <v>126</v>
      </c>
    </row>
    <row r="5" spans="1:7">
      <c r="A5" s="4" t="s">
        <v>366</v>
      </c>
      <c r="B5" s="5" t="n">
        <v>155</v>
      </c>
      <c r="C5" s="5" t="n">
        <v>-7</v>
      </c>
      <c r="D5" s="5" t="n">
        <v>85</v>
      </c>
      <c r="E5" s="5" t="n">
        <v>148</v>
      </c>
      <c r="F5" s="5" t="n">
        <v>267</v>
      </c>
      <c r="G5" s="5" t="n">
        <v>487</v>
      </c>
    </row>
    <row r="6" spans="1:7">
      <c r="A6" s="4" t="s">
        <v>367</v>
      </c>
      <c r="B6" s="5" t="n">
        <v>-55</v>
      </c>
      <c r="C6" s="5" t="n">
        <v>-164</v>
      </c>
      <c r="D6" s="5" t="n">
        <v>-88</v>
      </c>
      <c r="E6" s="5" t="n">
        <v>-220</v>
      </c>
      <c r="F6" s="5" t="n">
        <v>-205</v>
      </c>
      <c r="G6" s="5" t="n">
        <v>-61</v>
      </c>
    </row>
    <row r="7" spans="1:7">
      <c r="A7" s="4" t="s">
        <v>368</v>
      </c>
      <c r="B7" s="5" t="n">
        <v>-278</v>
      </c>
      <c r="C7" s="5" t="n">
        <v>-229</v>
      </c>
      <c r="D7" s="5" t="n">
        <v>68</v>
      </c>
      <c r="E7" s="5" t="n">
        <v>-507</v>
      </c>
      <c r="F7" s="5" t="n">
        <v>-289</v>
      </c>
      <c r="G7" s="5" t="n">
        <v>-903</v>
      </c>
    </row>
    <row r="8" spans="1:7">
      <c r="A8" s="4" t="s">
        <v>45</v>
      </c>
      <c r="B8" s="5" t="n">
        <v>-317</v>
      </c>
      <c r="C8" s="5" t="n">
        <v>-420</v>
      </c>
      <c r="D8" s="5" t="n">
        <v>44</v>
      </c>
      <c r="E8" s="5" t="n">
        <v>-737</v>
      </c>
      <c r="F8" s="5" t="n">
        <v>-162</v>
      </c>
      <c r="G8" s="5" t="n">
        <v>-351</v>
      </c>
    </row>
    <row r="9" spans="1:7">
      <c r="A9" s="4" t="s">
        <v>369</v>
      </c>
      <c r="C9" s="7" t="n">
        <v>64</v>
      </c>
      <c r="E9" s="5" t="n">
        <v>64</v>
      </c>
    </row>
    <row r="10" spans="1:7">
      <c r="A10" s="4" t="s">
        <v>370</v>
      </c>
      <c r="D10" s="7" t="n">
        <v>319</v>
      </c>
      <c r="F10" s="7" t="n">
        <v>319</v>
      </c>
      <c r="G10" s="7" t="n">
        <v>319</v>
      </c>
    </row>
    <row r="11" spans="1:7">
      <c r="A11" s="4" t="s">
        <v>371</v>
      </c>
      <c r="B11" s="5" t="n">
        <v>5000</v>
      </c>
      <c r="E11" s="5" t="n">
        <v>5000</v>
      </c>
    </row>
    <row r="12" spans="1:7">
      <c r="A12" s="4" t="s">
        <v>372</v>
      </c>
      <c r="B12" s="7" t="n">
        <v>1320</v>
      </c>
      <c r="E12" s="7" t="n">
        <v>132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73</v>
      </c>
      <c r="B1" s="2" t="s">
        <v>28</v>
      </c>
      <c r="E1" s="2" t="s">
        <v>1</v>
      </c>
      <c r="G1" s="2" t="s">
        <v>29</v>
      </c>
    </row>
    <row r="2" spans="1:7">
      <c r="B2" s="2" t="s">
        <v>2</v>
      </c>
      <c r="C2" s="2" t="s">
        <v>30</v>
      </c>
      <c r="D2" s="2" t="s">
        <v>31</v>
      </c>
      <c r="E2" s="2" t="s">
        <v>2</v>
      </c>
      <c r="F2" s="2" t="s">
        <v>31</v>
      </c>
      <c r="G2" s="2" t="s">
        <v>32</v>
      </c>
    </row>
    <row r="3" spans="1:7">
      <c r="A3" s="3" t="s">
        <v>374</v>
      </c>
    </row>
    <row r="4" spans="1:7">
      <c r="A4" s="4" t="s">
        <v>46</v>
      </c>
      <c r="B4" s="7" t="n">
        <v>3518</v>
      </c>
      <c r="C4" s="7" t="n">
        <v>4540</v>
      </c>
      <c r="D4" s="7" t="n">
        <v>3288</v>
      </c>
      <c r="E4" s="7" t="n">
        <v>8059</v>
      </c>
      <c r="F4" s="7" t="n">
        <v>7332</v>
      </c>
      <c r="G4" s="7" t="n">
        <v>13420</v>
      </c>
    </row>
    <row r="5" spans="1:7">
      <c r="A5" s="4" t="s">
        <v>375</v>
      </c>
      <c r="B5" s="7" t="n">
        <v>-2298</v>
      </c>
      <c r="C5" s="7" t="n">
        <v>-3255</v>
      </c>
      <c r="D5" s="7" t="n">
        <v>-1852</v>
      </c>
      <c r="E5" s="7" t="n">
        <v>-5553</v>
      </c>
      <c r="F5" s="7" t="n">
        <v>-4832</v>
      </c>
      <c r="G5" s="7" t="n">
        <v>-8822</v>
      </c>
    </row>
    <row r="6" spans="1:7">
      <c r="A6" s="4" t="s">
        <v>376</v>
      </c>
      <c r="B6" s="4" t="s">
        <v>377</v>
      </c>
      <c r="C6" s="4" t="s">
        <v>378</v>
      </c>
      <c r="D6" s="4" t="s">
        <v>379</v>
      </c>
      <c r="E6" s="4" t="s">
        <v>380</v>
      </c>
      <c r="F6" s="4" t="s">
        <v>381</v>
      </c>
      <c r="G6" s="4" t="s">
        <v>382</v>
      </c>
    </row>
    <row r="7" spans="1:7">
      <c r="A7" s="4" t="s">
        <v>383</v>
      </c>
      <c r="E7" s="7" t="n">
        <v>35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4</v>
      </c>
      <c r="B1" s="2" t="s">
        <v>28</v>
      </c>
      <c r="D1" s="2" t="s">
        <v>1</v>
      </c>
    </row>
    <row r="2" spans="1:4">
      <c r="B2" s="2" t="s">
        <v>2</v>
      </c>
      <c r="C2" s="2" t="s">
        <v>30</v>
      </c>
      <c r="D2" s="2" t="s">
        <v>2</v>
      </c>
    </row>
    <row r="3" spans="1:4">
      <c r="A3" s="3" t="s">
        <v>189</v>
      </c>
    </row>
    <row r="4" spans="1:4">
      <c r="A4" s="4" t="s">
        <v>385</v>
      </c>
      <c r="B4" s="7" t="n">
        <v>66052</v>
      </c>
      <c r="C4" s="7" t="n">
        <v>63637</v>
      </c>
      <c r="D4" s="7" t="n">
        <v>63637</v>
      </c>
    </row>
    <row r="5" spans="1:4">
      <c r="A5" s="4" t="s">
        <v>307</v>
      </c>
      <c r="D5" s="5" t="n">
        <v>3745</v>
      </c>
    </row>
    <row r="6" spans="1:4">
      <c r="A6" s="4" t="s">
        <v>386</v>
      </c>
      <c r="D6" s="5" t="n">
        <v>4280</v>
      </c>
    </row>
    <row r="7" spans="1:4">
      <c r="A7" s="4" t="s">
        <v>387</v>
      </c>
      <c r="D7" s="5" t="n">
        <v>87</v>
      </c>
    </row>
    <row r="8" spans="1:4">
      <c r="A8" s="4" t="s">
        <v>388</v>
      </c>
      <c r="D8" s="5" t="n">
        <v>0</v>
      </c>
    </row>
    <row r="9" spans="1:4">
      <c r="A9" s="4" t="s">
        <v>389</v>
      </c>
      <c r="D9" s="5" t="n">
        <v>0</v>
      </c>
    </row>
    <row r="10" spans="1:4">
      <c r="A10" s="4" t="s">
        <v>390</v>
      </c>
      <c r="D10" s="5" t="n">
        <v>-4193</v>
      </c>
    </row>
    <row r="11" spans="1:4">
      <c r="A11" s="4" t="s">
        <v>391</v>
      </c>
      <c r="D11" s="5" t="n">
        <v>-58</v>
      </c>
    </row>
    <row r="12" spans="1:4">
      <c r="A12" s="4" t="s">
        <v>392</v>
      </c>
      <c r="B12" s="5" t="n">
        <v>67498</v>
      </c>
      <c r="C12" s="5" t="n">
        <v>66052</v>
      </c>
      <c r="D12" s="5" t="n">
        <v>67498</v>
      </c>
    </row>
    <row r="13" spans="1:4">
      <c r="A13" s="3" t="s">
        <v>393</v>
      </c>
    </row>
    <row r="14" spans="1:4">
      <c r="A14" s="4" t="s">
        <v>394</v>
      </c>
      <c r="B14" s="5" t="n">
        <v>9379</v>
      </c>
      <c r="C14" s="5" t="n">
        <v>8621</v>
      </c>
      <c r="D14" s="5" t="n">
        <v>8621</v>
      </c>
    </row>
    <row r="15" spans="1:4">
      <c r="A15" s="4" t="s">
        <v>140</v>
      </c>
      <c r="D15" s="5" t="n">
        <v>773</v>
      </c>
    </row>
    <row r="16" spans="1:4">
      <c r="A16" s="4" t="s">
        <v>386</v>
      </c>
      <c r="D16" s="5" t="n">
        <v>936</v>
      </c>
    </row>
    <row r="17" spans="1:4">
      <c r="A17" s="4" t="s">
        <v>387</v>
      </c>
      <c r="D17" s="5" t="n">
        <v>-87</v>
      </c>
    </row>
    <row r="18" spans="1:4">
      <c r="A18" s="4" t="s">
        <v>395</v>
      </c>
      <c r="D18" s="5" t="n">
        <v>-128</v>
      </c>
    </row>
    <row r="19" spans="1:4">
      <c r="A19" s="4" t="s">
        <v>389</v>
      </c>
      <c r="D19" s="5" t="n">
        <v>-280</v>
      </c>
    </row>
    <row r="20" spans="1:4">
      <c r="A20" s="4" t="s">
        <v>396</v>
      </c>
      <c r="D20" s="5" t="n">
        <v>-5</v>
      </c>
    </row>
    <row r="21" spans="1:4">
      <c r="A21" s="4" t="s">
        <v>391</v>
      </c>
      <c r="D21" s="5" t="n">
        <v>-31</v>
      </c>
    </row>
    <row r="22" spans="1:4">
      <c r="A22" s="4" t="s">
        <v>397</v>
      </c>
      <c r="B22" s="7" t="n">
        <v>9798</v>
      </c>
      <c r="C22" s="7" t="n">
        <v>9379</v>
      </c>
      <c r="D22" s="7" t="n">
        <v>97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52</v>
      </c>
    </row>
    <row r="3" spans="1:2">
      <c r="A3" s="3" t="s">
        <v>399</v>
      </c>
    </row>
    <row r="4" spans="1:2">
      <c r="A4" s="4" t="s">
        <v>400</v>
      </c>
      <c r="B4" s="7" t="n">
        <v>-262</v>
      </c>
    </row>
    <row r="5" spans="1:2">
      <c r="A5" s="4" t="s">
        <v>401</v>
      </c>
    </row>
    <row r="6" spans="1:2">
      <c r="A6" s="3" t="s">
        <v>399</v>
      </c>
    </row>
    <row r="7" spans="1:2">
      <c r="A7" s="4" t="s">
        <v>400</v>
      </c>
      <c r="B7" s="5" t="n">
        <v>16</v>
      </c>
    </row>
    <row r="8" spans="1:2">
      <c r="A8" s="4" t="s">
        <v>402</v>
      </c>
    </row>
    <row r="9" spans="1:2">
      <c r="A9" s="3" t="s">
        <v>399</v>
      </c>
    </row>
    <row r="10" spans="1:2">
      <c r="A10" s="4" t="s">
        <v>400</v>
      </c>
      <c r="B10" s="5" t="n">
        <v>-278</v>
      </c>
    </row>
    <row r="11" spans="1:2">
      <c r="A11" s="4" t="s">
        <v>403</v>
      </c>
    </row>
    <row r="12" spans="1:2">
      <c r="A12" s="3" t="s">
        <v>399</v>
      </c>
    </row>
    <row r="13" spans="1:2">
      <c r="A13" s="4" t="s">
        <v>400</v>
      </c>
      <c r="B13" s="5" t="n">
        <v>-515</v>
      </c>
    </row>
    <row r="14" spans="1:2">
      <c r="A14" s="4" t="s">
        <v>404</v>
      </c>
    </row>
    <row r="15" spans="1:2">
      <c r="A15" s="3" t="s">
        <v>399</v>
      </c>
    </row>
    <row r="16" spans="1:2">
      <c r="A16" s="4" t="s">
        <v>400</v>
      </c>
      <c r="B16" s="5" t="n">
        <v>-515</v>
      </c>
    </row>
    <row r="17" spans="1:2">
      <c r="A17" s="4" t="s">
        <v>405</v>
      </c>
    </row>
    <row r="18" spans="1:2">
      <c r="A18" s="3" t="s">
        <v>399</v>
      </c>
    </row>
    <row r="19" spans="1:2">
      <c r="A19" s="4" t="s">
        <v>400</v>
      </c>
      <c r="B19" s="5" t="n">
        <v>253</v>
      </c>
    </row>
    <row r="20" spans="1:2">
      <c r="A20" s="4" t="s">
        <v>406</v>
      </c>
    </row>
    <row r="21" spans="1:2">
      <c r="A21" s="3" t="s">
        <v>399</v>
      </c>
    </row>
    <row r="22" spans="1:2">
      <c r="A22" s="4" t="s">
        <v>400</v>
      </c>
      <c r="B22" s="5" t="n">
        <v>16</v>
      </c>
    </row>
    <row r="23" spans="1:2">
      <c r="A23" s="4" t="s">
        <v>407</v>
      </c>
    </row>
    <row r="24" spans="1:2">
      <c r="A24" s="3" t="s">
        <v>399</v>
      </c>
    </row>
    <row r="25" spans="1:2">
      <c r="A25" s="4" t="s">
        <v>400</v>
      </c>
      <c r="B25" s="7" t="n">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08</v>
      </c>
      <c r="B1" s="2" t="s">
        <v>1</v>
      </c>
    </row>
    <row r="2" spans="1:3">
      <c r="B2" s="2" t="s">
        <v>409</v>
      </c>
      <c r="C2" s="2" t="s">
        <v>410</v>
      </c>
    </row>
    <row r="3" spans="1:3">
      <c r="A3" s="4" t="s">
        <v>411</v>
      </c>
    </row>
    <row r="4" spans="1:3">
      <c r="A4" s="3" t="s">
        <v>412</v>
      </c>
    </row>
    <row r="5" spans="1:3">
      <c r="A5" s="4" t="s">
        <v>413</v>
      </c>
      <c r="B5" s="5" t="n">
        <v>74</v>
      </c>
      <c r="C5" s="5" t="n">
        <v>63</v>
      </c>
    </row>
    <row r="6" spans="1:3">
      <c r="A6" s="4" t="s">
        <v>414</v>
      </c>
    </row>
    <row r="7" spans="1:3">
      <c r="A7" s="3" t="s">
        <v>412</v>
      </c>
    </row>
    <row r="8" spans="1:3">
      <c r="A8" s="4" t="s">
        <v>413</v>
      </c>
      <c r="B8" s="5" t="n">
        <v>75</v>
      </c>
      <c r="C8" s="5" t="n">
        <v>70</v>
      </c>
    </row>
    <row r="9" spans="1:3">
      <c r="A9" s="4" t="s">
        <v>415</v>
      </c>
    </row>
    <row r="10" spans="1:3">
      <c r="A10" s="3" t="s">
        <v>412</v>
      </c>
    </row>
    <row r="11" spans="1:3">
      <c r="A11" s="4" t="s">
        <v>413</v>
      </c>
      <c r="B11" s="5" t="n">
        <v>77</v>
      </c>
      <c r="C11" s="5" t="n">
        <v>80</v>
      </c>
    </row>
    <row r="12" spans="1:3">
      <c r="A12" s="4" t="s">
        <v>416</v>
      </c>
    </row>
    <row r="13" spans="1:3">
      <c r="A13" s="3" t="s">
        <v>412</v>
      </c>
    </row>
    <row r="14" spans="1:3">
      <c r="A14" s="4" t="s">
        <v>413</v>
      </c>
      <c r="B14" s="5" t="n">
        <v>80</v>
      </c>
      <c r="C14" s="5" t="n">
        <v>84</v>
      </c>
    </row>
    <row r="15" spans="1:3">
      <c r="A15" s="4" t="s">
        <v>417</v>
      </c>
    </row>
    <row r="16" spans="1:3">
      <c r="A16" s="3" t="s">
        <v>412</v>
      </c>
    </row>
    <row r="17" spans="1:3">
      <c r="A17" s="4" t="s">
        <v>418</v>
      </c>
      <c r="B17" s="11" t="n">
        <v>7.9</v>
      </c>
      <c r="C17" s="11" t="n">
        <v>6.9</v>
      </c>
    </row>
    <row r="18" spans="1:3">
      <c r="A18" s="4" t="s">
        <v>419</v>
      </c>
    </row>
    <row r="19" spans="1:3">
      <c r="A19" s="3" t="s">
        <v>412</v>
      </c>
    </row>
    <row r="20" spans="1:3">
      <c r="A20" s="4" t="s">
        <v>418</v>
      </c>
      <c r="B20" s="11" t="n">
        <v>6.8</v>
      </c>
      <c r="C20" s="11" t="n">
        <v>6.8</v>
      </c>
    </row>
    <row r="21" spans="1:3">
      <c r="A21" s="4" t="s">
        <v>420</v>
      </c>
    </row>
    <row r="22" spans="1:3">
      <c r="A22" s="3" t="s">
        <v>412</v>
      </c>
    </row>
    <row r="23" spans="1:3">
      <c r="A23" s="4" t="s">
        <v>418</v>
      </c>
      <c r="B23" s="5" t="n">
        <v>8</v>
      </c>
      <c r="C23" s="11" t="n">
        <v>8.4</v>
      </c>
    </row>
    <row r="24" spans="1:3">
      <c r="A24" s="4" t="s">
        <v>421</v>
      </c>
    </row>
    <row r="25" spans="1:3">
      <c r="A25" s="3" t="s">
        <v>412</v>
      </c>
    </row>
    <row r="26" spans="1:3">
      <c r="A26" s="4" t="s">
        <v>418</v>
      </c>
      <c r="B26" s="5" t="n">
        <v>8</v>
      </c>
      <c r="C26" s="11" t="n">
        <v>8.4</v>
      </c>
    </row>
    <row r="27" spans="1:3">
      <c r="A27" s="4" t="s">
        <v>422</v>
      </c>
    </row>
    <row r="28" spans="1:3">
      <c r="A28" s="3" t="s">
        <v>412</v>
      </c>
    </row>
    <row r="29" spans="1:3">
      <c r="A29" s="4" t="s">
        <v>418</v>
      </c>
      <c r="B29" s="11" t="n">
        <v>2.9</v>
      </c>
      <c r="C29" s="5" t="n">
        <v>3</v>
      </c>
    </row>
    <row r="30" spans="1:3">
      <c r="A30" s="4" t="s">
        <v>423</v>
      </c>
    </row>
    <row r="31" spans="1:3">
      <c r="A31" s="3" t="s">
        <v>412</v>
      </c>
    </row>
    <row r="32" spans="1:3">
      <c r="A32" s="4" t="s">
        <v>418</v>
      </c>
      <c r="B32" s="5" t="n">
        <v>3</v>
      </c>
      <c r="C32" s="11" t="n">
        <v>3.7</v>
      </c>
    </row>
    <row r="33" spans="1:3">
      <c r="A33" s="4" t="s">
        <v>424</v>
      </c>
    </row>
    <row r="34" spans="1:3">
      <c r="A34" s="3" t="s">
        <v>412</v>
      </c>
    </row>
    <row r="35" spans="1:3">
      <c r="A35" s="4" t="s">
        <v>418</v>
      </c>
      <c r="B35" s="5" t="n">
        <v>4</v>
      </c>
      <c r="C35" s="11" t="n">
        <v>4.2</v>
      </c>
    </row>
    <row r="36" spans="1:3">
      <c r="A36" s="4" t="s">
        <v>425</v>
      </c>
    </row>
    <row r="37" spans="1:3">
      <c r="A37" s="3" t="s">
        <v>412</v>
      </c>
    </row>
    <row r="38" spans="1:3">
      <c r="A38" s="4" t="s">
        <v>418</v>
      </c>
      <c r="B38" s="5" t="n">
        <v>4</v>
      </c>
      <c r="C38" s="11" t="n">
        <v>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24"/>
    <col customWidth="1" max="3" min="3" width="23"/>
    <col customWidth="1" max="4" min="4" width="37"/>
    <col customWidth="1" max="5" min="5" width="25"/>
    <col customWidth="1" max="6" min="6" width="24"/>
    <col customWidth="1" max="7" min="7" width="37"/>
    <col customWidth="1" max="8" min="8" width="25"/>
    <col customWidth="1" max="9" min="9" width="37"/>
    <col customWidth="1" max="10" min="10" width="25"/>
    <col customWidth="1" max="11" min="11" width="37"/>
    <col customWidth="1" max="12" min="12" width="25"/>
  </cols>
  <sheetData>
    <row r="1" spans="1:12">
      <c r="A1" s="1" t="s">
        <v>426</v>
      </c>
      <c r="B1" s="2" t="s">
        <v>427</v>
      </c>
      <c r="D1" s="2" t="s">
        <v>28</v>
      </c>
      <c r="I1" s="2" t="s">
        <v>1</v>
      </c>
      <c r="K1" s="2" t="s">
        <v>29</v>
      </c>
    </row>
    <row r="2" spans="1:12">
      <c r="B2" s="2" t="s">
        <v>428</v>
      </c>
      <c r="C2" s="2" t="s">
        <v>429</v>
      </c>
      <c r="D2" s="2" t="s">
        <v>430</v>
      </c>
      <c r="E2" s="2" t="s">
        <v>431</v>
      </c>
      <c r="F2" s="2" t="s">
        <v>432</v>
      </c>
      <c r="G2" s="2" t="s">
        <v>433</v>
      </c>
      <c r="H2" s="2" t="s">
        <v>434</v>
      </c>
      <c r="I2" s="2" t="s">
        <v>430</v>
      </c>
      <c r="J2" s="2" t="s">
        <v>431</v>
      </c>
      <c r="K2" s="2" t="s">
        <v>435</v>
      </c>
      <c r="L2" s="2" t="s">
        <v>436</v>
      </c>
    </row>
    <row r="3" spans="1:12">
      <c r="A3" s="3" t="s">
        <v>437</v>
      </c>
    </row>
    <row r="4" spans="1:12">
      <c r="A4" s="4" t="s">
        <v>438</v>
      </c>
      <c r="C4" s="8" t="n">
        <v>0.23</v>
      </c>
      <c r="F4" s="8" t="n">
        <v>0.23</v>
      </c>
    </row>
    <row r="5" spans="1:12">
      <c r="A5" s="4" t="s">
        <v>439</v>
      </c>
      <c r="D5" s="7" t="n">
        <v>744</v>
      </c>
      <c r="G5" s="7" t="n">
        <v>728</v>
      </c>
      <c r="I5" s="7" t="n">
        <v>1147</v>
      </c>
      <c r="K5" s="7" t="n">
        <v>1491</v>
      </c>
    </row>
    <row r="6" spans="1:12">
      <c r="A6" s="4" t="s">
        <v>440</v>
      </c>
      <c r="D6" s="8" t="n">
        <v>0.23</v>
      </c>
      <c r="E6" s="12" t="n">
        <v>1.8575</v>
      </c>
      <c r="G6" s="13" t="n">
        <v>0.4402</v>
      </c>
      <c r="H6" s="12" t="n">
        <v>3.7168</v>
      </c>
      <c r="I6" s="13" t="n">
        <v>0.4501</v>
      </c>
      <c r="J6" s="12" t="n">
        <v>3.5964</v>
      </c>
      <c r="K6" s="13" t="n">
        <v>0.8804</v>
      </c>
      <c r="L6" s="12" t="n">
        <v>7.2615</v>
      </c>
    </row>
    <row r="7" spans="1:12">
      <c r="A7" s="4" t="s">
        <v>441</v>
      </c>
      <c r="D7" s="7" t="n">
        <v>0</v>
      </c>
      <c r="G7" s="7" t="n">
        <v>678</v>
      </c>
      <c r="I7" s="7" t="n">
        <v>338</v>
      </c>
      <c r="K7" s="7" t="n">
        <v>1357</v>
      </c>
    </row>
    <row r="8" spans="1:12">
      <c r="A8" s="4" t="s">
        <v>442</v>
      </c>
      <c r="D8" s="5" t="n">
        <v>0</v>
      </c>
      <c r="G8" s="11" t="n">
        <v>41.8</v>
      </c>
      <c r="I8" s="11" t="n">
        <v>15.5</v>
      </c>
      <c r="K8" s="11" t="n">
        <v>78.09999999999999</v>
      </c>
    </row>
    <row r="9" spans="1:12">
      <c r="A9" s="4" t="s">
        <v>443</v>
      </c>
      <c r="D9" s="7" t="n">
        <v>744</v>
      </c>
      <c r="G9" s="7" t="n">
        <v>1406</v>
      </c>
      <c r="I9" s="7" t="n">
        <v>1485</v>
      </c>
      <c r="K9" s="7" t="n">
        <v>2848</v>
      </c>
    </row>
    <row r="10" spans="1:12">
      <c r="A10" s="4" t="s">
        <v>444</v>
      </c>
    </row>
    <row r="11" spans="1:12">
      <c r="A11" s="3" t="s">
        <v>437</v>
      </c>
    </row>
    <row r="12" spans="1:12">
      <c r="A12" s="4" t="s">
        <v>438</v>
      </c>
      <c r="B12" s="8" t="n">
        <v>0.23</v>
      </c>
    </row>
  </sheetData>
  <mergeCells count="5">
    <mergeCell ref="A1:A2"/>
    <mergeCell ref="B1:C1"/>
    <mergeCell ref="D1:H1"/>
    <mergeCell ref="I1:J1"/>
    <mergeCell ref="K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46</v>
      </c>
      <c r="C1" s="2" t="s">
        <v>447</v>
      </c>
    </row>
    <row r="2" spans="1:3">
      <c r="A2" s="4" t="s">
        <v>448</v>
      </c>
    </row>
    <row r="3" spans="1:3">
      <c r="A3" s="3" t="s">
        <v>449</v>
      </c>
    </row>
    <row r="4" spans="1:3">
      <c r="A4" s="4" t="s">
        <v>450</v>
      </c>
      <c r="B4" s="7" t="n">
        <v>500</v>
      </c>
    </row>
    <row r="5" spans="1:3">
      <c r="A5" s="4" t="s">
        <v>451</v>
      </c>
    </row>
    <row r="6" spans="1:3">
      <c r="A6" s="3" t="s">
        <v>449</v>
      </c>
    </row>
    <row r="7" spans="1:3">
      <c r="A7" s="4" t="s">
        <v>450</v>
      </c>
      <c r="C7" s="7"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52</v>
      </c>
      <c r="B1" s="2" t="s">
        <v>28</v>
      </c>
      <c r="D1" s="2" t="s">
        <v>1</v>
      </c>
    </row>
    <row r="2" spans="1:4">
      <c r="B2" s="2" t="s">
        <v>2</v>
      </c>
      <c r="C2" s="2" t="s">
        <v>30</v>
      </c>
      <c r="D2" s="2" t="s">
        <v>2</v>
      </c>
    </row>
    <row r="3" spans="1:4">
      <c r="A3" s="3" t="s">
        <v>200</v>
      </c>
    </row>
    <row r="4" spans="1:4">
      <c r="A4" s="4" t="s">
        <v>453</v>
      </c>
      <c r="C4" s="7" t="n">
        <v>64</v>
      </c>
      <c r="D4" s="7" t="n">
        <v>64</v>
      </c>
    </row>
    <row r="5" spans="1:4">
      <c r="A5" s="4" t="s">
        <v>454</v>
      </c>
      <c r="B5" s="7" t="n">
        <v>18700</v>
      </c>
      <c r="D5" s="5" t="n">
        <v>38300</v>
      </c>
    </row>
    <row r="6" spans="1:4">
      <c r="A6" s="4" t="s">
        <v>455</v>
      </c>
      <c r="B6" s="5" t="n">
        <v>600</v>
      </c>
      <c r="D6" s="5" t="n">
        <v>400</v>
      </c>
    </row>
    <row r="7" spans="1:4">
      <c r="A7" s="4" t="s">
        <v>456</v>
      </c>
      <c r="B7" s="7" t="n">
        <v>-1000</v>
      </c>
      <c r="D7" s="7" t="n">
        <v>1100</v>
      </c>
    </row>
    <row r="8" spans="1:4">
      <c r="A8" s="4" t="s">
        <v>457</v>
      </c>
    </row>
    <row r="9" spans="1:4">
      <c r="A9" s="3" t="s">
        <v>458</v>
      </c>
    </row>
    <row r="10" spans="1:4">
      <c r="A10" s="4" t="s">
        <v>459</v>
      </c>
      <c r="D10" s="4" t="s">
        <v>460</v>
      </c>
    </row>
    <row r="11" spans="1:4">
      <c r="A11" s="4" t="s">
        <v>461</v>
      </c>
      <c r="D11" s="4" t="s">
        <v>462</v>
      </c>
    </row>
    <row r="12" spans="1:4">
      <c r="A12" s="4" t="s">
        <v>463</v>
      </c>
      <c r="C12" s="7" t="n">
        <v>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4</v>
      </c>
      <c r="B1" s="2" t="s">
        <v>427</v>
      </c>
    </row>
    <row r="2" spans="1:3">
      <c r="B2" s="2" t="s">
        <v>30</v>
      </c>
      <c r="C2" s="2" t="s">
        <v>465</v>
      </c>
    </row>
    <row r="3" spans="1:3">
      <c r="A3" s="3" t="s">
        <v>466</v>
      </c>
    </row>
    <row r="4" spans="1:3">
      <c r="A4" s="4" t="s">
        <v>467</v>
      </c>
      <c r="B4" s="4" t="s">
        <v>468</v>
      </c>
    </row>
    <row r="5" spans="1:3">
      <c r="A5" s="4" t="s">
        <v>341</v>
      </c>
      <c r="C5" s="4" t="s">
        <v>258</v>
      </c>
    </row>
    <row r="6" spans="1:3">
      <c r="A6" s="4" t="s">
        <v>356</v>
      </c>
      <c r="C6" s="10" t="n">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8</v>
      </c>
      <c r="B1" s="2" t="s">
        <v>2</v>
      </c>
      <c r="C1" s="2" t="s">
        <v>30</v>
      </c>
      <c r="D1" s="2" t="s">
        <v>32</v>
      </c>
      <c r="E1" s="2" t="s">
        <v>31</v>
      </c>
    </row>
    <row r="2" spans="1:5">
      <c r="A2" s="3" t="s">
        <v>69</v>
      </c>
    </row>
    <row r="3" spans="1:5">
      <c r="A3" s="4" t="s">
        <v>70</v>
      </c>
      <c r="B3" s="7" t="n">
        <v>67498</v>
      </c>
      <c r="C3" s="7" t="n">
        <v>66052</v>
      </c>
      <c r="D3" s="7" t="n">
        <v>63637</v>
      </c>
      <c r="E3" s="7" t="n">
        <v>61616</v>
      </c>
    </row>
    <row r="4" spans="1:5">
      <c r="A4" s="4" t="s">
        <v>71</v>
      </c>
      <c r="B4" s="5" t="n">
        <v>9798</v>
      </c>
      <c r="C4" s="5" t="n">
        <v>9379</v>
      </c>
      <c r="D4" s="5" t="n">
        <v>8621</v>
      </c>
      <c r="E4" s="5" t="n">
        <v>9271</v>
      </c>
    </row>
    <row r="5" spans="1:5">
      <c r="A5" s="4" t="s">
        <v>72</v>
      </c>
      <c r="B5" s="5" t="n">
        <v>2670</v>
      </c>
      <c r="C5" s="5" t="n">
        <v>2640</v>
      </c>
      <c r="D5" s="5" t="n">
        <v>2551</v>
      </c>
      <c r="E5" s="5" t="n">
        <v>2230</v>
      </c>
    </row>
    <row r="6" spans="1:5">
      <c r="A6" s="4" t="s">
        <v>73</v>
      </c>
      <c r="B6" s="5" t="n">
        <v>2655</v>
      </c>
      <c r="C6" s="5" t="n">
        <v>2428</v>
      </c>
      <c r="D6" s="5" t="n">
        <v>2441</v>
      </c>
      <c r="E6" s="5" t="n">
        <v>2245</v>
      </c>
    </row>
    <row r="7" spans="1:5">
      <c r="A7" s="4" t="s">
        <v>74</v>
      </c>
      <c r="B7" s="5" t="n">
        <v>1177</v>
      </c>
      <c r="C7" s="5" t="n">
        <v>1246</v>
      </c>
      <c r="D7" s="5" t="n">
        <v>1306</v>
      </c>
      <c r="E7" s="5" t="n">
        <v>921</v>
      </c>
    </row>
    <row r="8" spans="1:5">
      <c r="A8" s="4" t="s">
        <v>75</v>
      </c>
      <c r="B8" s="5" t="n">
        <v>1112</v>
      </c>
      <c r="C8" s="5" t="n">
        <v>1511</v>
      </c>
      <c r="D8" s="5" t="n">
        <v>1603</v>
      </c>
      <c r="E8" s="5" t="n">
        <v>1829</v>
      </c>
    </row>
    <row r="9" spans="1:5">
      <c r="A9" s="4" t="s">
        <v>76</v>
      </c>
      <c r="B9" s="5" t="n">
        <v>2679</v>
      </c>
      <c r="C9" s="5" t="n">
        <v>2959</v>
      </c>
      <c r="D9" s="5" t="n">
        <v>2841</v>
      </c>
      <c r="E9" s="5" t="n">
        <v>2768</v>
      </c>
    </row>
    <row r="10" spans="1:5">
      <c r="A10" s="4" t="s">
        <v>77</v>
      </c>
      <c r="B10" s="5" t="n">
        <v>1328</v>
      </c>
      <c r="C10" s="5" t="n">
        <v>968</v>
      </c>
      <c r="D10" s="5" t="n">
        <v>912</v>
      </c>
      <c r="E10" s="5" t="n">
        <v>890</v>
      </c>
    </row>
    <row r="11" spans="1:5">
      <c r="A11" s="4" t="s">
        <v>78</v>
      </c>
      <c r="B11" s="5" t="n">
        <v>88918</v>
      </c>
      <c r="C11" s="5" t="n">
        <v>87183</v>
      </c>
      <c r="D11" s="5" t="n">
        <v>83911</v>
      </c>
      <c r="E11" s="5" t="n">
        <v>81769</v>
      </c>
    </row>
    <row r="12" spans="1:5">
      <c r="A12" s="3" t="s">
        <v>79</v>
      </c>
    </row>
    <row r="13" spans="1:5">
      <c r="A13" s="4" t="s">
        <v>80</v>
      </c>
      <c r="B13" s="5" t="n">
        <v>3426</v>
      </c>
      <c r="C13" s="5" t="n">
        <v>2832</v>
      </c>
      <c r="D13" s="5" t="n">
        <v>3398</v>
      </c>
      <c r="E13" s="5" t="n">
        <v>2882</v>
      </c>
    </row>
    <row r="14" spans="1:5">
      <c r="A14" s="4" t="s">
        <v>81</v>
      </c>
      <c r="B14" s="5" t="n">
        <v>9566</v>
      </c>
      <c r="C14" s="5" t="n">
        <v>8937</v>
      </c>
      <c r="D14" s="5" t="n">
        <v>9425</v>
      </c>
      <c r="E14" s="5" t="n">
        <v>6991</v>
      </c>
    </row>
    <row r="15" spans="1:5">
      <c r="A15" s="4" t="s">
        <v>75</v>
      </c>
      <c r="B15" s="5" t="n">
        <v>366</v>
      </c>
      <c r="C15" s="5" t="n">
        <v>175</v>
      </c>
      <c r="D15" s="5" t="n">
        <v>159</v>
      </c>
      <c r="E15" s="5" t="n">
        <v>271</v>
      </c>
    </row>
    <row r="16" spans="1:5">
      <c r="A16" s="4" t="s">
        <v>76</v>
      </c>
      <c r="B16" s="5" t="n">
        <v>6024</v>
      </c>
      <c r="C16" s="5" t="n">
        <v>6006</v>
      </c>
      <c r="D16" s="5" t="n">
        <v>8448</v>
      </c>
      <c r="E16" s="5" t="n">
        <v>13500</v>
      </c>
    </row>
    <row r="17" spans="1:5">
      <c r="A17" s="4" t="s">
        <v>82</v>
      </c>
      <c r="B17" s="5" t="n">
        <v>6078</v>
      </c>
      <c r="C17" s="5" t="n">
        <v>8932</v>
      </c>
      <c r="D17" s="5" t="n">
        <v>4390</v>
      </c>
      <c r="E17" s="5" t="n">
        <v>5083</v>
      </c>
    </row>
    <row r="18" spans="1:5">
      <c r="A18" s="4" t="s">
        <v>83</v>
      </c>
      <c r="B18" s="5" t="n">
        <v>25460</v>
      </c>
      <c r="C18" s="5" t="n">
        <v>26881</v>
      </c>
      <c r="D18" s="5" t="n">
        <v>25820</v>
      </c>
      <c r="E18" s="5" t="n">
        <v>28727</v>
      </c>
    </row>
    <row r="19" spans="1:5">
      <c r="A19" s="4" t="s">
        <v>84</v>
      </c>
      <c r="B19" s="5" t="n">
        <v>0</v>
      </c>
      <c r="C19" s="5" t="n">
        <v>1385</v>
      </c>
      <c r="D19" s="5" t="n">
        <v>1369</v>
      </c>
      <c r="E19" s="5" t="n">
        <v>0</v>
      </c>
    </row>
    <row r="20" spans="1:5">
      <c r="A20" s="4" t="s">
        <v>85</v>
      </c>
      <c r="B20" s="5" t="n">
        <v>114378</v>
      </c>
      <c r="C20" s="5" t="n">
        <v>115449</v>
      </c>
      <c r="D20" s="5" t="n">
        <v>111100</v>
      </c>
      <c r="E20" s="5" t="n">
        <v>110496</v>
      </c>
    </row>
    <row r="21" spans="1:5">
      <c r="A21" s="3" t="s">
        <v>86</v>
      </c>
    </row>
    <row r="22" spans="1:5">
      <c r="A22" s="4" t="s">
        <v>87</v>
      </c>
      <c r="B22" s="5" t="n">
        <v>41019</v>
      </c>
      <c r="C22" s="5" t="n">
        <v>42590</v>
      </c>
      <c r="D22" s="5" t="n">
        <v>39861</v>
      </c>
      <c r="E22" s="5" t="n">
        <v>37882</v>
      </c>
    </row>
    <row r="23" spans="1:5">
      <c r="A23" s="4" t="s">
        <v>88</v>
      </c>
      <c r="B23" s="5" t="n">
        <v>25</v>
      </c>
      <c r="C23" s="5" t="n">
        <v>26</v>
      </c>
      <c r="D23" s="5" t="n">
        <v>24</v>
      </c>
      <c r="E23" s="5" t="n">
        <v>29</v>
      </c>
    </row>
    <row r="24" spans="1:5">
      <c r="A24" s="4" t="s">
        <v>89</v>
      </c>
      <c r="B24" s="5" t="n">
        <v>41043</v>
      </c>
      <c r="C24" s="5" t="n">
        <v>42616</v>
      </c>
      <c r="D24" s="5" t="n">
        <v>39885</v>
      </c>
      <c r="E24" s="5" t="n">
        <v>37911</v>
      </c>
    </row>
    <row r="25" spans="1:5">
      <c r="A25" s="3" t="s">
        <v>90</v>
      </c>
    </row>
    <row r="26" spans="1:5">
      <c r="A26" s="4" t="s">
        <v>91</v>
      </c>
      <c r="B26" s="5" t="n">
        <v>23852</v>
      </c>
      <c r="C26" s="5" t="n">
        <v>24607</v>
      </c>
      <c r="D26" s="5" t="n">
        <v>24183</v>
      </c>
      <c r="E26" s="5" t="n">
        <v>26669</v>
      </c>
    </row>
    <row r="27" spans="1:5">
      <c r="A27" s="4" t="s">
        <v>92</v>
      </c>
      <c r="B27" s="5" t="n">
        <v>8393</v>
      </c>
      <c r="C27" s="5" t="n">
        <v>8579</v>
      </c>
      <c r="D27" s="5" t="n">
        <v>7654</v>
      </c>
      <c r="E27" s="5" t="n">
        <v>7619</v>
      </c>
    </row>
    <row r="28" spans="1:5">
      <c r="A28" s="4" t="s">
        <v>93</v>
      </c>
      <c r="B28" s="5" t="n">
        <v>3984</v>
      </c>
      <c r="C28" s="5" t="n">
        <v>4137</v>
      </c>
      <c r="D28" s="5" t="n">
        <v>3904</v>
      </c>
      <c r="E28" s="5" t="n">
        <v>3526</v>
      </c>
    </row>
    <row r="29" spans="1:5">
      <c r="A29" s="4" t="s">
        <v>94</v>
      </c>
      <c r="B29" s="5" t="n">
        <v>16500</v>
      </c>
      <c r="C29" s="5" t="n">
        <v>15456</v>
      </c>
      <c r="D29" s="5" t="n">
        <v>15557</v>
      </c>
      <c r="E29" s="5" t="n">
        <v>14295</v>
      </c>
    </row>
    <row r="30" spans="1:5">
      <c r="A30" s="4" t="s">
        <v>75</v>
      </c>
      <c r="B30" s="5" t="n">
        <v>1023</v>
      </c>
      <c r="C30" s="5" t="n">
        <v>757</v>
      </c>
      <c r="D30" s="5" t="n">
        <v>900</v>
      </c>
      <c r="E30" s="5" t="n">
        <v>1114</v>
      </c>
    </row>
    <row r="31" spans="1:5">
      <c r="A31" s="4" t="s">
        <v>95</v>
      </c>
      <c r="B31" s="5" t="n">
        <v>53752</v>
      </c>
      <c r="C31" s="5" t="n">
        <v>53536</v>
      </c>
      <c r="D31" s="5" t="n">
        <v>52198</v>
      </c>
      <c r="E31" s="5" t="n">
        <v>53224</v>
      </c>
    </row>
    <row r="32" spans="1:5">
      <c r="A32" s="3" t="s">
        <v>96</v>
      </c>
    </row>
    <row r="33" spans="1:5">
      <c r="A33" s="4" t="s">
        <v>97</v>
      </c>
      <c r="B33" s="5" t="n">
        <v>9883</v>
      </c>
      <c r="C33" s="5" t="n">
        <v>9814</v>
      </c>
      <c r="D33" s="5" t="n">
        <v>9736</v>
      </c>
      <c r="E33" s="5" t="n">
        <v>8442</v>
      </c>
    </row>
    <row r="34" spans="1:5">
      <c r="A34" s="4" t="s">
        <v>98</v>
      </c>
      <c r="B34" s="5" t="n">
        <v>5519</v>
      </c>
      <c r="C34" s="5" t="n">
        <v>5881</v>
      </c>
      <c r="D34" s="5" t="n">
        <v>4057</v>
      </c>
      <c r="E34" s="5" t="n">
        <v>4253</v>
      </c>
    </row>
    <row r="35" spans="1:5">
      <c r="A35" s="4" t="s">
        <v>91</v>
      </c>
      <c r="B35" s="5" t="n">
        <v>2611</v>
      </c>
      <c r="C35" s="5" t="n">
        <v>3224</v>
      </c>
      <c r="D35" s="5" t="n">
        <v>4091</v>
      </c>
      <c r="E35" s="5" t="n">
        <v>5508</v>
      </c>
    </row>
    <row r="36" spans="1:5">
      <c r="A36" s="4" t="s">
        <v>99</v>
      </c>
      <c r="B36" s="5" t="n">
        <v>766</v>
      </c>
      <c r="C36" s="5" t="n">
        <v>0</v>
      </c>
      <c r="D36" s="5" t="n">
        <v>729</v>
      </c>
      <c r="E36" s="5" t="n">
        <v>721</v>
      </c>
    </row>
    <row r="37" spans="1:5">
      <c r="A37" s="4" t="s">
        <v>75</v>
      </c>
      <c r="B37" s="5" t="n">
        <v>805</v>
      </c>
      <c r="C37" s="5" t="n">
        <v>378</v>
      </c>
      <c r="D37" s="5" t="n">
        <v>403</v>
      </c>
      <c r="E37" s="5" t="n">
        <v>436</v>
      </c>
    </row>
    <row r="38" spans="1:5">
      <c r="A38" s="4" t="s">
        <v>100</v>
      </c>
      <c r="B38" s="5" t="n">
        <v>19583</v>
      </c>
      <c r="C38" s="5" t="n">
        <v>19297</v>
      </c>
      <c r="D38" s="5" t="n">
        <v>19017</v>
      </c>
      <c r="E38" s="5" t="n">
        <v>19361</v>
      </c>
    </row>
    <row r="39" spans="1:5">
      <c r="A39" s="4" t="s">
        <v>101</v>
      </c>
      <c r="B39" s="5" t="n">
        <v>0</v>
      </c>
      <c r="C39" s="5" t="n">
        <v>0</v>
      </c>
      <c r="E39" s="5" t="n">
        <v>0</v>
      </c>
    </row>
    <row r="40" spans="1:5">
      <c r="A40" s="4" t="s">
        <v>102</v>
      </c>
      <c r="B40" s="5" t="n">
        <v>73335</v>
      </c>
      <c r="C40" s="5" t="n">
        <v>72833</v>
      </c>
      <c r="D40" s="5" t="n">
        <v>71213</v>
      </c>
      <c r="E40" s="5" t="n">
        <v>72585</v>
      </c>
    </row>
    <row r="41" spans="1:5">
      <c r="A41" s="4" t="s">
        <v>103</v>
      </c>
      <c r="B41" s="7" t="n">
        <v>114378</v>
      </c>
      <c r="C41" s="7" t="n">
        <v>115449</v>
      </c>
      <c r="D41" s="7" t="n">
        <v>111100</v>
      </c>
      <c r="E41" s="7" t="n">
        <v>1104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6"/>
    <col customWidth="1" max="9" min="9" width="4"/>
  </cols>
  <sheetData>
    <row r="1" spans="1:9">
      <c r="A1" s="1" t="s">
        <v>469</v>
      </c>
      <c r="B1" s="2" t="s">
        <v>28</v>
      </c>
      <c r="E1" s="2" t="s">
        <v>1</v>
      </c>
      <c r="H1" s="2" t="s">
        <v>29</v>
      </c>
    </row>
    <row r="2" spans="1:9">
      <c r="B2" s="2" t="s">
        <v>2</v>
      </c>
      <c r="C2" s="2" t="s">
        <v>30</v>
      </c>
      <c r="D2" s="2" t="s">
        <v>31</v>
      </c>
      <c r="E2" s="2" t="s">
        <v>2</v>
      </c>
      <c r="F2" s="2" t="s">
        <v>31</v>
      </c>
      <c r="H2" s="2" t="s">
        <v>32</v>
      </c>
    </row>
    <row r="3" spans="1:9">
      <c r="A3" s="3" t="s">
        <v>33</v>
      </c>
    </row>
    <row r="4" spans="1:9">
      <c r="A4" s="4" t="s">
        <v>470</v>
      </c>
      <c r="B4" s="7" t="n">
        <v>18122</v>
      </c>
      <c r="D4" s="7" t="n">
        <v>14869</v>
      </c>
      <c r="E4" s="7" t="n">
        <v>37906</v>
      </c>
      <c r="F4" s="7" t="n">
        <v>30340</v>
      </c>
      <c r="H4" s="7" t="n">
        <v>60999</v>
      </c>
    </row>
    <row r="5" spans="1:9">
      <c r="A5" s="4" t="s">
        <v>471</v>
      </c>
      <c r="B5" s="5" t="n">
        <v>13</v>
      </c>
      <c r="C5" s="7" t="n">
        <v>101</v>
      </c>
      <c r="D5" s="5" t="n">
        <v>66</v>
      </c>
      <c r="E5" s="5" t="n">
        <v>114</v>
      </c>
      <c r="F5" s="5" t="n">
        <v>123</v>
      </c>
      <c r="H5" s="5" t="n">
        <v>188</v>
      </c>
    </row>
    <row r="6" spans="1:9">
      <c r="A6" s="4" t="s">
        <v>37</v>
      </c>
      <c r="B6" s="5" t="n">
        <v>18135</v>
      </c>
      <c r="C6" s="5" t="n">
        <v>19884</v>
      </c>
      <c r="D6" s="5" t="n">
        <v>14935</v>
      </c>
      <c r="E6" s="5" t="n">
        <v>38019</v>
      </c>
      <c r="F6" s="5" t="n">
        <v>30463</v>
      </c>
      <c r="H6" s="5" t="n">
        <v>61187</v>
      </c>
    </row>
    <row r="7" spans="1:9">
      <c r="A7" s="4" t="s">
        <v>472</v>
      </c>
      <c r="E7" s="5" t="n">
        <v>-29224</v>
      </c>
      <c r="F7" s="5" t="n">
        <v>-22969</v>
      </c>
      <c r="H7" s="5" t="n">
        <v>-47416</v>
      </c>
    </row>
    <row r="8" spans="1:9">
      <c r="A8" s="4" t="s">
        <v>44</v>
      </c>
      <c r="B8" s="5" t="n">
        <v>3835</v>
      </c>
      <c r="C8" s="5" t="n">
        <v>4960</v>
      </c>
      <c r="D8" s="5" t="n">
        <v>3244</v>
      </c>
      <c r="E8" s="5" t="n">
        <v>8795</v>
      </c>
      <c r="F8" s="5" t="n">
        <v>7494</v>
      </c>
      <c r="H8" s="5" t="n">
        <v>13771</v>
      </c>
    </row>
    <row r="9" spans="1:9">
      <c r="A9" s="4" t="s">
        <v>45</v>
      </c>
      <c r="B9" s="5" t="n">
        <v>-317</v>
      </c>
      <c r="C9" s="5" t="n">
        <v>-420</v>
      </c>
      <c r="D9" s="5" t="n">
        <v>44</v>
      </c>
      <c r="E9" s="5" t="n">
        <v>-737</v>
      </c>
      <c r="F9" s="5" t="n">
        <v>-162</v>
      </c>
      <c r="H9" s="5" t="n">
        <v>-351</v>
      </c>
    </row>
    <row r="10" spans="1:9">
      <c r="A10" s="4" t="s">
        <v>46</v>
      </c>
      <c r="B10" s="5" t="n">
        <v>3518</v>
      </c>
      <c r="C10" s="5" t="n">
        <v>4540</v>
      </c>
      <c r="D10" s="5" t="n">
        <v>3288</v>
      </c>
      <c r="E10" s="5" t="n">
        <v>8059</v>
      </c>
      <c r="F10" s="5" t="n">
        <v>7332</v>
      </c>
      <c r="G10" s="4" t="s">
        <v>42</v>
      </c>
      <c r="H10" s="5" t="n">
        <v>13420</v>
      </c>
      <c r="I10" s="4" t="s">
        <v>42</v>
      </c>
    </row>
    <row r="11" spans="1:9">
      <c r="A11" s="4" t="s">
        <v>47</v>
      </c>
      <c r="B11" s="5" t="n">
        <v>-2298</v>
      </c>
      <c r="C11" s="5" t="n">
        <v>-3255</v>
      </c>
      <c r="D11" s="5" t="n">
        <v>-1852</v>
      </c>
      <c r="E11" s="5" t="n">
        <v>-5553</v>
      </c>
      <c r="F11" s="5" t="n">
        <v>-4832</v>
      </c>
      <c r="H11" s="5" t="n">
        <v>-8822</v>
      </c>
    </row>
    <row r="12" spans="1:9">
      <c r="A12" s="4" t="s">
        <v>48</v>
      </c>
      <c r="B12" s="5" t="n">
        <v>1220</v>
      </c>
      <c r="C12" s="5" t="n">
        <v>1285</v>
      </c>
      <c r="D12" s="5" t="n">
        <v>1436</v>
      </c>
      <c r="E12" s="5" t="n">
        <v>2506</v>
      </c>
      <c r="F12" s="5" t="n">
        <v>2500</v>
      </c>
      <c r="H12" s="5" t="n">
        <v>4598</v>
      </c>
    </row>
    <row r="13" spans="1:9">
      <c r="A13" s="4" t="s">
        <v>64</v>
      </c>
      <c r="B13" s="5" t="n">
        <v>-1252</v>
      </c>
      <c r="C13" s="5" t="n">
        <v>1110</v>
      </c>
      <c r="D13" s="5" t="n">
        <v>592</v>
      </c>
      <c r="E13" s="5" t="n">
        <v>-142</v>
      </c>
      <c r="F13" s="5" t="n">
        <v>1077</v>
      </c>
      <c r="H13" s="5" t="n">
        <v>1741</v>
      </c>
    </row>
    <row r="14" spans="1:9">
      <c r="A14" s="4" t="s">
        <v>65</v>
      </c>
      <c r="B14" s="7" t="n">
        <v>-31</v>
      </c>
      <c r="C14" s="7" t="n">
        <v>2396</v>
      </c>
      <c r="D14" s="7" t="n">
        <v>2028</v>
      </c>
      <c r="E14" s="5" t="n">
        <v>2364</v>
      </c>
      <c r="F14" s="5" t="n">
        <v>3577</v>
      </c>
      <c r="H14" s="5" t="n">
        <v>6339</v>
      </c>
    </row>
    <row r="15" spans="1:9">
      <c r="A15" s="4" t="s">
        <v>473</v>
      </c>
    </row>
    <row r="16" spans="1:9">
      <c r="A16" s="3" t="s">
        <v>33</v>
      </c>
    </row>
    <row r="17" spans="1:9">
      <c r="A17" s="4" t="s">
        <v>470</v>
      </c>
      <c r="E17" s="5" t="n">
        <v>25889</v>
      </c>
      <c r="F17" s="5" t="n">
        <v>19004</v>
      </c>
      <c r="H17" s="5" t="n">
        <v>39750</v>
      </c>
    </row>
    <row r="18" spans="1:9">
      <c r="A18" s="4" t="s">
        <v>471</v>
      </c>
      <c r="E18" s="5" t="n">
        <v>2722</v>
      </c>
      <c r="F18" s="5" t="n">
        <v>2774</v>
      </c>
      <c r="H18" s="5" t="n">
        <v>5051</v>
      </c>
    </row>
    <row r="19" spans="1:9">
      <c r="A19" s="4" t="s">
        <v>37</v>
      </c>
      <c r="E19" s="5" t="n">
        <v>28611</v>
      </c>
      <c r="F19" s="5" t="n">
        <v>21779</v>
      </c>
      <c r="H19" s="5" t="n">
        <v>44801</v>
      </c>
    </row>
    <row r="20" spans="1:9">
      <c r="A20" s="4" t="s">
        <v>472</v>
      </c>
      <c r="E20" s="5" t="n">
        <v>-25791</v>
      </c>
      <c r="F20" s="5" t="n">
        <v>-18851</v>
      </c>
      <c r="H20" s="5" t="n">
        <v>-39570</v>
      </c>
    </row>
    <row r="21" spans="1:9">
      <c r="A21" s="4" t="s">
        <v>44</v>
      </c>
      <c r="E21" s="5" t="n">
        <v>2820</v>
      </c>
      <c r="F21" s="5" t="n">
        <v>2927</v>
      </c>
      <c r="H21" s="5" t="n">
        <v>5232</v>
      </c>
    </row>
    <row r="22" spans="1:9">
      <c r="A22" s="4" t="s">
        <v>45</v>
      </c>
      <c r="E22" s="5" t="n">
        <v>-221</v>
      </c>
      <c r="F22" s="5" t="n">
        <v>20</v>
      </c>
      <c r="H22" s="5" t="n">
        <v>311</v>
      </c>
    </row>
    <row r="23" spans="1:9">
      <c r="A23" s="4" t="s">
        <v>46</v>
      </c>
      <c r="E23" s="5" t="n">
        <v>2598</v>
      </c>
      <c r="F23" s="5" t="n">
        <v>2948</v>
      </c>
      <c r="H23" s="5" t="n">
        <v>5543</v>
      </c>
    </row>
    <row r="24" spans="1:9">
      <c r="A24" s="4" t="s">
        <v>47</v>
      </c>
      <c r="E24" s="5" t="n">
        <v>-12</v>
      </c>
      <c r="F24" s="5" t="n">
        <v>-49</v>
      </c>
      <c r="H24" s="5" t="n">
        <v>-230</v>
      </c>
    </row>
    <row r="25" spans="1:9">
      <c r="A25" s="4" t="s">
        <v>48</v>
      </c>
      <c r="E25" s="5" t="n">
        <v>2587</v>
      </c>
      <c r="F25" s="5" t="n">
        <v>2899</v>
      </c>
      <c r="H25" s="5" t="n">
        <v>5314</v>
      </c>
    </row>
    <row r="26" spans="1:9">
      <c r="A26" s="4" t="s">
        <v>64</v>
      </c>
      <c r="E26" s="5" t="n">
        <v>-224</v>
      </c>
      <c r="F26" s="5" t="n">
        <v>675</v>
      </c>
      <c r="H26" s="5" t="n">
        <v>1017</v>
      </c>
    </row>
    <row r="27" spans="1:9">
      <c r="A27" s="4" t="s">
        <v>65</v>
      </c>
      <c r="E27" s="7" t="n">
        <v>2362</v>
      </c>
      <c r="F27" s="5" t="n">
        <v>3573</v>
      </c>
      <c r="H27" s="5" t="n">
        <v>6330</v>
      </c>
    </row>
    <row r="28" spans="1:9">
      <c r="A28" s="4" t="s">
        <v>255</v>
      </c>
    </row>
    <row r="29" spans="1:9">
      <c r="A29" s="3" t="s">
        <v>474</v>
      </c>
    </row>
    <row r="30" spans="1:9">
      <c r="A30" s="4" t="s">
        <v>257</v>
      </c>
      <c r="E30" s="4" t="s">
        <v>258</v>
      </c>
    </row>
    <row r="31" spans="1:9">
      <c r="A31" s="3" t="s">
        <v>33</v>
      </c>
    </row>
    <row r="32" spans="1:9">
      <c r="A32" s="4" t="s">
        <v>470</v>
      </c>
      <c r="E32" s="7" t="n">
        <v>11860</v>
      </c>
      <c r="F32" s="5" t="n">
        <v>10499</v>
      </c>
      <c r="H32" s="5" t="n">
        <v>20579</v>
      </c>
    </row>
    <row r="33" spans="1:9">
      <c r="A33" s="4" t="s">
        <v>471</v>
      </c>
      <c r="E33" s="5" t="n">
        <v>-145</v>
      </c>
      <c r="F33" s="5" t="n">
        <v>-376</v>
      </c>
      <c r="H33" s="5" t="n">
        <v>-401</v>
      </c>
    </row>
    <row r="34" spans="1:9">
      <c r="A34" s="4" t="s">
        <v>37</v>
      </c>
      <c r="E34" s="5" t="n">
        <v>11715</v>
      </c>
      <c r="F34" s="5" t="n">
        <v>10123</v>
      </c>
      <c r="H34" s="5" t="n">
        <v>20178</v>
      </c>
    </row>
    <row r="35" spans="1:9">
      <c r="A35" s="4" t="s">
        <v>472</v>
      </c>
      <c r="E35" s="5" t="n">
        <v>-4819</v>
      </c>
      <c r="F35" s="5" t="n">
        <v>-4383</v>
      </c>
      <c r="H35" s="5" t="n">
        <v>-9217</v>
      </c>
    </row>
    <row r="36" spans="1:9">
      <c r="A36" s="4" t="s">
        <v>44</v>
      </c>
      <c r="E36" s="5" t="n">
        <v>6895</v>
      </c>
      <c r="F36" s="5" t="n">
        <v>5740</v>
      </c>
      <c r="H36" s="5" t="n">
        <v>10961</v>
      </c>
    </row>
    <row r="37" spans="1:9">
      <c r="A37" s="4" t="s">
        <v>45</v>
      </c>
      <c r="E37" s="5" t="n">
        <v>-272</v>
      </c>
      <c r="F37" s="5" t="n">
        <v>-245</v>
      </c>
      <c r="H37" s="5" t="n">
        <v>-378</v>
      </c>
    </row>
    <row r="38" spans="1:9">
      <c r="A38" s="4" t="s">
        <v>46</v>
      </c>
      <c r="E38" s="5" t="n">
        <v>6624</v>
      </c>
      <c r="F38" s="5" t="n">
        <v>5495</v>
      </c>
      <c r="H38" s="5" t="n">
        <v>10583</v>
      </c>
    </row>
    <row r="39" spans="1:9">
      <c r="A39" s="4" t="s">
        <v>47</v>
      </c>
      <c r="E39" s="5" t="n">
        <v>-5137</v>
      </c>
      <c r="F39" s="5" t="n">
        <v>-4480</v>
      </c>
      <c r="H39" s="5" t="n">
        <v>-8094</v>
      </c>
    </row>
    <row r="40" spans="1:9">
      <c r="A40" s="4" t="s">
        <v>48</v>
      </c>
      <c r="E40" s="5" t="n">
        <v>1486</v>
      </c>
      <c r="F40" s="5" t="n">
        <v>1014</v>
      </c>
      <c r="H40" s="5" t="n">
        <v>2489</v>
      </c>
    </row>
    <row r="41" spans="1:9">
      <c r="A41" s="4" t="s">
        <v>64</v>
      </c>
      <c r="E41" s="5" t="n">
        <v>-99</v>
      </c>
      <c r="F41" s="5" t="n">
        <v>343</v>
      </c>
      <c r="H41" s="5" t="n">
        <v>355</v>
      </c>
    </row>
    <row r="42" spans="1:9">
      <c r="A42" s="4" t="s">
        <v>65</v>
      </c>
      <c r="E42" s="5" t="n">
        <v>1387</v>
      </c>
      <c r="F42" s="5" t="n">
        <v>1357</v>
      </c>
      <c r="H42" s="5" t="n">
        <v>2843</v>
      </c>
    </row>
    <row r="43" spans="1:9">
      <c r="A43" s="4" t="s">
        <v>475</v>
      </c>
    </row>
    <row r="44" spans="1:9">
      <c r="A44" s="3" t="s">
        <v>33</v>
      </c>
    </row>
    <row r="45" spans="1:9">
      <c r="A45" s="4" t="s">
        <v>470</v>
      </c>
      <c r="E45" s="5" t="n">
        <v>13527</v>
      </c>
      <c r="F45" s="5" t="n">
        <v>11238</v>
      </c>
      <c r="H45" s="5" t="n">
        <v>22204</v>
      </c>
    </row>
    <row r="46" spans="1:9">
      <c r="A46" s="4" t="s">
        <v>471</v>
      </c>
      <c r="E46" s="5" t="n">
        <v>85</v>
      </c>
      <c r="F46" s="5" t="n">
        <v>17</v>
      </c>
      <c r="H46" s="5" t="n">
        <v>33</v>
      </c>
    </row>
    <row r="47" spans="1:9">
      <c r="A47" s="4" t="s">
        <v>37</v>
      </c>
      <c r="E47" s="5" t="n">
        <v>13612</v>
      </c>
      <c r="F47" s="5" t="n">
        <v>11256</v>
      </c>
      <c r="H47" s="5" t="n">
        <v>22237</v>
      </c>
    </row>
    <row r="48" spans="1:9">
      <c r="A48" s="4" t="s">
        <v>472</v>
      </c>
      <c r="E48" s="5" t="n">
        <v>-11911</v>
      </c>
      <c r="F48" s="5" t="n">
        <v>-10186</v>
      </c>
      <c r="H48" s="5" t="n">
        <v>-20022</v>
      </c>
    </row>
    <row r="49" spans="1:9">
      <c r="A49" s="4" t="s">
        <v>44</v>
      </c>
      <c r="E49" s="5" t="n">
        <v>1702</v>
      </c>
      <c r="F49" s="5" t="n">
        <v>1070</v>
      </c>
      <c r="H49" s="5" t="n">
        <v>2216</v>
      </c>
    </row>
    <row r="50" spans="1:9">
      <c r="A50" s="4" t="s">
        <v>45</v>
      </c>
      <c r="E50" s="5" t="n">
        <v>-162</v>
      </c>
      <c r="F50" s="5" t="n">
        <v>464</v>
      </c>
      <c r="H50" s="5" t="n">
        <v>439</v>
      </c>
    </row>
    <row r="51" spans="1:9">
      <c r="A51" s="4" t="s">
        <v>46</v>
      </c>
      <c r="E51" s="5" t="n">
        <v>1539</v>
      </c>
      <c r="F51" s="5" t="n">
        <v>1534</v>
      </c>
      <c r="H51" s="5" t="n">
        <v>2655</v>
      </c>
    </row>
    <row r="52" spans="1:9">
      <c r="A52" s="4" t="s">
        <v>47</v>
      </c>
      <c r="E52" s="5" t="n">
        <v>-409</v>
      </c>
      <c r="F52" s="5" t="n">
        <v>-296</v>
      </c>
      <c r="H52" s="5" t="n">
        <v>-539</v>
      </c>
    </row>
    <row r="53" spans="1:9">
      <c r="A53" s="4" t="s">
        <v>48</v>
      </c>
      <c r="E53" s="5" t="n">
        <v>1130</v>
      </c>
      <c r="F53" s="5" t="n">
        <v>1238</v>
      </c>
      <c r="H53" s="5" t="n">
        <v>2116</v>
      </c>
    </row>
    <row r="54" spans="1:9">
      <c r="A54" s="4" t="s">
        <v>64</v>
      </c>
      <c r="E54" s="5" t="n">
        <v>-150</v>
      </c>
      <c r="F54" s="5" t="n">
        <v>642</v>
      </c>
      <c r="H54" s="5" t="n">
        <v>878</v>
      </c>
    </row>
    <row r="55" spans="1:9">
      <c r="A55" s="4" t="s">
        <v>65</v>
      </c>
      <c r="E55" s="5" t="n">
        <v>980</v>
      </c>
      <c r="F55" s="5" t="n">
        <v>1881</v>
      </c>
      <c r="H55" s="5" t="n">
        <v>2995</v>
      </c>
    </row>
    <row r="56" spans="1:9">
      <c r="A56" s="4" t="s">
        <v>476</v>
      </c>
    </row>
    <row r="57" spans="1:9">
      <c r="A57" s="3" t="s">
        <v>33</v>
      </c>
    </row>
    <row r="58" spans="1:9">
      <c r="A58" s="4" t="s">
        <v>470</v>
      </c>
      <c r="E58" s="5" t="n">
        <v>-13370</v>
      </c>
      <c r="F58" s="5" t="n">
        <v>-10401</v>
      </c>
      <c r="H58" s="5" t="n">
        <v>-21535</v>
      </c>
    </row>
    <row r="59" spans="1:9">
      <c r="A59" s="4" t="s">
        <v>471</v>
      </c>
      <c r="E59" s="5" t="n">
        <v>-2548</v>
      </c>
      <c r="F59" s="5" t="n">
        <v>-2292</v>
      </c>
      <c r="H59" s="5" t="n">
        <v>-4495</v>
      </c>
    </row>
    <row r="60" spans="1:9">
      <c r="A60" s="4" t="s">
        <v>37</v>
      </c>
      <c r="E60" s="5" t="n">
        <v>-15919</v>
      </c>
      <c r="F60" s="5" t="n">
        <v>-12695</v>
      </c>
      <c r="H60" s="5" t="n">
        <v>-26029</v>
      </c>
    </row>
    <row r="61" spans="1:9">
      <c r="A61" s="4" t="s">
        <v>472</v>
      </c>
      <c r="E61" s="5" t="n">
        <v>13297</v>
      </c>
      <c r="F61" s="5" t="n">
        <v>10451</v>
      </c>
      <c r="H61" s="5" t="n">
        <v>21392</v>
      </c>
    </row>
    <row r="62" spans="1:9">
      <c r="A62" s="4" t="s">
        <v>44</v>
      </c>
      <c r="E62" s="5" t="n">
        <v>-2622</v>
      </c>
      <c r="F62" s="5" t="n">
        <v>-2243</v>
      </c>
      <c r="H62" s="5" t="n">
        <v>-4637</v>
      </c>
    </row>
    <row r="63" spans="1:9">
      <c r="A63" s="4" t="s">
        <v>45</v>
      </c>
      <c r="E63" s="5" t="n">
        <v>-82</v>
      </c>
      <c r="F63" s="5" t="n">
        <v>-401</v>
      </c>
      <c r="H63" s="5" t="n">
        <v>-724</v>
      </c>
    </row>
    <row r="64" spans="1:9">
      <c r="A64" s="4" t="s">
        <v>46</v>
      </c>
      <c r="E64" s="5" t="n">
        <v>-2702</v>
      </c>
      <c r="F64" s="5" t="n">
        <v>-2645</v>
      </c>
      <c r="H64" s="5" t="n">
        <v>-5361</v>
      </c>
    </row>
    <row r="65" spans="1:9">
      <c r="A65" s="4" t="s">
        <v>47</v>
      </c>
      <c r="E65" s="5" t="n">
        <v>5</v>
      </c>
      <c r="F65" s="5" t="n">
        <v>-7</v>
      </c>
      <c r="H65" s="5" t="n">
        <v>40</v>
      </c>
    </row>
    <row r="66" spans="1:9">
      <c r="A66" s="4" t="s">
        <v>48</v>
      </c>
      <c r="E66" s="5" t="n">
        <v>-2697</v>
      </c>
      <c r="F66" s="5" t="n">
        <v>-2651</v>
      </c>
      <c r="H66" s="5" t="n">
        <v>-5321</v>
      </c>
    </row>
    <row r="67" spans="1:9">
      <c r="A67" s="4" t="s">
        <v>64</v>
      </c>
      <c r="E67" s="5" t="n">
        <v>331</v>
      </c>
      <c r="F67" s="5" t="n">
        <v>-583</v>
      </c>
      <c r="H67" s="5" t="n">
        <v>-509</v>
      </c>
    </row>
    <row r="68" spans="1:9">
      <c r="A68" s="4" t="s">
        <v>65</v>
      </c>
      <c r="E68" s="7" t="n">
        <v>-2365</v>
      </c>
      <c r="F68" s="7" t="n">
        <v>-3234</v>
      </c>
      <c r="H68" s="7" t="n">
        <v>-5830</v>
      </c>
    </row>
    <row r="69" spans="1:9"/>
    <row r="70" spans="1:9">
      <c r="A70" s="4" t="s">
        <v>42</v>
      </c>
      <c r="B70" s="4" t="s">
        <v>54</v>
      </c>
    </row>
  </sheetData>
  <mergeCells count="8">
    <mergeCell ref="A1:A2"/>
    <mergeCell ref="B1:D1"/>
    <mergeCell ref="E1:G1"/>
    <mergeCell ref="H1:I1"/>
    <mergeCell ref="F2:G2"/>
    <mergeCell ref="H2:I2"/>
    <mergeCell ref="A69:I69"/>
    <mergeCell ref="B70:I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2</v>
      </c>
      <c r="C1" s="2" t="s">
        <v>30</v>
      </c>
      <c r="D1" s="2" t="s">
        <v>32</v>
      </c>
      <c r="E1" s="2" t="s">
        <v>31</v>
      </c>
      <c r="F1" s="2" t="s">
        <v>305</v>
      </c>
      <c r="G1" s="2" t="s">
        <v>478</v>
      </c>
    </row>
    <row r="2" spans="1:7">
      <c r="A2" s="3" t="s">
        <v>479</v>
      </c>
    </row>
    <row r="3" spans="1:7">
      <c r="A3" s="4" t="s">
        <v>480</v>
      </c>
      <c r="B3" s="7" t="n">
        <v>77296</v>
      </c>
      <c r="D3" s="7" t="n">
        <v>72258</v>
      </c>
      <c r="E3" s="7" t="n">
        <v>70887</v>
      </c>
    </row>
    <row r="4" spans="1:7">
      <c r="A4" s="4" t="s">
        <v>72</v>
      </c>
      <c r="B4" s="5" t="n">
        <v>2670</v>
      </c>
      <c r="C4" s="7" t="n">
        <v>2640</v>
      </c>
      <c r="D4" s="5" t="n">
        <v>2551</v>
      </c>
      <c r="E4" s="5" t="n">
        <v>2230</v>
      </c>
    </row>
    <row r="5" spans="1:7">
      <c r="A5" s="4" t="s">
        <v>481</v>
      </c>
      <c r="B5" s="5" t="n">
        <v>8951</v>
      </c>
      <c r="D5" s="5" t="n">
        <v>9102</v>
      </c>
      <c r="E5" s="5" t="n">
        <v>8653</v>
      </c>
    </row>
    <row r="6" spans="1:7">
      <c r="A6" s="4" t="s">
        <v>482</v>
      </c>
      <c r="B6" s="5" t="n">
        <v>0</v>
      </c>
      <c r="D6" s="5" t="n">
        <v>0</v>
      </c>
      <c r="E6" s="5" t="n">
        <v>0</v>
      </c>
    </row>
    <row r="7" spans="1:7">
      <c r="A7" s="4" t="s">
        <v>78</v>
      </c>
      <c r="B7" s="5" t="n">
        <v>88918</v>
      </c>
      <c r="C7" s="5" t="n">
        <v>87183</v>
      </c>
      <c r="D7" s="5" t="n">
        <v>83911</v>
      </c>
      <c r="E7" s="5" t="n">
        <v>81769</v>
      </c>
    </row>
    <row r="8" spans="1:7">
      <c r="A8" s="4" t="s">
        <v>483</v>
      </c>
      <c r="B8" s="5" t="n">
        <v>0</v>
      </c>
      <c r="D8" s="5" t="n">
        <v>0</v>
      </c>
      <c r="E8" s="5" t="n">
        <v>0</v>
      </c>
    </row>
    <row r="9" spans="1:7">
      <c r="A9" s="4" t="s">
        <v>484</v>
      </c>
      <c r="B9" s="5" t="n">
        <v>19382</v>
      </c>
      <c r="D9" s="5" t="n">
        <v>21430</v>
      </c>
      <c r="E9" s="5" t="n">
        <v>23644</v>
      </c>
    </row>
    <row r="10" spans="1:7">
      <c r="A10" s="4" t="s">
        <v>82</v>
      </c>
      <c r="B10" s="5" t="n">
        <v>6078</v>
      </c>
      <c r="C10" s="5" t="n">
        <v>8932</v>
      </c>
      <c r="D10" s="5" t="n">
        <v>4390</v>
      </c>
      <c r="E10" s="5" t="n">
        <v>5083</v>
      </c>
      <c r="F10" s="7" t="n">
        <v>7128</v>
      </c>
      <c r="G10" s="7" t="n">
        <v>5090</v>
      </c>
    </row>
    <row r="11" spans="1:7">
      <c r="A11" s="4" t="s">
        <v>83</v>
      </c>
      <c r="B11" s="5" t="n">
        <v>25460</v>
      </c>
      <c r="C11" s="5" t="n">
        <v>26881</v>
      </c>
      <c r="D11" s="5" t="n">
        <v>25820</v>
      </c>
      <c r="E11" s="5" t="n">
        <v>28727</v>
      </c>
    </row>
    <row r="12" spans="1:7">
      <c r="A12" s="4" t="s">
        <v>84</v>
      </c>
      <c r="B12" s="5" t="n">
        <v>0</v>
      </c>
      <c r="C12" s="5" t="n">
        <v>1385</v>
      </c>
      <c r="D12" s="5" t="n">
        <v>1369</v>
      </c>
      <c r="E12" s="5" t="n">
        <v>0</v>
      </c>
    </row>
    <row r="13" spans="1:7">
      <c r="A13" s="4" t="s">
        <v>85</v>
      </c>
      <c r="B13" s="5" t="n">
        <v>114378</v>
      </c>
      <c r="C13" s="5" t="n">
        <v>115449</v>
      </c>
      <c r="D13" s="5" t="n">
        <v>111100</v>
      </c>
      <c r="E13" s="5" t="n">
        <v>110496</v>
      </c>
    </row>
    <row r="14" spans="1:7">
      <c r="A14" s="3" t="s">
        <v>485</v>
      </c>
    </row>
    <row r="15" spans="1:7">
      <c r="A15" s="4" t="s">
        <v>89</v>
      </c>
      <c r="B15" s="5" t="n">
        <v>41043</v>
      </c>
      <c r="C15" s="5" t="n">
        <v>42616</v>
      </c>
      <c r="D15" s="5" t="n">
        <v>39885</v>
      </c>
      <c r="E15" s="5" t="n">
        <v>37911</v>
      </c>
      <c r="G15" s="5" t="n">
        <v>35099</v>
      </c>
    </row>
    <row r="16" spans="1:7">
      <c r="A16" s="4" t="s">
        <v>486</v>
      </c>
      <c r="B16" s="5" t="n">
        <v>0</v>
      </c>
      <c r="D16" s="5" t="n">
        <v>0</v>
      </c>
      <c r="E16" s="5" t="n">
        <v>0</v>
      </c>
    </row>
    <row r="17" spans="1:7">
      <c r="A17" s="4" t="s">
        <v>487</v>
      </c>
      <c r="B17" s="5" t="n">
        <v>53752</v>
      </c>
      <c r="D17" s="5" t="n">
        <v>52197</v>
      </c>
      <c r="E17" s="5" t="n">
        <v>53224</v>
      </c>
    </row>
    <row r="18" spans="1:7">
      <c r="A18" s="4" t="s">
        <v>95</v>
      </c>
      <c r="B18" s="5" t="n">
        <v>53752</v>
      </c>
      <c r="C18" s="5" t="n">
        <v>53536</v>
      </c>
      <c r="D18" s="5" t="n">
        <v>52198</v>
      </c>
      <c r="E18" s="5" t="n">
        <v>53224</v>
      </c>
    </row>
    <row r="19" spans="1:7">
      <c r="A19" s="4" t="s">
        <v>488</v>
      </c>
      <c r="B19" s="5" t="n">
        <v>19583</v>
      </c>
      <c r="D19" s="5" t="n">
        <v>19017</v>
      </c>
      <c r="E19" s="5" t="n">
        <v>19361</v>
      </c>
    </row>
    <row r="20" spans="1:7">
      <c r="A20" s="4" t="s">
        <v>489</v>
      </c>
      <c r="B20" s="5" t="n">
        <v>0</v>
      </c>
      <c r="D20" s="5" t="n">
        <v>0</v>
      </c>
      <c r="E20" s="5" t="n">
        <v>0</v>
      </c>
    </row>
    <row r="21" spans="1:7">
      <c r="A21" s="4" t="s">
        <v>100</v>
      </c>
      <c r="B21" s="5" t="n">
        <v>19583</v>
      </c>
      <c r="C21" s="5" t="n">
        <v>19297</v>
      </c>
      <c r="D21" s="5" t="n">
        <v>19017</v>
      </c>
      <c r="E21" s="5" t="n">
        <v>19361</v>
      </c>
    </row>
    <row r="22" spans="1:7">
      <c r="A22" s="4" t="s">
        <v>101</v>
      </c>
      <c r="B22" s="5" t="n">
        <v>0</v>
      </c>
      <c r="C22" s="5" t="n">
        <v>0</v>
      </c>
      <c r="E22" s="5" t="n">
        <v>0</v>
      </c>
    </row>
    <row r="23" spans="1:7">
      <c r="A23" s="4" t="s">
        <v>102</v>
      </c>
      <c r="B23" s="5" t="n">
        <v>73335</v>
      </c>
      <c r="C23" s="5" t="n">
        <v>72833</v>
      </c>
      <c r="D23" s="5" t="n">
        <v>71213</v>
      </c>
      <c r="E23" s="5" t="n">
        <v>72585</v>
      </c>
    </row>
    <row r="24" spans="1:7">
      <c r="A24" s="4" t="s">
        <v>103</v>
      </c>
      <c r="B24" s="5" t="n">
        <v>114378</v>
      </c>
      <c r="C24" s="7" t="n">
        <v>115449</v>
      </c>
      <c r="D24" s="5" t="n">
        <v>111100</v>
      </c>
      <c r="E24" s="5" t="n">
        <v>110496</v>
      </c>
    </row>
    <row r="25" spans="1:7">
      <c r="A25" s="4" t="s">
        <v>473</v>
      </c>
    </row>
    <row r="26" spans="1:7">
      <c r="A26" s="3" t="s">
        <v>479</v>
      </c>
    </row>
    <row r="27" spans="1:7">
      <c r="A27" s="4" t="s">
        <v>480</v>
      </c>
      <c r="B27" s="5" t="n">
        <v>514</v>
      </c>
      <c r="D27" s="5" t="n">
        <v>541</v>
      </c>
      <c r="E27" s="5" t="n">
        <v>536</v>
      </c>
    </row>
    <row r="28" spans="1:7">
      <c r="A28" s="4" t="s">
        <v>72</v>
      </c>
      <c r="B28" s="5" t="n">
        <v>41574</v>
      </c>
      <c r="D28" s="5" t="n">
        <v>42625</v>
      </c>
      <c r="E28" s="5" t="n">
        <v>39645</v>
      </c>
    </row>
    <row r="29" spans="1:7">
      <c r="A29" s="4" t="s">
        <v>481</v>
      </c>
      <c r="B29" s="5" t="n">
        <v>3297</v>
      </c>
      <c r="D29" s="5" t="n">
        <v>3851</v>
      </c>
      <c r="E29" s="5" t="n">
        <v>3133</v>
      </c>
    </row>
    <row r="30" spans="1:7">
      <c r="A30" s="4" t="s">
        <v>482</v>
      </c>
      <c r="B30" s="5" t="n">
        <v>26232</v>
      </c>
      <c r="D30" s="5" t="n">
        <v>25896</v>
      </c>
      <c r="E30" s="5" t="n">
        <v>24372</v>
      </c>
    </row>
    <row r="31" spans="1:7">
      <c r="A31" s="4" t="s">
        <v>78</v>
      </c>
      <c r="B31" s="5" t="n">
        <v>71616</v>
      </c>
      <c r="D31" s="5" t="n">
        <v>72914</v>
      </c>
      <c r="E31" s="5" t="n">
        <v>67687</v>
      </c>
    </row>
    <row r="32" spans="1:7">
      <c r="A32" s="4" t="s">
        <v>483</v>
      </c>
      <c r="B32" s="5" t="n">
        <v>3214</v>
      </c>
      <c r="D32" s="5" t="n">
        <v>2448</v>
      </c>
      <c r="E32" s="5" t="n">
        <v>2956</v>
      </c>
    </row>
    <row r="33" spans="1:7">
      <c r="A33" s="4" t="s">
        <v>484</v>
      </c>
      <c r="B33" s="5" t="n">
        <v>13523</v>
      </c>
      <c r="D33" s="5" t="n">
        <v>16165</v>
      </c>
      <c r="E33" s="5" t="n">
        <v>17982</v>
      </c>
    </row>
    <row r="34" spans="1:7">
      <c r="A34" s="4" t="s">
        <v>82</v>
      </c>
      <c r="B34" s="5" t="n">
        <v>4893</v>
      </c>
      <c r="D34" s="5" t="n">
        <v>3759</v>
      </c>
      <c r="E34" s="5" t="n">
        <v>4072</v>
      </c>
      <c r="G34" s="5" t="n">
        <v>4274</v>
      </c>
    </row>
    <row r="35" spans="1:7">
      <c r="A35" s="4" t="s">
        <v>83</v>
      </c>
      <c r="B35" s="5" t="n">
        <v>21629</v>
      </c>
      <c r="D35" s="5" t="n">
        <v>22372</v>
      </c>
      <c r="E35" s="5" t="n">
        <v>25009</v>
      </c>
    </row>
    <row r="36" spans="1:7">
      <c r="A36" s="4" t="s">
        <v>84</v>
      </c>
      <c r="D36" s="5" t="n">
        <v>0</v>
      </c>
    </row>
    <row r="37" spans="1:7">
      <c r="A37" s="4" t="s">
        <v>85</v>
      </c>
      <c r="B37" s="5" t="n">
        <v>93246</v>
      </c>
      <c r="D37" s="5" t="n">
        <v>95286</v>
      </c>
      <c r="E37" s="5" t="n">
        <v>92696</v>
      </c>
    </row>
    <row r="38" spans="1:7">
      <c r="A38" s="3" t="s">
        <v>485</v>
      </c>
    </row>
    <row r="39" spans="1:7">
      <c r="A39" s="4" t="s">
        <v>89</v>
      </c>
      <c r="B39" s="5" t="n">
        <v>41018</v>
      </c>
      <c r="D39" s="5" t="n">
        <v>39861</v>
      </c>
      <c r="E39" s="5" t="n">
        <v>37882</v>
      </c>
    </row>
    <row r="40" spans="1:7">
      <c r="A40" s="4" t="s">
        <v>486</v>
      </c>
      <c r="B40" s="5" t="n">
        <v>21</v>
      </c>
      <c r="D40" s="5" t="n">
        <v>19</v>
      </c>
      <c r="E40" s="5" t="n">
        <v>18</v>
      </c>
    </row>
    <row r="41" spans="1:7">
      <c r="A41" s="4" t="s">
        <v>487</v>
      </c>
      <c r="B41" s="5" t="n">
        <v>28959</v>
      </c>
      <c r="D41" s="5" t="n">
        <v>29070</v>
      </c>
      <c r="E41" s="5" t="n">
        <v>31499</v>
      </c>
    </row>
    <row r="42" spans="1:7">
      <c r="A42" s="4" t="s">
        <v>95</v>
      </c>
      <c r="B42" s="5" t="n">
        <v>28979</v>
      </c>
      <c r="D42" s="5" t="n">
        <v>29090</v>
      </c>
      <c r="E42" s="5" t="n">
        <v>31517</v>
      </c>
    </row>
    <row r="43" spans="1:7">
      <c r="A43" s="4" t="s">
        <v>488</v>
      </c>
      <c r="B43" s="5" t="n">
        <v>8600</v>
      </c>
      <c r="D43" s="5" t="n">
        <v>9242</v>
      </c>
      <c r="E43" s="5" t="n">
        <v>9366</v>
      </c>
    </row>
    <row r="44" spans="1:7">
      <c r="A44" s="4" t="s">
        <v>489</v>
      </c>
      <c r="B44" s="5" t="n">
        <v>14647</v>
      </c>
      <c r="D44" s="5" t="n">
        <v>17094</v>
      </c>
      <c r="E44" s="5" t="n">
        <v>13931</v>
      </c>
    </row>
    <row r="45" spans="1:7">
      <c r="A45" s="4" t="s">
        <v>100</v>
      </c>
      <c r="B45" s="5" t="n">
        <v>23248</v>
      </c>
      <c r="D45" s="5" t="n">
        <v>26335</v>
      </c>
      <c r="E45" s="5" t="n">
        <v>23297</v>
      </c>
    </row>
    <row r="46" spans="1:7">
      <c r="A46" s="4" t="s">
        <v>102</v>
      </c>
      <c r="B46" s="5" t="n">
        <v>52227</v>
      </c>
      <c r="D46" s="5" t="n">
        <v>55425</v>
      </c>
      <c r="E46" s="5" t="n">
        <v>54814</v>
      </c>
    </row>
    <row r="47" spans="1:7">
      <c r="A47" s="4" t="s">
        <v>103</v>
      </c>
      <c r="B47" s="5" t="n">
        <v>93246</v>
      </c>
      <c r="D47" s="5" t="n">
        <v>95286</v>
      </c>
      <c r="E47" s="5" t="n">
        <v>92696</v>
      </c>
    </row>
    <row r="48" spans="1:7">
      <c r="A48" s="4" t="s">
        <v>255</v>
      </c>
    </row>
    <row r="49" spans="1:7">
      <c r="A49" s="3" t="s">
        <v>479</v>
      </c>
    </row>
    <row r="50" spans="1:7">
      <c r="A50" s="4" t="s">
        <v>480</v>
      </c>
      <c r="B50" s="5" t="n">
        <v>35306</v>
      </c>
      <c r="D50" s="5" t="n">
        <v>32956</v>
      </c>
      <c r="E50" s="5" t="n">
        <v>32062</v>
      </c>
    </row>
    <row r="51" spans="1:7">
      <c r="A51" s="4" t="s">
        <v>72</v>
      </c>
      <c r="B51" s="5" t="n">
        <v>22704</v>
      </c>
      <c r="D51" s="5" t="n">
        <v>21593</v>
      </c>
      <c r="E51" s="5" t="n">
        <v>17855</v>
      </c>
    </row>
    <row r="52" spans="1:7">
      <c r="A52" s="4" t="s">
        <v>481</v>
      </c>
      <c r="B52" s="5" t="n">
        <v>388</v>
      </c>
      <c r="D52" s="5" t="n">
        <v>346</v>
      </c>
      <c r="E52" s="5" t="n">
        <v>944</v>
      </c>
    </row>
    <row r="53" spans="1:7">
      <c r="A53" s="4" t="s">
        <v>482</v>
      </c>
      <c r="B53" s="5" t="n">
        <v>0</v>
      </c>
      <c r="D53" s="5" t="n">
        <v>0</v>
      </c>
      <c r="E53" s="5" t="n">
        <v>0</v>
      </c>
    </row>
    <row r="54" spans="1:7">
      <c r="A54" s="4" t="s">
        <v>78</v>
      </c>
      <c r="B54" s="5" t="n">
        <v>58398</v>
      </c>
      <c r="D54" s="5" t="n">
        <v>54895</v>
      </c>
      <c r="E54" s="5" t="n">
        <v>50861</v>
      </c>
    </row>
    <row r="55" spans="1:7">
      <c r="A55" s="4" t="s">
        <v>483</v>
      </c>
      <c r="B55" s="5" t="n">
        <v>4461</v>
      </c>
      <c r="D55" s="5" t="n">
        <v>2615</v>
      </c>
      <c r="E55" s="5" t="n">
        <v>4084</v>
      </c>
    </row>
    <row r="56" spans="1:7">
      <c r="A56" s="4" t="s">
        <v>484</v>
      </c>
      <c r="B56" s="5" t="n">
        <v>1081</v>
      </c>
      <c r="D56" s="5" t="n">
        <v>923</v>
      </c>
      <c r="E56" s="5" t="n">
        <v>1840</v>
      </c>
    </row>
    <row r="57" spans="1:7">
      <c r="A57" s="4" t="s">
        <v>82</v>
      </c>
      <c r="B57" s="5" t="n">
        <v>7</v>
      </c>
      <c r="D57" s="5" t="n">
        <v>27</v>
      </c>
      <c r="E57" s="5" t="n">
        <v>304</v>
      </c>
      <c r="G57" s="5" t="n">
        <v>46</v>
      </c>
    </row>
    <row r="58" spans="1:7">
      <c r="A58" s="4" t="s">
        <v>83</v>
      </c>
      <c r="B58" s="5" t="n">
        <v>5549</v>
      </c>
      <c r="D58" s="5" t="n">
        <v>3566</v>
      </c>
      <c r="E58" s="5" t="n">
        <v>6228</v>
      </c>
    </row>
    <row r="59" spans="1:7">
      <c r="A59" s="4" t="s">
        <v>84</v>
      </c>
      <c r="D59" s="5" t="n">
        <v>0</v>
      </c>
    </row>
    <row r="60" spans="1:7">
      <c r="A60" s="4" t="s">
        <v>85</v>
      </c>
      <c r="B60" s="5" t="n">
        <v>63947</v>
      </c>
      <c r="D60" s="5" t="n">
        <v>58460</v>
      </c>
      <c r="E60" s="5" t="n">
        <v>57089</v>
      </c>
    </row>
    <row r="61" spans="1:7">
      <c r="A61" s="3" t="s">
        <v>485</v>
      </c>
    </row>
    <row r="62" spans="1:7">
      <c r="A62" s="4" t="s">
        <v>89</v>
      </c>
      <c r="B62" s="5" t="n">
        <v>23133</v>
      </c>
      <c r="D62" s="5" t="n">
        <v>20813</v>
      </c>
      <c r="E62" s="5" t="n">
        <v>19323</v>
      </c>
    </row>
    <row r="63" spans="1:7">
      <c r="A63" s="4" t="s">
        <v>486</v>
      </c>
      <c r="B63" s="5" t="n">
        <v>14756</v>
      </c>
      <c r="D63" s="5" t="n">
        <v>14682</v>
      </c>
      <c r="E63" s="5" t="n">
        <v>13192</v>
      </c>
    </row>
    <row r="64" spans="1:7">
      <c r="A64" s="4" t="s">
        <v>487</v>
      </c>
      <c r="B64" s="5" t="n">
        <v>17053</v>
      </c>
      <c r="D64" s="5" t="n">
        <v>16145</v>
      </c>
      <c r="E64" s="5" t="n">
        <v>15743</v>
      </c>
    </row>
    <row r="65" spans="1:7">
      <c r="A65" s="4" t="s">
        <v>95</v>
      </c>
      <c r="B65" s="5" t="n">
        <v>31808</v>
      </c>
      <c r="D65" s="5" t="n">
        <v>30827</v>
      </c>
      <c r="E65" s="5" t="n">
        <v>28935</v>
      </c>
    </row>
    <row r="66" spans="1:7">
      <c r="A66" s="4" t="s">
        <v>488</v>
      </c>
      <c r="B66" s="5" t="n">
        <v>7575</v>
      </c>
      <c r="D66" s="5" t="n">
        <v>5879</v>
      </c>
      <c r="E66" s="5" t="n">
        <v>6430</v>
      </c>
    </row>
    <row r="67" spans="1:7">
      <c r="A67" s="4" t="s">
        <v>489</v>
      </c>
      <c r="B67" s="5" t="n">
        <v>1431</v>
      </c>
      <c r="D67" s="5" t="n">
        <v>941</v>
      </c>
      <c r="E67" s="5" t="n">
        <v>2401</v>
      </c>
    </row>
    <row r="68" spans="1:7">
      <c r="A68" s="4" t="s">
        <v>100</v>
      </c>
      <c r="B68" s="5" t="n">
        <v>9006</v>
      </c>
      <c r="D68" s="5" t="n">
        <v>6821</v>
      </c>
      <c r="E68" s="5" t="n">
        <v>8831</v>
      </c>
    </row>
    <row r="69" spans="1:7">
      <c r="A69" s="4" t="s">
        <v>102</v>
      </c>
      <c r="B69" s="5" t="n">
        <v>40814</v>
      </c>
      <c r="D69" s="5" t="n">
        <v>37648</v>
      </c>
      <c r="E69" s="5" t="n">
        <v>37767</v>
      </c>
    </row>
    <row r="70" spans="1:7">
      <c r="A70" s="4" t="s">
        <v>103</v>
      </c>
      <c r="B70" s="5" t="n">
        <v>63947</v>
      </c>
      <c r="D70" s="5" t="n">
        <v>58460</v>
      </c>
      <c r="E70" s="5" t="n">
        <v>57089</v>
      </c>
    </row>
    <row r="71" spans="1:7">
      <c r="A71" s="4" t="s">
        <v>475</v>
      </c>
    </row>
    <row r="72" spans="1:7">
      <c r="A72" s="3" t="s">
        <v>479</v>
      </c>
    </row>
    <row r="73" spans="1:7">
      <c r="A73" s="4" t="s">
        <v>480</v>
      </c>
      <c r="B73" s="5" t="n">
        <v>41499</v>
      </c>
      <c r="D73" s="5" t="n">
        <v>38786</v>
      </c>
      <c r="E73" s="5" t="n">
        <v>38316</v>
      </c>
    </row>
    <row r="74" spans="1:7">
      <c r="A74" s="4" t="s">
        <v>72</v>
      </c>
      <c r="B74" s="5" t="n">
        <v>1459</v>
      </c>
      <c r="D74" s="5" t="n">
        <v>1311</v>
      </c>
      <c r="E74" s="5" t="n">
        <v>989</v>
      </c>
    </row>
    <row r="75" spans="1:7">
      <c r="A75" s="4" t="s">
        <v>481</v>
      </c>
      <c r="B75" s="5" t="n">
        <v>5317</v>
      </c>
      <c r="D75" s="5" t="n">
        <v>4989</v>
      </c>
      <c r="E75" s="5" t="n">
        <v>4653</v>
      </c>
    </row>
    <row r="76" spans="1:7">
      <c r="A76" s="4" t="s">
        <v>482</v>
      </c>
      <c r="B76" s="5" t="n">
        <v>23</v>
      </c>
      <c r="D76" s="5" t="n">
        <v>22</v>
      </c>
      <c r="E76" s="5" t="n">
        <v>20</v>
      </c>
    </row>
    <row r="77" spans="1:7">
      <c r="A77" s="4" t="s">
        <v>78</v>
      </c>
      <c r="B77" s="5" t="n">
        <v>48298</v>
      </c>
      <c r="D77" s="5" t="n">
        <v>45107</v>
      </c>
      <c r="E77" s="5" t="n">
        <v>43979</v>
      </c>
    </row>
    <row r="78" spans="1:7">
      <c r="A78" s="4" t="s">
        <v>483</v>
      </c>
      <c r="B78" s="5" t="n">
        <v>11219</v>
      </c>
      <c r="D78" s="5" t="n">
        <v>14215</v>
      </c>
      <c r="E78" s="5" t="n">
        <v>9858</v>
      </c>
    </row>
    <row r="79" spans="1:7">
      <c r="A79" s="4" t="s">
        <v>484</v>
      </c>
      <c r="B79" s="5" t="n">
        <v>5358</v>
      </c>
      <c r="D79" s="5" t="n">
        <v>5582</v>
      </c>
      <c r="E79" s="5" t="n">
        <v>4398</v>
      </c>
    </row>
    <row r="80" spans="1:7">
      <c r="A80" s="4" t="s">
        <v>82</v>
      </c>
      <c r="B80" s="5" t="n">
        <v>1178</v>
      </c>
      <c r="D80" s="5" t="n">
        <v>603</v>
      </c>
      <c r="E80" s="5" t="n">
        <v>706</v>
      </c>
      <c r="G80" s="5" t="n">
        <v>770</v>
      </c>
    </row>
    <row r="81" spans="1:7">
      <c r="A81" s="4" t="s">
        <v>83</v>
      </c>
      <c r="B81" s="5" t="n">
        <v>17755</v>
      </c>
      <c r="D81" s="5" t="n">
        <v>20400</v>
      </c>
      <c r="E81" s="5" t="n">
        <v>14963</v>
      </c>
    </row>
    <row r="82" spans="1:7">
      <c r="A82" s="4" t="s">
        <v>84</v>
      </c>
      <c r="D82" s="5" t="n">
        <v>1369</v>
      </c>
    </row>
    <row r="83" spans="1:7">
      <c r="A83" s="4" t="s">
        <v>85</v>
      </c>
      <c r="B83" s="5" t="n">
        <v>66052</v>
      </c>
      <c r="D83" s="5" t="n">
        <v>66876</v>
      </c>
      <c r="E83" s="5" t="n">
        <v>58941</v>
      </c>
    </row>
    <row r="84" spans="1:7">
      <c r="A84" s="3" t="s">
        <v>485</v>
      </c>
    </row>
    <row r="85" spans="1:7">
      <c r="A85" s="4" t="s">
        <v>89</v>
      </c>
      <c r="B85" s="5" t="n">
        <v>40454</v>
      </c>
      <c r="D85" s="5" t="n">
        <v>42634</v>
      </c>
      <c r="E85" s="5" t="n">
        <v>37174</v>
      </c>
    </row>
    <row r="86" spans="1:7">
      <c r="A86" s="4" t="s">
        <v>486</v>
      </c>
      <c r="B86" s="5" t="n">
        <v>11478</v>
      </c>
      <c r="D86" s="5" t="n">
        <v>11263</v>
      </c>
      <c r="E86" s="5" t="n">
        <v>11228</v>
      </c>
    </row>
    <row r="87" spans="1:7">
      <c r="A87" s="4" t="s">
        <v>487</v>
      </c>
      <c r="B87" s="5" t="n">
        <v>7873</v>
      </c>
      <c r="D87" s="5" t="n">
        <v>7104</v>
      </c>
      <c r="E87" s="5" t="n">
        <v>6059</v>
      </c>
    </row>
    <row r="88" spans="1:7">
      <c r="A88" s="4" t="s">
        <v>95</v>
      </c>
      <c r="B88" s="5" t="n">
        <v>19351</v>
      </c>
      <c r="D88" s="5" t="n">
        <v>18367</v>
      </c>
      <c r="E88" s="5" t="n">
        <v>17287</v>
      </c>
    </row>
    <row r="89" spans="1:7">
      <c r="A89" s="4" t="s">
        <v>488</v>
      </c>
      <c r="B89" s="5" t="n">
        <v>3432</v>
      </c>
      <c r="D89" s="5" t="n">
        <v>4632</v>
      </c>
      <c r="E89" s="5" t="n">
        <v>3941</v>
      </c>
    </row>
    <row r="90" spans="1:7">
      <c r="A90" s="4" t="s">
        <v>489</v>
      </c>
      <c r="B90" s="5" t="n">
        <v>2815</v>
      </c>
      <c r="D90" s="5" t="n">
        <v>1243</v>
      </c>
      <c r="E90" s="5" t="n">
        <v>540</v>
      </c>
    </row>
    <row r="91" spans="1:7">
      <c r="A91" s="4" t="s">
        <v>100</v>
      </c>
      <c r="B91" s="5" t="n">
        <v>6247</v>
      </c>
      <c r="D91" s="5" t="n">
        <v>5874</v>
      </c>
      <c r="E91" s="5" t="n">
        <v>4481</v>
      </c>
    </row>
    <row r="92" spans="1:7">
      <c r="A92" s="4" t="s">
        <v>102</v>
      </c>
      <c r="B92" s="5" t="n">
        <v>25598</v>
      </c>
      <c r="D92" s="5" t="n">
        <v>24242</v>
      </c>
      <c r="E92" s="5" t="n">
        <v>21768</v>
      </c>
    </row>
    <row r="93" spans="1:7">
      <c r="A93" s="4" t="s">
        <v>103</v>
      </c>
      <c r="B93" s="5" t="n">
        <v>66052</v>
      </c>
      <c r="D93" s="5" t="n">
        <v>66876</v>
      </c>
      <c r="E93" s="5" t="n">
        <v>58941</v>
      </c>
    </row>
    <row r="94" spans="1:7">
      <c r="A94" s="4" t="s">
        <v>476</v>
      </c>
    </row>
    <row r="95" spans="1:7">
      <c r="A95" s="3" t="s">
        <v>479</v>
      </c>
    </row>
    <row r="96" spans="1:7">
      <c r="A96" s="4" t="s">
        <v>480</v>
      </c>
      <c r="B96" s="5" t="n">
        <v>-23</v>
      </c>
      <c r="D96" s="5" t="n">
        <v>-25</v>
      </c>
      <c r="E96" s="5" t="n">
        <v>-27</v>
      </c>
    </row>
    <row r="97" spans="1:7">
      <c r="A97" s="4" t="s">
        <v>72</v>
      </c>
      <c r="B97" s="5" t="n">
        <v>-63067</v>
      </c>
      <c r="D97" s="5" t="n">
        <v>-62978</v>
      </c>
      <c r="E97" s="5" t="n">
        <v>-56259</v>
      </c>
    </row>
    <row r="98" spans="1:7">
      <c r="A98" s="4" t="s">
        <v>481</v>
      </c>
      <c r="B98" s="5" t="n">
        <v>-51</v>
      </c>
      <c r="D98" s="5" t="n">
        <v>-84</v>
      </c>
      <c r="E98" s="5" t="n">
        <v>-77</v>
      </c>
    </row>
    <row r="99" spans="1:7">
      <c r="A99" s="4" t="s">
        <v>482</v>
      </c>
      <c r="B99" s="5" t="n">
        <v>-26255</v>
      </c>
      <c r="D99" s="5" t="n">
        <v>-25918</v>
      </c>
      <c r="E99" s="5" t="n">
        <v>-24392</v>
      </c>
    </row>
    <row r="100" spans="1:7">
      <c r="A100" s="4" t="s">
        <v>78</v>
      </c>
      <c r="B100" s="5" t="n">
        <v>-89394</v>
      </c>
      <c r="D100" s="5" t="n">
        <v>-89005</v>
      </c>
      <c r="E100" s="5" t="n">
        <v>-80758</v>
      </c>
    </row>
    <row r="101" spans="1:7">
      <c r="A101" s="4" t="s">
        <v>483</v>
      </c>
      <c r="B101" s="5" t="n">
        <v>-18894</v>
      </c>
      <c r="D101" s="5" t="n">
        <v>-19278</v>
      </c>
      <c r="E101" s="5" t="n">
        <v>-16898</v>
      </c>
    </row>
    <row r="102" spans="1:7">
      <c r="A102" s="4" t="s">
        <v>484</v>
      </c>
      <c r="B102" s="5" t="n">
        <v>-580</v>
      </c>
      <c r="D102" s="5" t="n">
        <v>-1240</v>
      </c>
      <c r="E102" s="5" t="n">
        <v>-576</v>
      </c>
    </row>
    <row r="103" spans="1:7">
      <c r="A103" s="4" t="s">
        <v>82</v>
      </c>
      <c r="B103" s="5" t="n">
        <v>0</v>
      </c>
      <c r="D103" s="5" t="n">
        <v>0</v>
      </c>
      <c r="E103" s="5" t="n">
        <v>1</v>
      </c>
      <c r="G103" s="7" t="n">
        <v>0</v>
      </c>
    </row>
    <row r="104" spans="1:7">
      <c r="A104" s="4" t="s">
        <v>83</v>
      </c>
      <c r="B104" s="5" t="n">
        <v>-19473</v>
      </c>
      <c r="D104" s="5" t="n">
        <v>-20517</v>
      </c>
      <c r="E104" s="5" t="n">
        <v>-17473</v>
      </c>
    </row>
    <row r="105" spans="1:7">
      <c r="A105" s="4" t="s">
        <v>84</v>
      </c>
      <c r="D105" s="5" t="n">
        <v>0</v>
      </c>
    </row>
    <row r="106" spans="1:7">
      <c r="A106" s="4" t="s">
        <v>85</v>
      </c>
      <c r="B106" s="5" t="n">
        <v>-108867</v>
      </c>
      <c r="D106" s="5" t="n">
        <v>-109523</v>
      </c>
      <c r="E106" s="5" t="n">
        <v>-98231</v>
      </c>
    </row>
    <row r="107" spans="1:7">
      <c r="A107" s="3" t="s">
        <v>485</v>
      </c>
    </row>
    <row r="108" spans="1:7">
      <c r="A108" s="4" t="s">
        <v>89</v>
      </c>
      <c r="B108" s="5" t="n">
        <v>-63562</v>
      </c>
      <c r="D108" s="5" t="n">
        <v>-63422</v>
      </c>
      <c r="E108" s="5" t="n">
        <v>-56468</v>
      </c>
    </row>
    <row r="109" spans="1:7">
      <c r="A109" s="4" t="s">
        <v>486</v>
      </c>
      <c r="B109" s="5" t="n">
        <v>-26255</v>
      </c>
      <c r="D109" s="5" t="n">
        <v>-25964</v>
      </c>
      <c r="E109" s="5" t="n">
        <v>-24438</v>
      </c>
    </row>
    <row r="110" spans="1:7">
      <c r="A110" s="4" t="s">
        <v>487</v>
      </c>
      <c r="B110" s="5" t="n">
        <v>-133</v>
      </c>
      <c r="D110" s="5" t="n">
        <v>-122</v>
      </c>
      <c r="E110" s="5" t="n">
        <v>-77</v>
      </c>
    </row>
    <row r="111" spans="1:7">
      <c r="A111" s="4" t="s">
        <v>95</v>
      </c>
      <c r="B111" s="5" t="n">
        <v>-26386</v>
      </c>
      <c r="D111" s="5" t="n">
        <v>-26086</v>
      </c>
      <c r="E111" s="5" t="n">
        <v>-24515</v>
      </c>
    </row>
    <row r="112" spans="1:7">
      <c r="A112" s="4" t="s">
        <v>488</v>
      </c>
      <c r="B112" s="5" t="n">
        <v>-24</v>
      </c>
      <c r="D112" s="5" t="n">
        <v>-736</v>
      </c>
      <c r="E112" s="5" t="n">
        <v>-376</v>
      </c>
    </row>
    <row r="113" spans="1:7">
      <c r="A113" s="4" t="s">
        <v>489</v>
      </c>
      <c r="B113" s="5" t="n">
        <v>-18893</v>
      </c>
      <c r="D113" s="5" t="n">
        <v>-19278</v>
      </c>
      <c r="E113" s="5" t="n">
        <v>-16872</v>
      </c>
    </row>
    <row r="114" spans="1:7">
      <c r="A114" s="4" t="s">
        <v>100</v>
      </c>
      <c r="B114" s="5" t="n">
        <v>-18918</v>
      </c>
      <c r="D114" s="5" t="n">
        <v>-20014</v>
      </c>
      <c r="E114" s="5" t="n">
        <v>-17248</v>
      </c>
    </row>
    <row r="115" spans="1:7">
      <c r="A115" s="4" t="s">
        <v>102</v>
      </c>
      <c r="B115" s="5" t="n">
        <v>-45304</v>
      </c>
      <c r="D115" s="5" t="n">
        <v>-46100</v>
      </c>
      <c r="E115" s="5" t="n">
        <v>-41764</v>
      </c>
    </row>
    <row r="116" spans="1:7">
      <c r="A116" s="4" t="s">
        <v>103</v>
      </c>
      <c r="B116" s="7" t="n">
        <v>-108867</v>
      </c>
      <c r="D116" s="7" t="n">
        <v>-109523</v>
      </c>
      <c r="E116" s="7" t="n">
        <v>-98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5"/>
    <col customWidth="1" max="9" min="9" width="8"/>
    <col customWidth="1" max="10" min="10" width="14"/>
    <col customWidth="1" max="11" min="11" width="8"/>
    <col customWidth="1" max="12" min="12" width="16"/>
    <col customWidth="1" max="13" min="13" width="8"/>
  </cols>
  <sheetData>
    <row r="1" spans="1:13">
      <c r="A1" s="1" t="s">
        <v>490</v>
      </c>
      <c r="B1" s="2" t="s">
        <v>28</v>
      </c>
      <c r="H1" s="2" t="s">
        <v>1</v>
      </c>
      <c r="L1" s="2" t="s">
        <v>29</v>
      </c>
    </row>
    <row r="2" spans="1:13">
      <c r="B2" s="2" t="s">
        <v>2</v>
      </c>
      <c r="D2" s="2" t="s">
        <v>30</v>
      </c>
      <c r="F2" s="2" t="s">
        <v>31</v>
      </c>
      <c r="H2" s="2" t="s">
        <v>2</v>
      </c>
      <c r="J2" s="2" t="s">
        <v>31</v>
      </c>
      <c r="L2" s="2" t="s">
        <v>32</v>
      </c>
    </row>
    <row r="3" spans="1:13">
      <c r="A3" s="3" t="s">
        <v>491</v>
      </c>
    </row>
    <row r="4" spans="1:13">
      <c r="A4" s="4" t="s">
        <v>492</v>
      </c>
      <c r="B4" s="7" t="n">
        <v>3002</v>
      </c>
      <c r="D4" s="7" t="n">
        <v>7075</v>
      </c>
      <c r="F4" s="7" t="n">
        <v>4051</v>
      </c>
      <c r="H4" s="7" t="n">
        <v>10077</v>
      </c>
      <c r="J4" s="7" t="n">
        <v>9769</v>
      </c>
      <c r="K4" s="4" t="s">
        <v>42</v>
      </c>
      <c r="L4" s="7" t="n">
        <v>14802</v>
      </c>
      <c r="M4" s="4" t="s">
        <v>42</v>
      </c>
    </row>
    <row r="5" spans="1:13">
      <c r="A5" s="4" t="s">
        <v>493</v>
      </c>
      <c r="B5" s="5" t="n">
        <v>-3417</v>
      </c>
      <c r="D5" s="5" t="n">
        <v>-1545</v>
      </c>
      <c r="F5" s="5" t="n">
        <v>-5347</v>
      </c>
      <c r="H5" s="5" t="n">
        <v>-4961</v>
      </c>
      <c r="J5" s="5" t="n">
        <v>-9015</v>
      </c>
      <c r="K5" s="4" t="s">
        <v>42</v>
      </c>
      <c r="L5" s="5" t="n">
        <v>-10117</v>
      </c>
      <c r="M5" s="4" t="s">
        <v>42</v>
      </c>
    </row>
    <row r="6" spans="1:13">
      <c r="A6" s="4" t="s">
        <v>152</v>
      </c>
      <c r="B6" s="5" t="n">
        <v>-1854</v>
      </c>
      <c r="D6" s="5" t="n">
        <v>-1179</v>
      </c>
      <c r="F6" s="5" t="n">
        <v>-960</v>
      </c>
      <c r="H6" s="5" t="n">
        <v>-3033</v>
      </c>
      <c r="J6" s="5" t="n">
        <v>-999</v>
      </c>
      <c r="K6" s="4" t="s">
        <v>42</v>
      </c>
      <c r="L6" s="5" t="n">
        <v>-5822</v>
      </c>
      <c r="M6" s="4" t="s">
        <v>42</v>
      </c>
    </row>
    <row r="7" spans="1:13">
      <c r="A7" s="4" t="s">
        <v>153</v>
      </c>
      <c r="B7" s="5" t="n">
        <v>-2269</v>
      </c>
      <c r="D7" s="5" t="n">
        <v>4352</v>
      </c>
      <c r="F7" s="5" t="n">
        <v>-2256</v>
      </c>
      <c r="H7" s="5" t="n">
        <v>2083</v>
      </c>
      <c r="J7" s="5" t="n">
        <v>-245</v>
      </c>
      <c r="K7" s="4" t="s">
        <v>42</v>
      </c>
      <c r="L7" s="5" t="n">
        <v>-1137</v>
      </c>
      <c r="M7" s="4" t="s">
        <v>42</v>
      </c>
    </row>
    <row r="8" spans="1:13">
      <c r="A8" s="4" t="s">
        <v>494</v>
      </c>
      <c r="B8" s="5" t="n">
        <v>-650</v>
      </c>
      <c r="D8" s="5" t="n">
        <v>184</v>
      </c>
      <c r="F8" s="5" t="n">
        <v>211</v>
      </c>
      <c r="H8" s="5" t="n">
        <v>-466</v>
      </c>
      <c r="J8" s="5" t="n">
        <v>239</v>
      </c>
      <c r="K8" s="4" t="s">
        <v>42</v>
      </c>
      <c r="L8" s="5" t="n">
        <v>436</v>
      </c>
      <c r="M8" s="4" t="s">
        <v>42</v>
      </c>
    </row>
    <row r="9" spans="1:13">
      <c r="A9" s="4" t="s">
        <v>155</v>
      </c>
      <c r="B9" s="5" t="n">
        <v>8925</v>
      </c>
      <c r="C9" s="4" t="s">
        <v>121</v>
      </c>
      <c r="D9" s="5" t="n">
        <v>4390</v>
      </c>
      <c r="E9" s="4" t="s">
        <v>495</v>
      </c>
      <c r="F9" s="5" t="n">
        <v>7128</v>
      </c>
      <c r="H9" s="5" t="n">
        <v>4390</v>
      </c>
      <c r="I9" s="4" t="s">
        <v>495</v>
      </c>
      <c r="J9" s="5" t="n">
        <v>5090</v>
      </c>
      <c r="K9" s="4" t="s">
        <v>42</v>
      </c>
      <c r="L9" s="5" t="n">
        <v>5090</v>
      </c>
      <c r="M9" s="4" t="s">
        <v>42</v>
      </c>
    </row>
    <row r="10" spans="1:13">
      <c r="A10" s="4" t="s">
        <v>158</v>
      </c>
      <c r="B10" s="5" t="n">
        <v>6006</v>
      </c>
      <c r="C10" s="4" t="s">
        <v>121</v>
      </c>
      <c r="D10" s="5" t="n">
        <v>8925</v>
      </c>
      <c r="E10" s="4" t="s">
        <v>121</v>
      </c>
      <c r="F10" s="5" t="n">
        <v>5083</v>
      </c>
      <c r="G10" s="4" t="s">
        <v>496</v>
      </c>
      <c r="H10" s="5" t="n">
        <v>6006</v>
      </c>
      <c r="I10" s="4" t="s">
        <v>121</v>
      </c>
      <c r="J10" s="5" t="n">
        <v>5083</v>
      </c>
      <c r="K10" s="4" t="s">
        <v>496</v>
      </c>
      <c r="L10" s="5" t="n">
        <v>4390</v>
      </c>
      <c r="M10" s="4" t="s">
        <v>495</v>
      </c>
    </row>
    <row r="11" spans="1:13">
      <c r="A11" s="4" t="s">
        <v>473</v>
      </c>
    </row>
    <row r="12" spans="1:13">
      <c r="A12" s="3" t="s">
        <v>491</v>
      </c>
    </row>
    <row r="13" spans="1:13">
      <c r="A13" s="4" t="s">
        <v>492</v>
      </c>
      <c r="H13" s="5" t="n">
        <v>4020</v>
      </c>
      <c r="J13" s="5" t="n">
        <v>734</v>
      </c>
      <c r="L13" s="5" t="n">
        <v>339</v>
      </c>
    </row>
    <row r="14" spans="1:13">
      <c r="A14" s="4" t="s">
        <v>493</v>
      </c>
      <c r="H14" s="5" t="n">
        <v>3005</v>
      </c>
      <c r="J14" s="5" t="n">
        <v>-86</v>
      </c>
      <c r="L14" s="5" t="n">
        <v>3227</v>
      </c>
    </row>
    <row r="15" spans="1:13">
      <c r="A15" s="4" t="s">
        <v>152</v>
      </c>
      <c r="H15" s="5" t="n">
        <v>-5532</v>
      </c>
      <c r="J15" s="5" t="n">
        <v>-1070</v>
      </c>
      <c r="L15" s="5" t="n">
        <v>-4459</v>
      </c>
    </row>
    <row r="16" spans="1:13">
      <c r="A16" s="4" t="s">
        <v>153</v>
      </c>
      <c r="H16" s="5" t="n">
        <v>1493</v>
      </c>
      <c r="J16" s="5" t="n">
        <v>-422</v>
      </c>
      <c r="L16" s="5" t="n">
        <v>-893</v>
      </c>
    </row>
    <row r="17" spans="1:13">
      <c r="A17" s="4" t="s">
        <v>494</v>
      </c>
      <c r="H17" s="5" t="n">
        <v>-430</v>
      </c>
      <c r="J17" s="5" t="n">
        <v>220</v>
      </c>
      <c r="L17" s="5" t="n">
        <v>377</v>
      </c>
    </row>
    <row r="18" spans="1:13">
      <c r="A18" s="4" t="s">
        <v>155</v>
      </c>
      <c r="D18" s="5" t="n">
        <v>3759</v>
      </c>
      <c r="H18" s="5" t="n">
        <v>3759</v>
      </c>
      <c r="J18" s="5" t="n">
        <v>4274</v>
      </c>
      <c r="L18" s="5" t="n">
        <v>4274</v>
      </c>
    </row>
    <row r="19" spans="1:13">
      <c r="A19" s="4" t="s">
        <v>158</v>
      </c>
      <c r="B19" s="5" t="n">
        <v>4822</v>
      </c>
      <c r="F19" s="5" t="n">
        <v>4072</v>
      </c>
      <c r="H19" s="5" t="n">
        <v>4822</v>
      </c>
      <c r="J19" s="5" t="n">
        <v>4072</v>
      </c>
      <c r="L19" s="5" t="n">
        <v>3759</v>
      </c>
    </row>
    <row r="20" spans="1:13">
      <c r="A20" s="4" t="s">
        <v>255</v>
      </c>
    </row>
    <row r="21" spans="1:13">
      <c r="A21" s="3" t="s">
        <v>491</v>
      </c>
    </row>
    <row r="22" spans="1:13">
      <c r="A22" s="4" t="s">
        <v>492</v>
      </c>
      <c r="H22" s="5" t="n">
        <v>7409</v>
      </c>
      <c r="J22" s="5" t="n">
        <v>5955</v>
      </c>
      <c r="L22" s="5" t="n">
        <v>9506</v>
      </c>
    </row>
    <row r="23" spans="1:13">
      <c r="A23" s="4" t="s">
        <v>493</v>
      </c>
      <c r="H23" s="5" t="n">
        <v>-5954</v>
      </c>
      <c r="J23" s="5" t="n">
        <v>-3631</v>
      </c>
      <c r="L23" s="5" t="n">
        <v>-9070</v>
      </c>
    </row>
    <row r="24" spans="1:13">
      <c r="A24" s="4" t="s">
        <v>152</v>
      </c>
      <c r="H24" s="5" t="n">
        <v>-1500</v>
      </c>
      <c r="J24" s="5" t="n">
        <v>-2077</v>
      </c>
      <c r="L24" s="5" t="n">
        <v>-478</v>
      </c>
    </row>
    <row r="25" spans="1:13">
      <c r="A25" s="4" t="s">
        <v>153</v>
      </c>
      <c r="H25" s="5" t="n">
        <v>-46</v>
      </c>
      <c r="J25" s="5" t="n">
        <v>248</v>
      </c>
      <c r="L25" s="5" t="n">
        <v>-42</v>
      </c>
    </row>
    <row r="26" spans="1:13">
      <c r="A26" s="4" t="s">
        <v>494</v>
      </c>
      <c r="H26" s="5" t="n">
        <v>25</v>
      </c>
      <c r="J26" s="5" t="n">
        <v>14</v>
      </c>
      <c r="L26" s="5" t="n">
        <v>23</v>
      </c>
    </row>
    <row r="27" spans="1:13">
      <c r="A27" s="4" t="s">
        <v>155</v>
      </c>
      <c r="D27" s="5" t="n">
        <v>27</v>
      </c>
      <c r="H27" s="5" t="n">
        <v>27</v>
      </c>
      <c r="J27" s="5" t="n">
        <v>46</v>
      </c>
      <c r="L27" s="5" t="n">
        <v>46</v>
      </c>
    </row>
    <row r="28" spans="1:13">
      <c r="A28" s="4" t="s">
        <v>158</v>
      </c>
      <c r="B28" s="5" t="n">
        <v>7</v>
      </c>
      <c r="F28" s="5" t="n">
        <v>307</v>
      </c>
      <c r="H28" s="5" t="n">
        <v>7</v>
      </c>
      <c r="J28" s="5" t="n">
        <v>307</v>
      </c>
      <c r="L28" s="5" t="n">
        <v>27</v>
      </c>
    </row>
    <row r="29" spans="1:13">
      <c r="A29" s="4" t="s">
        <v>475</v>
      </c>
    </row>
    <row r="30" spans="1:13">
      <c r="A30" s="3" t="s">
        <v>491</v>
      </c>
    </row>
    <row r="31" spans="1:13">
      <c r="A31" s="4" t="s">
        <v>492</v>
      </c>
      <c r="H31" s="5" t="n">
        <v>3034</v>
      </c>
      <c r="J31" s="5" t="n">
        <v>3360</v>
      </c>
      <c r="L31" s="5" t="n">
        <v>5243</v>
      </c>
    </row>
    <row r="32" spans="1:13">
      <c r="A32" s="4" t="s">
        <v>493</v>
      </c>
      <c r="H32" s="5" t="n">
        <v>-3900</v>
      </c>
      <c r="J32" s="5" t="n">
        <v>-1666</v>
      </c>
      <c r="L32" s="5" t="n">
        <v>-4718</v>
      </c>
    </row>
    <row r="33" spans="1:13">
      <c r="A33" s="4" t="s">
        <v>152</v>
      </c>
      <c r="H33" s="5" t="n">
        <v>1501</v>
      </c>
      <c r="J33" s="5" t="n">
        <v>-1765</v>
      </c>
      <c r="L33" s="5" t="n">
        <v>-727</v>
      </c>
    </row>
    <row r="34" spans="1:13">
      <c r="A34" s="4" t="s">
        <v>153</v>
      </c>
      <c r="H34" s="5" t="n">
        <v>635</v>
      </c>
      <c r="J34" s="5" t="n">
        <v>-71</v>
      </c>
      <c r="L34" s="5" t="n">
        <v>-202</v>
      </c>
    </row>
    <row r="35" spans="1:13">
      <c r="A35" s="4" t="s">
        <v>494</v>
      </c>
      <c r="H35" s="5" t="n">
        <v>-61</v>
      </c>
      <c r="J35" s="5" t="n">
        <v>5</v>
      </c>
      <c r="L35" s="5" t="n">
        <v>36</v>
      </c>
    </row>
    <row r="36" spans="1:13">
      <c r="A36" s="4" t="s">
        <v>155</v>
      </c>
      <c r="D36" s="5" t="n">
        <v>603</v>
      </c>
      <c r="H36" s="5" t="n">
        <v>603</v>
      </c>
      <c r="J36" s="5" t="n">
        <v>770</v>
      </c>
      <c r="L36" s="5" t="n">
        <v>770</v>
      </c>
    </row>
    <row r="37" spans="1:13">
      <c r="A37" s="4" t="s">
        <v>158</v>
      </c>
      <c r="B37" s="5" t="n">
        <v>1177</v>
      </c>
      <c r="F37" s="5" t="n">
        <v>704</v>
      </c>
      <c r="H37" s="5" t="n">
        <v>1177</v>
      </c>
      <c r="J37" s="5" t="n">
        <v>704</v>
      </c>
      <c r="L37" s="5" t="n">
        <v>603</v>
      </c>
    </row>
    <row r="38" spans="1:13">
      <c r="A38" s="4" t="s">
        <v>476</v>
      </c>
    </row>
    <row r="39" spans="1:13">
      <c r="A39" s="3" t="s">
        <v>491</v>
      </c>
    </row>
    <row r="40" spans="1:13">
      <c r="A40" s="4" t="s">
        <v>492</v>
      </c>
      <c r="H40" s="5" t="n">
        <v>-4386</v>
      </c>
      <c r="J40" s="5" t="n">
        <v>-280</v>
      </c>
      <c r="L40" s="5" t="n">
        <v>-286</v>
      </c>
    </row>
    <row r="41" spans="1:13">
      <c r="A41" s="4" t="s">
        <v>493</v>
      </c>
      <c r="H41" s="5" t="n">
        <v>1888</v>
      </c>
      <c r="J41" s="5" t="n">
        <v>-3633</v>
      </c>
      <c r="L41" s="5" t="n">
        <v>444</v>
      </c>
    </row>
    <row r="42" spans="1:13">
      <c r="A42" s="4" t="s">
        <v>152</v>
      </c>
      <c r="H42" s="5" t="n">
        <v>2498</v>
      </c>
      <c r="J42" s="5" t="n">
        <v>3913</v>
      </c>
      <c r="L42" s="5" t="n">
        <v>-158</v>
      </c>
    </row>
    <row r="43" spans="1:13">
      <c r="A43" s="4" t="s">
        <v>153</v>
      </c>
      <c r="H43" s="5" t="n">
        <v>0</v>
      </c>
      <c r="J43" s="5" t="n">
        <v>0</v>
      </c>
      <c r="L43" s="5" t="n">
        <v>0</v>
      </c>
    </row>
    <row r="44" spans="1:13">
      <c r="A44" s="4" t="s">
        <v>494</v>
      </c>
      <c r="H44" s="5" t="n">
        <v>0</v>
      </c>
      <c r="J44" s="5" t="n">
        <v>0</v>
      </c>
      <c r="L44" s="5" t="n">
        <v>0</v>
      </c>
    </row>
    <row r="45" spans="1:13">
      <c r="A45" s="4" t="s">
        <v>155</v>
      </c>
      <c r="D45" s="7" t="n">
        <v>0</v>
      </c>
      <c r="H45" s="5" t="n">
        <v>0</v>
      </c>
      <c r="J45" s="5" t="n">
        <v>0</v>
      </c>
      <c r="L45" s="5" t="n">
        <v>0</v>
      </c>
    </row>
    <row r="46" spans="1:13">
      <c r="A46" s="4" t="s">
        <v>158</v>
      </c>
      <c r="B46" s="7" t="n">
        <v>0</v>
      </c>
      <c r="F46" s="7" t="n">
        <v>0</v>
      </c>
      <c r="H46" s="7" t="n">
        <v>0</v>
      </c>
      <c r="J46" s="7" t="n">
        <v>0</v>
      </c>
      <c r="L46" s="7" t="n">
        <v>0</v>
      </c>
    </row>
    <row r="47" spans="1:13"/>
    <row r="48" spans="1:13">
      <c r="A48" s="4" t="s">
        <v>42</v>
      </c>
      <c r="B48" s="4" t="s">
        <v>54</v>
      </c>
    </row>
    <row r="49" spans="1:13">
      <c r="A49" s="4" t="s">
        <v>121</v>
      </c>
      <c r="B49" s="4" t="s">
        <v>166</v>
      </c>
    </row>
    <row r="50" spans="1:13">
      <c r="A50" s="4" t="s">
        <v>141</v>
      </c>
      <c r="B50" s="4" t="s">
        <v>166</v>
      </c>
    </row>
  </sheetData>
  <mergeCells count="14">
    <mergeCell ref="A1:A2"/>
    <mergeCell ref="B1:G1"/>
    <mergeCell ref="H1:K1"/>
    <mergeCell ref="L1:M1"/>
    <mergeCell ref="B2:C2"/>
    <mergeCell ref="D2:E2"/>
    <mergeCell ref="F2:G2"/>
    <mergeCell ref="H2:I2"/>
    <mergeCell ref="J2:K2"/>
    <mergeCell ref="L2:M2"/>
    <mergeCell ref="A47:M47"/>
    <mergeCell ref="B48:M48"/>
    <mergeCell ref="B49:M49"/>
    <mergeCell ref="B50:M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68"/>
    <col customWidth="1" max="2" min="2" width="65"/>
    <col customWidth="1" max="3" min="3" width="4"/>
    <col customWidth="1" max="4" min="4" width="23"/>
    <col customWidth="1" max="5" min="5" width="4"/>
    <col customWidth="1" max="6" min="6" width="36"/>
    <col customWidth="1" max="7" min="7" width="4"/>
    <col customWidth="1" max="8" min="8" width="27"/>
    <col customWidth="1" max="9" min="9" width="4"/>
    <col customWidth="1" max="10" min="10" width="42"/>
    <col customWidth="1" max="11" min="11" width="4"/>
    <col customWidth="1" max="12" min="12" width="45"/>
    <col customWidth="1" max="13" min="13" width="4"/>
    <col customWidth="1" max="14" min="14" width="47"/>
    <col customWidth="1" max="15" min="15" width="4"/>
    <col customWidth="1" max="16" min="16" width="30"/>
    <col customWidth="1" max="17" min="17" width="4"/>
    <col customWidth="1" max="18" min="18" width="33"/>
  </cols>
  <sheetData>
    <row r="1" spans="1:18">
      <c r="A1" s="1" t="s">
        <v>104</v>
      </c>
      <c r="B1" s="2" t="s">
        <v>105</v>
      </c>
      <c r="D1" s="2" t="s">
        <v>106</v>
      </c>
      <c r="F1" s="2" t="s">
        <v>107</v>
      </c>
      <c r="H1" s="2" t="s">
        <v>108</v>
      </c>
      <c r="J1" s="2" t="s">
        <v>109</v>
      </c>
      <c r="L1" s="2" t="s">
        <v>110</v>
      </c>
      <c r="N1" s="2" t="s">
        <v>111</v>
      </c>
      <c r="P1" s="2" t="s">
        <v>112</v>
      </c>
      <c r="R1" s="2" t="s">
        <v>113</v>
      </c>
    </row>
    <row r="2" spans="1:18">
      <c r="A2" s="4" t="s">
        <v>114</v>
      </c>
      <c r="B2" s="7" t="n">
        <v>35099</v>
      </c>
      <c r="D2" s="7" t="n">
        <v>1156</v>
      </c>
      <c r="F2" s="7" t="n">
        <v>6607</v>
      </c>
      <c r="H2" s="7" t="n">
        <v>32573</v>
      </c>
      <c r="J2" s="7" t="n">
        <v>-5264</v>
      </c>
      <c r="L2" s="7" t="n">
        <v>0</v>
      </c>
      <c r="N2" s="7" t="n">
        <v>0</v>
      </c>
      <c r="P2" s="7" t="n">
        <v>35072</v>
      </c>
      <c r="R2" s="7" t="n">
        <v>27</v>
      </c>
    </row>
    <row r="3" spans="1:18">
      <c r="A3" s="4" t="s">
        <v>48</v>
      </c>
      <c r="B3" s="5" t="n">
        <v>2500</v>
      </c>
      <c r="H3" s="5" t="n">
        <v>2495</v>
      </c>
      <c r="P3" s="5" t="n">
        <v>2495</v>
      </c>
      <c r="R3" s="5" t="n">
        <v>5</v>
      </c>
    </row>
    <row r="4" spans="1:18">
      <c r="A4" s="4" t="s">
        <v>64</v>
      </c>
      <c r="B4" s="5" t="n">
        <v>1077</v>
      </c>
      <c r="H4" s="5" t="n">
        <v>31</v>
      </c>
      <c r="J4" s="5" t="n">
        <v>1104</v>
      </c>
      <c r="L4" s="5" t="n">
        <v>-48</v>
      </c>
      <c r="N4" s="5" t="n">
        <v>-9</v>
      </c>
      <c r="P4" s="5" t="n">
        <v>1077</v>
      </c>
    </row>
    <row r="5" spans="1:18">
      <c r="A5" s="4" t="s">
        <v>65</v>
      </c>
      <c r="B5" s="5" t="n">
        <v>3577</v>
      </c>
    </row>
    <row r="6" spans="1:18">
      <c r="A6" s="4" t="s">
        <v>115</v>
      </c>
      <c r="B6" s="5" t="n">
        <v>-761</v>
      </c>
      <c r="D6" s="5" t="n">
        <v>12</v>
      </c>
      <c r="F6" s="5" t="n">
        <v>666</v>
      </c>
      <c r="H6" s="5" t="n">
        <v>-1438</v>
      </c>
      <c r="P6" s="5" t="n">
        <v>-761</v>
      </c>
    </row>
    <row r="7" spans="1:18">
      <c r="A7" s="4" t="s">
        <v>116</v>
      </c>
      <c r="B7" s="5" t="n">
        <v>-5</v>
      </c>
      <c r="F7" s="5" t="n">
        <v>-3</v>
      </c>
      <c r="H7" s="5" t="n">
        <v>0</v>
      </c>
      <c r="P7" s="5" t="n">
        <v>-3</v>
      </c>
      <c r="R7" s="5" t="n">
        <v>-2</v>
      </c>
    </row>
    <row r="8" spans="1:18">
      <c r="A8" s="4" t="s">
        <v>117</v>
      </c>
      <c r="B8" s="5" t="n">
        <v>37911</v>
      </c>
      <c r="D8" s="5" t="n">
        <v>1168</v>
      </c>
      <c r="F8" s="5" t="n">
        <v>7270</v>
      </c>
      <c r="H8" s="5" t="n">
        <v>33661</v>
      </c>
      <c r="J8" s="5" t="n">
        <v>-4160</v>
      </c>
      <c r="L8" s="5" t="n">
        <v>-48</v>
      </c>
      <c r="N8" s="5" t="n">
        <v>-9</v>
      </c>
      <c r="P8" s="5" t="n">
        <v>37881</v>
      </c>
      <c r="R8" s="5" t="n">
        <v>29</v>
      </c>
    </row>
    <row r="9" spans="1:18">
      <c r="A9" s="4" t="s">
        <v>114</v>
      </c>
      <c r="B9" s="5" t="n">
        <v>35099</v>
      </c>
      <c r="D9" s="5" t="n">
        <v>1156</v>
      </c>
      <c r="F9" s="5" t="n">
        <v>6607</v>
      </c>
      <c r="H9" s="5" t="n">
        <v>32573</v>
      </c>
      <c r="J9" s="5" t="n">
        <v>-5264</v>
      </c>
      <c r="L9" s="5" t="n">
        <v>0</v>
      </c>
      <c r="N9" s="5" t="n">
        <v>0</v>
      </c>
      <c r="P9" s="5" t="n">
        <v>35072</v>
      </c>
      <c r="R9" s="5" t="n">
        <v>27</v>
      </c>
    </row>
    <row r="10" spans="1:18">
      <c r="A10" s="4" t="s">
        <v>48</v>
      </c>
      <c r="B10" s="5" t="n">
        <v>4598</v>
      </c>
    </row>
    <row r="11" spans="1:18">
      <c r="A11" s="4" t="s">
        <v>64</v>
      </c>
      <c r="B11" s="5" t="n">
        <v>1741</v>
      </c>
    </row>
    <row r="12" spans="1:18">
      <c r="A12" s="4" t="s">
        <v>65</v>
      </c>
      <c r="B12" s="5" t="n">
        <v>6339</v>
      </c>
    </row>
    <row r="13" spans="1:18">
      <c r="A13" s="4" t="s">
        <v>118</v>
      </c>
      <c r="B13" s="5" t="n">
        <v>39885</v>
      </c>
      <c r="D13" s="5" t="n">
        <v>1180</v>
      </c>
      <c r="F13" s="5" t="n">
        <v>7933</v>
      </c>
      <c r="H13" s="5" t="n">
        <v>34406</v>
      </c>
      <c r="J13" s="5" t="n">
        <v>-3554</v>
      </c>
      <c r="L13" s="5" t="n">
        <v>-64</v>
      </c>
      <c r="N13" s="5" t="n">
        <v>-40</v>
      </c>
      <c r="P13" s="5" t="n">
        <v>39861</v>
      </c>
      <c r="R13" s="5" t="n">
        <v>24</v>
      </c>
    </row>
    <row r="14" spans="1:18">
      <c r="A14" s="4" t="s">
        <v>48</v>
      </c>
      <c r="B14" s="5" t="n">
        <v>1285</v>
      </c>
    </row>
    <row r="15" spans="1:18">
      <c r="A15" s="4" t="s">
        <v>64</v>
      </c>
      <c r="B15" s="5" t="n">
        <v>1110</v>
      </c>
    </row>
    <row r="16" spans="1:18">
      <c r="A16" s="4" t="s">
        <v>65</v>
      </c>
      <c r="B16" s="5" t="n">
        <v>2396</v>
      </c>
    </row>
    <row r="17" spans="1:18">
      <c r="A17" s="4" t="s">
        <v>119</v>
      </c>
      <c r="B17" s="5" t="n">
        <v>42616</v>
      </c>
    </row>
    <row r="18" spans="1:18">
      <c r="A18" s="4" t="s">
        <v>120</v>
      </c>
      <c r="B18" s="5" t="n">
        <v>39885</v>
      </c>
      <c r="D18" s="5" t="n">
        <v>1180</v>
      </c>
      <c r="F18" s="5" t="n">
        <v>7933</v>
      </c>
      <c r="H18" s="5" t="n">
        <v>34406</v>
      </c>
      <c r="J18" s="5" t="n">
        <v>-3554</v>
      </c>
      <c r="L18" s="5" t="n">
        <v>-64</v>
      </c>
      <c r="N18" s="5" t="n">
        <v>-40</v>
      </c>
      <c r="P18" s="5" t="n">
        <v>39861</v>
      </c>
      <c r="R18" s="5" t="n">
        <v>24</v>
      </c>
    </row>
    <row r="19" spans="1:18">
      <c r="A19" s="4" t="s">
        <v>48</v>
      </c>
      <c r="B19" s="5" t="n">
        <v>2506</v>
      </c>
      <c r="H19" s="5" t="n">
        <v>2504</v>
      </c>
      <c r="P19" s="5" t="n">
        <v>2504</v>
      </c>
      <c r="R19" s="5" t="n">
        <v>2</v>
      </c>
    </row>
    <row r="20" spans="1:18">
      <c r="A20" s="4" t="s">
        <v>64</v>
      </c>
      <c r="B20" s="5" t="n">
        <v>-142</v>
      </c>
      <c r="H20" s="5" t="n">
        <v>-22</v>
      </c>
      <c r="I20" s="4" t="s">
        <v>42</v>
      </c>
      <c r="J20" s="5" t="n">
        <v>-176</v>
      </c>
      <c r="K20" s="4" t="s">
        <v>42</v>
      </c>
      <c r="L20" s="5" t="n">
        <v>64</v>
      </c>
      <c r="M20" s="4" t="s">
        <v>42</v>
      </c>
      <c r="N20" s="5" t="n">
        <v>-6</v>
      </c>
      <c r="O20" s="4" t="s">
        <v>42</v>
      </c>
      <c r="P20" s="5" t="n">
        <v>-142</v>
      </c>
      <c r="Q20" s="4" t="s">
        <v>42</v>
      </c>
    </row>
    <row r="21" spans="1:18">
      <c r="A21" s="4" t="s">
        <v>65</v>
      </c>
      <c r="B21" s="5" t="n">
        <v>2364</v>
      </c>
    </row>
    <row r="22" spans="1:18">
      <c r="A22" s="4" t="s">
        <v>115</v>
      </c>
      <c r="B22" s="5" t="n">
        <v>-1194</v>
      </c>
      <c r="C22" s="4" t="s">
        <v>121</v>
      </c>
      <c r="D22" s="5" t="n">
        <v>5</v>
      </c>
      <c r="E22" s="4" t="s">
        <v>121</v>
      </c>
      <c r="F22" s="5" t="n">
        <v>333</v>
      </c>
      <c r="G22" s="4" t="s">
        <v>121</v>
      </c>
      <c r="H22" s="5" t="n">
        <v>-1532</v>
      </c>
      <c r="I22" s="4" t="s">
        <v>121</v>
      </c>
      <c r="P22" s="5" t="n">
        <v>-1194</v>
      </c>
    </row>
    <row r="23" spans="1:18">
      <c r="A23" s="4" t="s">
        <v>116</v>
      </c>
      <c r="B23" s="5" t="n">
        <v>-12</v>
      </c>
      <c r="F23" s="5" t="n">
        <v>-10</v>
      </c>
      <c r="H23" s="5" t="n">
        <v>0</v>
      </c>
      <c r="P23" s="5" t="n">
        <v>-10</v>
      </c>
      <c r="R23" s="5" t="n">
        <v>-2</v>
      </c>
    </row>
    <row r="24" spans="1:18">
      <c r="A24" s="4" t="s">
        <v>122</v>
      </c>
      <c r="B24" s="5" t="n">
        <v>41043</v>
      </c>
      <c r="D24" s="5" t="n">
        <v>1185</v>
      </c>
      <c r="F24" s="5" t="n">
        <v>8256</v>
      </c>
      <c r="H24" s="5" t="n">
        <v>35355</v>
      </c>
      <c r="J24" s="5" t="n">
        <v>-3731</v>
      </c>
      <c r="L24" s="5" t="n">
        <v>0</v>
      </c>
      <c r="N24" s="5" t="n">
        <v>-46</v>
      </c>
      <c r="P24" s="5" t="n">
        <v>41019</v>
      </c>
      <c r="R24" s="5" t="n">
        <v>25</v>
      </c>
    </row>
    <row r="25" spans="1:18">
      <c r="A25" s="4" t="s">
        <v>123</v>
      </c>
      <c r="B25" s="5" t="n">
        <v>42616</v>
      </c>
    </row>
    <row r="26" spans="1:18">
      <c r="A26" s="4" t="s">
        <v>48</v>
      </c>
      <c r="B26" s="5" t="n">
        <v>1220</v>
      </c>
    </row>
    <row r="27" spans="1:18">
      <c r="A27" s="4" t="s">
        <v>64</v>
      </c>
      <c r="B27" s="5" t="n">
        <v>-1252</v>
      </c>
    </row>
    <row r="28" spans="1:18">
      <c r="A28" s="4" t="s">
        <v>65</v>
      </c>
      <c r="B28" s="5" t="n">
        <v>-31</v>
      </c>
    </row>
    <row r="29" spans="1:18">
      <c r="A29" s="4" t="s">
        <v>122</v>
      </c>
      <c r="B29" s="7" t="n">
        <v>41043</v>
      </c>
      <c r="D29" s="7" t="n">
        <v>1185</v>
      </c>
      <c r="F29" s="7" t="n">
        <v>8256</v>
      </c>
      <c r="H29" s="7" t="n">
        <v>35355</v>
      </c>
      <c r="J29" s="7" t="n">
        <v>-3731</v>
      </c>
      <c r="L29" s="7" t="n">
        <v>0</v>
      </c>
      <c r="N29" s="7" t="n">
        <v>-46</v>
      </c>
      <c r="P29" s="7" t="n">
        <v>41019</v>
      </c>
      <c r="R29" s="7" t="n">
        <v>25</v>
      </c>
    </row>
    <row r="30" spans="1:18"/>
    <row r="31" spans="1:18">
      <c r="A31" s="4" t="s">
        <v>42</v>
      </c>
      <c r="B31" s="4" t="s">
        <v>124</v>
      </c>
    </row>
    <row r="32" spans="1:18">
      <c r="A32" s="4" t="s">
        <v>121</v>
      </c>
      <c r="B32" s="4" t="s">
        <v>125</v>
      </c>
    </row>
  </sheetData>
  <mergeCells count="11">
    <mergeCell ref="B1:C1"/>
    <mergeCell ref="D1:E1"/>
    <mergeCell ref="F1:G1"/>
    <mergeCell ref="H1:I1"/>
    <mergeCell ref="J1:K1"/>
    <mergeCell ref="L1:M1"/>
    <mergeCell ref="N1:O1"/>
    <mergeCell ref="P1:Q1"/>
    <mergeCell ref="A30:R30"/>
    <mergeCell ref="B31:R31"/>
    <mergeCell ref="B32:R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8"/>
    <col customWidth="1" max="9" min="9" width="15"/>
    <col customWidth="1" max="10" min="10" width="8"/>
    <col customWidth="1" max="11" min="11" width="14"/>
    <col customWidth="1" max="12" min="12" width="8"/>
    <col customWidth="1" max="13" min="13" width="16"/>
    <col customWidth="1" max="14" min="14" width="8"/>
  </cols>
  <sheetData>
    <row r="1" spans="1:14">
      <c r="A1" s="1" t="s">
        <v>126</v>
      </c>
      <c r="C1" s="2" t="s">
        <v>28</v>
      </c>
      <c r="I1" s="2" t="s">
        <v>1</v>
      </c>
      <c r="M1" s="2" t="s">
        <v>29</v>
      </c>
    </row>
    <row r="2" spans="1:14">
      <c r="C2" s="2" t="s">
        <v>2</v>
      </c>
      <c r="E2" s="2" t="s">
        <v>30</v>
      </c>
      <c r="G2" s="2" t="s">
        <v>31</v>
      </c>
      <c r="I2" s="2" t="s">
        <v>2</v>
      </c>
      <c r="K2" s="2" t="s">
        <v>31</v>
      </c>
      <c r="M2" s="2" t="s">
        <v>32</v>
      </c>
    </row>
    <row r="3" spans="1:14">
      <c r="A3" s="3" t="s">
        <v>127</v>
      </c>
    </row>
    <row r="4" spans="1:14">
      <c r="A4" s="4" t="s">
        <v>46</v>
      </c>
      <c r="C4" s="7" t="n">
        <v>3518</v>
      </c>
      <c r="E4" s="7" t="n">
        <v>4540</v>
      </c>
      <c r="G4" s="7" t="n">
        <v>3288</v>
      </c>
      <c r="I4" s="7" t="n">
        <v>8059</v>
      </c>
      <c r="K4" s="7" t="n">
        <v>7332</v>
      </c>
      <c r="L4" s="4" t="s">
        <v>42</v>
      </c>
      <c r="M4" s="7" t="n">
        <v>13420</v>
      </c>
      <c r="N4" s="4" t="s">
        <v>42</v>
      </c>
    </row>
    <row r="5" spans="1:14">
      <c r="A5" s="4" t="s">
        <v>41</v>
      </c>
      <c r="C5" s="5" t="n">
        <v>1830</v>
      </c>
      <c r="E5" s="5" t="n">
        <v>2368</v>
      </c>
      <c r="G5" s="5" t="n">
        <v>2312</v>
      </c>
      <c r="I5" s="5" t="n">
        <v>4198</v>
      </c>
      <c r="K5" s="5" t="n">
        <v>4255</v>
      </c>
      <c r="L5" s="4" t="s">
        <v>42</v>
      </c>
      <c r="M5" s="5" t="n">
        <v>8644</v>
      </c>
      <c r="N5" s="4" t="s">
        <v>42</v>
      </c>
    </row>
    <row r="6" spans="1:14">
      <c r="A6" s="4" t="s">
        <v>128</v>
      </c>
      <c r="C6" s="5" t="n">
        <v>252</v>
      </c>
      <c r="E6" s="5" t="n">
        <v>28</v>
      </c>
      <c r="G6" s="5" t="n">
        <v>94</v>
      </c>
      <c r="I6" s="5" t="n">
        <v>280</v>
      </c>
      <c r="K6" s="5" t="n">
        <v>132</v>
      </c>
      <c r="L6" s="4" t="s">
        <v>42</v>
      </c>
      <c r="M6" s="5" t="n">
        <v>-8</v>
      </c>
      <c r="N6" s="4" t="s">
        <v>42</v>
      </c>
    </row>
    <row r="7" spans="1:14">
      <c r="A7" s="4" t="s">
        <v>129</v>
      </c>
      <c r="C7" s="5" t="n">
        <v>138</v>
      </c>
      <c r="E7" s="5" t="n">
        <v>19</v>
      </c>
      <c r="G7" s="5" t="n">
        <v>22</v>
      </c>
      <c r="I7" s="5" t="n">
        <v>157</v>
      </c>
      <c r="K7" s="5" t="n">
        <v>-65</v>
      </c>
      <c r="L7" s="4" t="s">
        <v>42</v>
      </c>
      <c r="M7" s="5" t="n">
        <v>-127</v>
      </c>
      <c r="N7" s="4" t="s">
        <v>42</v>
      </c>
    </row>
    <row r="8" spans="1:14">
      <c r="A8" s="4" t="s">
        <v>130</v>
      </c>
      <c r="C8" s="5" t="n">
        <v>1</v>
      </c>
      <c r="E8" s="5" t="n">
        <v>-3</v>
      </c>
      <c r="G8" s="5" t="n">
        <v>13</v>
      </c>
      <c r="I8" s="5" t="n">
        <v>-2</v>
      </c>
      <c r="K8" s="5" t="n">
        <v>396</v>
      </c>
      <c r="L8" s="4" t="s">
        <v>42</v>
      </c>
      <c r="M8" s="5" t="n">
        <v>395</v>
      </c>
      <c r="N8" s="4" t="s">
        <v>42</v>
      </c>
    </row>
    <row r="9" spans="1:14">
      <c r="A9" s="4" t="s">
        <v>131</v>
      </c>
      <c r="B9" s="4" t="s">
        <v>121</v>
      </c>
      <c r="C9" s="5" t="n">
        <v>-112</v>
      </c>
      <c r="E9" s="5" t="n">
        <v>-117</v>
      </c>
      <c r="G9" s="5" t="n">
        <v>-917</v>
      </c>
      <c r="I9" s="5" t="n">
        <v>-229</v>
      </c>
      <c r="K9" s="5" t="n">
        <v>-1054</v>
      </c>
      <c r="L9" s="4" t="s">
        <v>42</v>
      </c>
      <c r="M9" s="5" t="n">
        <v>-884</v>
      </c>
      <c r="N9" s="4" t="s">
        <v>42</v>
      </c>
    </row>
    <row r="10" spans="1:14">
      <c r="A10" s="4" t="s">
        <v>132</v>
      </c>
      <c r="C10" s="5" t="n">
        <v>518</v>
      </c>
      <c r="E10" s="5" t="n">
        <v>389</v>
      </c>
      <c r="G10" s="5" t="n">
        <v>-49</v>
      </c>
      <c r="I10" s="5" t="n">
        <v>907</v>
      </c>
      <c r="K10" s="5" t="n">
        <v>-282</v>
      </c>
      <c r="L10" s="4" t="s">
        <v>42</v>
      </c>
      <c r="M10" s="5" t="n">
        <v>19</v>
      </c>
      <c r="N10" s="4" t="s">
        <v>42</v>
      </c>
    </row>
    <row r="11" spans="1:14">
      <c r="A11" s="4" t="s">
        <v>133</v>
      </c>
      <c r="C11" s="5" t="n">
        <v>40</v>
      </c>
      <c r="E11" s="5" t="n">
        <v>36</v>
      </c>
      <c r="G11" s="5" t="n">
        <v>38</v>
      </c>
      <c r="I11" s="5" t="n">
        <v>77</v>
      </c>
      <c r="K11" s="5" t="n">
        <v>80</v>
      </c>
      <c r="L11" s="4" t="s">
        <v>42</v>
      </c>
      <c r="M11" s="5" t="n">
        <v>148</v>
      </c>
      <c r="N11" s="4" t="s">
        <v>42</v>
      </c>
    </row>
    <row r="12" spans="1:14">
      <c r="A12" s="4" t="s">
        <v>134</v>
      </c>
      <c r="C12" s="5" t="n">
        <v>-93</v>
      </c>
      <c r="E12" s="5" t="n">
        <v>-131</v>
      </c>
      <c r="G12" s="5" t="n">
        <v>-139</v>
      </c>
      <c r="I12" s="5" t="n">
        <v>-224</v>
      </c>
      <c r="K12" s="5" t="n">
        <v>-273</v>
      </c>
      <c r="L12" s="4" t="s">
        <v>42</v>
      </c>
      <c r="M12" s="5" t="n">
        <v>-622</v>
      </c>
      <c r="N12" s="4" t="s">
        <v>42</v>
      </c>
    </row>
    <row r="13" spans="1:14">
      <c r="A13" s="4" t="s">
        <v>135</v>
      </c>
      <c r="C13" s="5" t="n">
        <v>6093</v>
      </c>
      <c r="E13" s="5" t="n">
        <v>7131</v>
      </c>
      <c r="G13" s="5" t="n">
        <v>4661</v>
      </c>
      <c r="I13" s="5" t="n">
        <v>13223</v>
      </c>
      <c r="K13" s="5" t="n">
        <v>10521</v>
      </c>
      <c r="L13" s="4" t="s">
        <v>42</v>
      </c>
      <c r="M13" s="5" t="n">
        <v>20985</v>
      </c>
      <c r="N13" s="4" t="s">
        <v>42</v>
      </c>
    </row>
    <row r="14" spans="1:14">
      <c r="A14" s="4" t="s">
        <v>136</v>
      </c>
      <c r="C14" s="5" t="n">
        <v>-2324</v>
      </c>
      <c r="E14" s="5" t="n">
        <v>-1118</v>
      </c>
      <c r="G14" s="5" t="n">
        <v>-1119</v>
      </c>
      <c r="I14" s="5" t="n">
        <v>-3442</v>
      </c>
      <c r="K14" s="5" t="n">
        <v>-1727</v>
      </c>
      <c r="L14" s="4" t="s">
        <v>42</v>
      </c>
      <c r="M14" s="5" t="n">
        <v>-5766</v>
      </c>
      <c r="N14" s="4" t="s">
        <v>42</v>
      </c>
    </row>
    <row r="15" spans="1:14">
      <c r="A15" s="4" t="s">
        <v>137</v>
      </c>
      <c r="C15" s="5" t="n">
        <v>-767</v>
      </c>
      <c r="E15" s="5" t="n">
        <v>1062</v>
      </c>
      <c r="G15" s="5" t="n">
        <v>509</v>
      </c>
      <c r="I15" s="5" t="n">
        <v>295</v>
      </c>
      <c r="K15" s="5" t="n">
        <v>975</v>
      </c>
      <c r="L15" s="4" t="s">
        <v>42</v>
      </c>
      <c r="M15" s="5" t="n">
        <v>-417</v>
      </c>
      <c r="N15" s="4" t="s">
        <v>42</v>
      </c>
    </row>
    <row r="16" spans="1:14">
      <c r="A16" s="4" t="s">
        <v>138</v>
      </c>
      <c r="C16" s="5" t="n">
        <v>3002</v>
      </c>
      <c r="E16" s="5" t="n">
        <v>7075</v>
      </c>
      <c r="G16" s="5" t="n">
        <v>4051</v>
      </c>
      <c r="I16" s="5" t="n">
        <v>10077</v>
      </c>
      <c r="K16" s="5" t="n">
        <v>9769</v>
      </c>
      <c r="L16" s="4" t="s">
        <v>42</v>
      </c>
      <c r="M16" s="5" t="n">
        <v>14802</v>
      </c>
      <c r="N16" s="4" t="s">
        <v>42</v>
      </c>
    </row>
    <row r="17" spans="1:14">
      <c r="A17" s="3" t="s">
        <v>139</v>
      </c>
    </row>
    <row r="18" spans="1:14">
      <c r="A18" s="4" t="s">
        <v>140</v>
      </c>
      <c r="B18" s="4" t="s">
        <v>141</v>
      </c>
      <c r="C18" s="5" t="n">
        <v>-1996</v>
      </c>
      <c r="E18" s="5" t="n">
        <v>-1561</v>
      </c>
      <c r="G18" s="5" t="n">
        <v>0</v>
      </c>
      <c r="I18" s="5" t="n">
        <v>-3557</v>
      </c>
      <c r="K18" s="5" t="n">
        <v>0</v>
      </c>
      <c r="L18" s="4" t="s">
        <v>42</v>
      </c>
      <c r="M18" s="5" t="n">
        <v>0</v>
      </c>
      <c r="N18" s="4" t="s">
        <v>42</v>
      </c>
    </row>
    <row r="19" spans="1:14">
      <c r="A19" s="4" t="s">
        <v>142</v>
      </c>
      <c r="C19" s="5" t="n">
        <v>-2774</v>
      </c>
      <c r="E19" s="5" t="n">
        <v>-2529</v>
      </c>
      <c r="G19" s="5" t="n">
        <v>-2346</v>
      </c>
      <c r="I19" s="5" t="n">
        <v>-5303</v>
      </c>
      <c r="K19" s="5" t="n">
        <v>-4724</v>
      </c>
      <c r="L19" s="4" t="s">
        <v>42</v>
      </c>
      <c r="M19" s="5" t="n">
        <v>-10755</v>
      </c>
      <c r="N19" s="4" t="s">
        <v>42</v>
      </c>
    </row>
    <row r="20" spans="1:14">
      <c r="A20" s="4" t="s">
        <v>143</v>
      </c>
      <c r="C20" s="5" t="n">
        <v>192</v>
      </c>
      <c r="E20" s="5" t="n">
        <v>2578</v>
      </c>
      <c r="G20" s="5" t="n">
        <v>-3005</v>
      </c>
      <c r="I20" s="5" t="n">
        <v>2770</v>
      </c>
      <c r="K20" s="5" t="n">
        <v>-4851</v>
      </c>
      <c r="L20" s="4" t="s">
        <v>42</v>
      </c>
      <c r="M20" s="5" t="n">
        <v>592</v>
      </c>
      <c r="N20" s="4" t="s">
        <v>42</v>
      </c>
    </row>
    <row r="21" spans="1:14">
      <c r="A21" s="4" t="s">
        <v>144</v>
      </c>
      <c r="C21" s="5" t="n">
        <v>95</v>
      </c>
      <c r="E21" s="5" t="n">
        <v>-40</v>
      </c>
      <c r="G21" s="5" t="n">
        <v>-89</v>
      </c>
      <c r="I21" s="5" t="n">
        <v>55</v>
      </c>
      <c r="K21" s="5" t="n">
        <v>162</v>
      </c>
      <c r="L21" s="4" t="s">
        <v>42</v>
      </c>
      <c r="M21" s="5" t="n">
        <v>-439</v>
      </c>
      <c r="N21" s="4" t="s">
        <v>42</v>
      </c>
    </row>
    <row r="22" spans="1:14">
      <c r="A22" s="4" t="s">
        <v>145</v>
      </c>
      <c r="C22" s="5" t="n">
        <v>51</v>
      </c>
      <c r="E22" s="5" t="n">
        <v>6</v>
      </c>
      <c r="G22" s="5" t="n">
        <v>19</v>
      </c>
      <c r="I22" s="5" t="n">
        <v>57</v>
      </c>
      <c r="K22" s="5" t="n">
        <v>20</v>
      </c>
      <c r="L22" s="4" t="s">
        <v>42</v>
      </c>
      <c r="M22" s="5" t="n">
        <v>79</v>
      </c>
      <c r="N22" s="4" t="s">
        <v>42</v>
      </c>
    </row>
    <row r="23" spans="1:14">
      <c r="A23" s="4" t="s">
        <v>146</v>
      </c>
      <c r="C23" s="5" t="n">
        <v>1016</v>
      </c>
      <c r="E23" s="5" t="n">
        <v>2</v>
      </c>
      <c r="G23" s="5" t="n">
        <v>74</v>
      </c>
      <c r="I23" s="5" t="n">
        <v>1018</v>
      </c>
      <c r="K23" s="5" t="n">
        <v>377</v>
      </c>
      <c r="L23" s="4" t="s">
        <v>42</v>
      </c>
      <c r="M23" s="5" t="n">
        <v>406</v>
      </c>
      <c r="N23" s="4" t="s">
        <v>42</v>
      </c>
    </row>
    <row r="24" spans="1:14">
      <c r="A24" s="4" t="s">
        <v>147</v>
      </c>
      <c r="C24" s="5" t="n">
        <v>-3417</v>
      </c>
      <c r="E24" s="5" t="n">
        <v>-1545</v>
      </c>
      <c r="G24" s="5" t="n">
        <v>-5347</v>
      </c>
      <c r="I24" s="5" t="n">
        <v>-4961</v>
      </c>
      <c r="K24" s="5" t="n">
        <v>-9015</v>
      </c>
      <c r="L24" s="4" t="s">
        <v>42</v>
      </c>
      <c r="M24" s="5" t="n">
        <v>-10117</v>
      </c>
      <c r="N24" s="4" t="s">
        <v>42</v>
      </c>
    </row>
    <row r="25" spans="1:14">
      <c r="A25" s="3" t="s">
        <v>148</v>
      </c>
    </row>
    <row r="26" spans="1:14">
      <c r="A26" s="4" t="s">
        <v>149</v>
      </c>
      <c r="C26" s="5" t="n">
        <v>-1260</v>
      </c>
      <c r="E26" s="5" t="n">
        <v>-851</v>
      </c>
      <c r="G26" s="5" t="n">
        <v>-5</v>
      </c>
      <c r="I26" s="5" t="n">
        <v>-2111</v>
      </c>
      <c r="K26" s="5" t="n">
        <v>-11</v>
      </c>
      <c r="L26" s="4" t="s">
        <v>42</v>
      </c>
      <c r="M26" s="5" t="n">
        <v>-4775</v>
      </c>
      <c r="N26" s="4" t="s">
        <v>42</v>
      </c>
    </row>
    <row r="27" spans="1:14">
      <c r="A27" s="4" t="s">
        <v>150</v>
      </c>
      <c r="C27" s="5" t="n">
        <v>-744</v>
      </c>
      <c r="E27" s="5" t="n">
        <v>-402</v>
      </c>
      <c r="G27" s="5" t="n">
        <v>-728</v>
      </c>
      <c r="I27" s="5" t="n">
        <v>-1147</v>
      </c>
      <c r="K27" s="5" t="n">
        <v>-728</v>
      </c>
      <c r="L27" s="4" t="s">
        <v>42</v>
      </c>
      <c r="M27" s="5" t="n">
        <v>-1491</v>
      </c>
      <c r="N27" s="4" t="s">
        <v>42</v>
      </c>
    </row>
    <row r="28" spans="1:14">
      <c r="A28" s="4" t="s">
        <v>151</v>
      </c>
      <c r="C28" s="5" t="n">
        <v>150</v>
      </c>
      <c r="E28" s="5" t="n">
        <v>75</v>
      </c>
      <c r="G28" s="5" t="n">
        <v>-226</v>
      </c>
      <c r="I28" s="5" t="n">
        <v>224</v>
      </c>
      <c r="K28" s="5" t="n">
        <v>-260</v>
      </c>
      <c r="L28" s="4" t="s">
        <v>42</v>
      </c>
      <c r="M28" s="5" t="n">
        <v>444</v>
      </c>
      <c r="N28" s="4" t="s">
        <v>42</v>
      </c>
    </row>
    <row r="29" spans="1:14">
      <c r="A29" s="4" t="s">
        <v>152</v>
      </c>
      <c r="C29" s="5" t="n">
        <v>-1854</v>
      </c>
      <c r="E29" s="5" t="n">
        <v>-1179</v>
      </c>
      <c r="G29" s="5" t="n">
        <v>-960</v>
      </c>
      <c r="I29" s="5" t="n">
        <v>-3033</v>
      </c>
      <c r="K29" s="5" t="n">
        <v>-999</v>
      </c>
      <c r="L29" s="4" t="s">
        <v>42</v>
      </c>
      <c r="M29" s="5" t="n">
        <v>-5822</v>
      </c>
      <c r="N29" s="4" t="s">
        <v>42</v>
      </c>
    </row>
    <row r="30" spans="1:14">
      <c r="A30" s="4" t="s">
        <v>153</v>
      </c>
      <c r="C30" s="5" t="n">
        <v>-2269</v>
      </c>
      <c r="E30" s="5" t="n">
        <v>4352</v>
      </c>
      <c r="G30" s="5" t="n">
        <v>-2256</v>
      </c>
      <c r="I30" s="5" t="n">
        <v>2083</v>
      </c>
      <c r="K30" s="5" t="n">
        <v>-245</v>
      </c>
      <c r="L30" s="4" t="s">
        <v>42</v>
      </c>
      <c r="M30" s="5" t="n">
        <v>-1137</v>
      </c>
      <c r="N30" s="4" t="s">
        <v>42</v>
      </c>
    </row>
    <row r="31" spans="1:14">
      <c r="A31" s="4" t="s">
        <v>154</v>
      </c>
      <c r="C31" s="5" t="n">
        <v>-650</v>
      </c>
      <c r="E31" s="5" t="n">
        <v>184</v>
      </c>
      <c r="G31" s="5" t="n">
        <v>211</v>
      </c>
      <c r="I31" s="5" t="n">
        <v>-466</v>
      </c>
      <c r="K31" s="5" t="n">
        <v>239</v>
      </c>
      <c r="L31" s="4" t="s">
        <v>42</v>
      </c>
      <c r="M31" s="5" t="n">
        <v>436</v>
      </c>
      <c r="N31" s="4" t="s">
        <v>42</v>
      </c>
    </row>
    <row r="32" spans="1:14">
      <c r="A32" s="4" t="s">
        <v>155</v>
      </c>
      <c r="C32" s="5" t="n">
        <v>8925</v>
      </c>
      <c r="D32" s="4" t="s">
        <v>156</v>
      </c>
      <c r="E32" s="5" t="n">
        <v>4390</v>
      </c>
      <c r="F32" s="4" t="s">
        <v>157</v>
      </c>
      <c r="G32" s="5" t="n">
        <v>7128</v>
      </c>
      <c r="I32" s="5" t="n">
        <v>4390</v>
      </c>
      <c r="J32" s="4" t="s">
        <v>157</v>
      </c>
      <c r="K32" s="5" t="n">
        <v>5090</v>
      </c>
      <c r="L32" s="4" t="s">
        <v>42</v>
      </c>
      <c r="M32" s="5" t="n">
        <v>5090</v>
      </c>
      <c r="N32" s="4" t="s">
        <v>42</v>
      </c>
    </row>
    <row r="33" spans="1:14">
      <c r="A33" s="4" t="s">
        <v>158</v>
      </c>
      <c r="C33" s="5" t="n">
        <v>6006</v>
      </c>
      <c r="D33" s="4" t="s">
        <v>156</v>
      </c>
      <c r="E33" s="7" t="n">
        <v>8925</v>
      </c>
      <c r="F33" s="4" t="s">
        <v>156</v>
      </c>
      <c r="G33" s="5" t="n">
        <v>5083</v>
      </c>
      <c r="H33" s="4" t="s">
        <v>159</v>
      </c>
      <c r="I33" s="5" t="n">
        <v>6006</v>
      </c>
      <c r="J33" s="4" t="s">
        <v>156</v>
      </c>
      <c r="K33" s="5" t="n">
        <v>5083</v>
      </c>
      <c r="L33" s="4" t="s">
        <v>159</v>
      </c>
      <c r="M33" s="5" t="n">
        <v>4390</v>
      </c>
      <c r="N33" s="4" t="s">
        <v>157</v>
      </c>
    </row>
    <row r="34" spans="1:14">
      <c r="A34" s="3" t="s">
        <v>160</v>
      </c>
    </row>
    <row r="35" spans="1:14">
      <c r="A35" s="4" t="s">
        <v>161</v>
      </c>
      <c r="C35" s="7" t="n">
        <v>72</v>
      </c>
      <c r="G35" s="5" t="n">
        <v>0</v>
      </c>
      <c r="I35" s="7" t="n">
        <v>72</v>
      </c>
      <c r="K35" s="7" t="n">
        <v>0</v>
      </c>
      <c r="M35" s="7" t="n">
        <v>0</v>
      </c>
    </row>
    <row r="36" spans="1:14">
      <c r="A36" s="3" t="s">
        <v>162</v>
      </c>
    </row>
    <row r="37" spans="1:14">
      <c r="A37" s="4" t="s">
        <v>163</v>
      </c>
      <c r="G37" s="7" t="n">
        <v>1073</v>
      </c>
    </row>
    <row r="38" spans="1:14"/>
    <row r="39" spans="1:14">
      <c r="A39" s="4" t="s">
        <v>42</v>
      </c>
      <c r="B39" s="4" t="s">
        <v>54</v>
      </c>
    </row>
    <row r="40" spans="1:14">
      <c r="A40" s="4" t="s">
        <v>121</v>
      </c>
      <c r="B40" s="4" t="s">
        <v>164</v>
      </c>
    </row>
    <row r="41" spans="1:14">
      <c r="A41" s="4" t="s">
        <v>141</v>
      </c>
      <c r="B41" s="4" t="s">
        <v>165</v>
      </c>
    </row>
    <row r="42" spans="1:14">
      <c r="A42" s="4" t="s">
        <v>156</v>
      </c>
      <c r="B42" s="4" t="s">
        <v>166</v>
      </c>
    </row>
    <row r="43" spans="1:14">
      <c r="A43" s="4" t="s">
        <v>167</v>
      </c>
      <c r="B43" s="4" t="s">
        <v>166</v>
      </c>
    </row>
  </sheetData>
  <mergeCells count="16">
    <mergeCell ref="A1:B2"/>
    <mergeCell ref="C1:H1"/>
    <mergeCell ref="I1:L1"/>
    <mergeCell ref="M1:N1"/>
    <mergeCell ref="C2:D2"/>
    <mergeCell ref="E2:F2"/>
    <mergeCell ref="G2:H2"/>
    <mergeCell ref="I2:J2"/>
    <mergeCell ref="K2:L2"/>
    <mergeCell ref="M2:N2"/>
    <mergeCell ref="A38:M38"/>
    <mergeCell ref="B39:M39"/>
    <mergeCell ref="B40:M40"/>
    <mergeCell ref="B41:M41"/>
    <mergeCell ref="B42:M42"/>
    <mergeCell ref="B43:M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5:49:08Z</dcterms:created>
  <dcterms:modified xmlns:dcterms="http://purl.org/dc/terms/" xmlns:xsi="http://www.w3.org/2001/XMLSchema-instance" xsi:type="dcterms:W3CDTF">2018-07-26T15:49:08Z</dcterms:modified>
</cp:coreProperties>
</file>